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rporate Information and Basis" sheetId="10" state="visible" r:id="rId10"/>
    <sheet xmlns:r="http://schemas.openxmlformats.org/officeDocument/2006/relationships" name="Effects of New Accounting Prono"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Restructuring" sheetId="15" state="visible" r:id="rId15"/>
    <sheet xmlns:r="http://schemas.openxmlformats.org/officeDocument/2006/relationships" name="Short-Term Investments"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Accrued and Other Current Liabi" sheetId="22" state="visible" r:id="rId22"/>
    <sheet xmlns:r="http://schemas.openxmlformats.org/officeDocument/2006/relationships" name="Derivatives and Hedging" sheetId="23" state="visible" r:id="rId23"/>
    <sheet xmlns:r="http://schemas.openxmlformats.org/officeDocument/2006/relationships" name="Financial Instruments and Fair "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Related Party Transactions" sheetId="33" state="visible" r:id="rId33"/>
    <sheet xmlns:r="http://schemas.openxmlformats.org/officeDocument/2006/relationships" name="Subsequent Even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Restructuring (Tables)" sheetId="38" state="visible" r:id="rId38"/>
    <sheet xmlns:r="http://schemas.openxmlformats.org/officeDocument/2006/relationships" name="Short-Term Investments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 (" sheetId="41" state="visible" r:id="rId41"/>
    <sheet xmlns:r="http://schemas.openxmlformats.org/officeDocument/2006/relationships" name="Investments (Tables)" sheetId="42" state="visible" r:id="rId42"/>
    <sheet xmlns:r="http://schemas.openxmlformats.org/officeDocument/2006/relationships" name="Goodwill and Intangible Assets " sheetId="43" state="visible" r:id="rId43"/>
    <sheet xmlns:r="http://schemas.openxmlformats.org/officeDocument/2006/relationships" name="Leases (Tables)" sheetId="44" state="visible" r:id="rId44"/>
    <sheet xmlns:r="http://schemas.openxmlformats.org/officeDocument/2006/relationships" name="Accrued and Other Current Lia_2" sheetId="45" state="visible" r:id="rId45"/>
    <sheet xmlns:r="http://schemas.openxmlformats.org/officeDocument/2006/relationships" name="Derivatives and Hedging (Tables" sheetId="46" state="visible" r:id="rId46"/>
    <sheet xmlns:r="http://schemas.openxmlformats.org/officeDocument/2006/relationships" name="Financial Instruments and Fai_2"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Equity (Tables)"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hare-Based Compensation (Table" sheetId="54" state="visible" r:id="rId54"/>
    <sheet xmlns:r="http://schemas.openxmlformats.org/officeDocument/2006/relationships" name="Related Party Transactions (Tab" sheetId="55" state="visible" r:id="rId55"/>
    <sheet xmlns:r="http://schemas.openxmlformats.org/officeDocument/2006/relationships" name="Corporate Information and Bas_2" sheetId="56" state="visible" r:id="rId56"/>
    <sheet xmlns:r="http://schemas.openxmlformats.org/officeDocument/2006/relationships" name="Effects of New Accounting Pro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venue - Narrative (Details)" sheetId="63" state="visible" r:id="rId63"/>
    <sheet xmlns:r="http://schemas.openxmlformats.org/officeDocument/2006/relationships" name="Revenue - Performance Obligatio" sheetId="64" state="visible" r:id="rId64"/>
    <sheet xmlns:r="http://schemas.openxmlformats.org/officeDocument/2006/relationships" name="Revenue - Disaggregation of Rev" sheetId="65" state="visible" r:id="rId65"/>
    <sheet xmlns:r="http://schemas.openxmlformats.org/officeDocument/2006/relationships" name="Revenue - Disaggregation of R_2" sheetId="66" state="visible" r:id="rId66"/>
    <sheet xmlns:r="http://schemas.openxmlformats.org/officeDocument/2006/relationships" name="Acquisitions - Business Combina" sheetId="67" state="visible" r:id="rId67"/>
    <sheet xmlns:r="http://schemas.openxmlformats.org/officeDocument/2006/relationships" name="Restructuring - Restructuring C" sheetId="68" state="visible" r:id="rId68"/>
    <sheet xmlns:r="http://schemas.openxmlformats.org/officeDocument/2006/relationships" name="Restructuring - Summary of Bala" sheetId="69" state="visible" r:id="rId69"/>
    <sheet xmlns:r="http://schemas.openxmlformats.org/officeDocument/2006/relationships" name="Short-Term Investments - Summar" sheetId="70" state="visible" r:id="rId70"/>
    <sheet xmlns:r="http://schemas.openxmlformats.org/officeDocument/2006/relationships" name="Short-Term Investments - Narrat" sheetId="71" state="visible" r:id="rId71"/>
    <sheet xmlns:r="http://schemas.openxmlformats.org/officeDocument/2006/relationships" name="Prepaid Expenses and Other Cu_3"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Investments - Summary of Equity" sheetId="75" state="visible" r:id="rId75"/>
    <sheet xmlns:r="http://schemas.openxmlformats.org/officeDocument/2006/relationships" name="Investments - Narrative (Detail" sheetId="76" state="visible" r:id="rId76"/>
    <sheet xmlns:r="http://schemas.openxmlformats.org/officeDocument/2006/relationships" name="Investments - Changes in Non-Ma" sheetId="77" state="visible" r:id="rId77"/>
    <sheet xmlns:r="http://schemas.openxmlformats.org/officeDocument/2006/relationships" name="Investments - Changes in Market"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Leases - Narrative (Details)" sheetId="83" state="visible" r:id="rId83"/>
    <sheet xmlns:r="http://schemas.openxmlformats.org/officeDocument/2006/relationships" name="Leases - Supplemental Balance S" sheetId="84" state="visible" r:id="rId84"/>
    <sheet xmlns:r="http://schemas.openxmlformats.org/officeDocument/2006/relationships" name="Leases - Supplemental Cash Flow" sheetId="85" state="visible" r:id="rId85"/>
    <sheet xmlns:r="http://schemas.openxmlformats.org/officeDocument/2006/relationships" name="Leases - Maturities of Lease Li" sheetId="86" state="visible" r:id="rId86"/>
    <sheet xmlns:r="http://schemas.openxmlformats.org/officeDocument/2006/relationships" name="Accrued and Other Current Lia_3" sheetId="87" state="visible" r:id="rId87"/>
    <sheet xmlns:r="http://schemas.openxmlformats.org/officeDocument/2006/relationships" name="Derivatives and Hedging - Narra" sheetId="88" state="visible" r:id="rId88"/>
    <sheet xmlns:r="http://schemas.openxmlformats.org/officeDocument/2006/relationships" name="Derivatives and Hedging - Summa" sheetId="89" state="visible" r:id="rId89"/>
    <sheet xmlns:r="http://schemas.openxmlformats.org/officeDocument/2006/relationships" name="Derivatives and Hedging - Sum_2" sheetId="90" state="visible" r:id="rId90"/>
    <sheet xmlns:r="http://schemas.openxmlformats.org/officeDocument/2006/relationships" name="Financial Instruments and Fai_3" sheetId="91" state="visible" r:id="rId91"/>
    <sheet xmlns:r="http://schemas.openxmlformats.org/officeDocument/2006/relationships" name="Financial Instruments and Fai_4" sheetId="92" state="visible" r:id="rId92"/>
    <sheet xmlns:r="http://schemas.openxmlformats.org/officeDocument/2006/relationships" name="Financial Instruments and Fai_5" sheetId="93" state="visible" r:id="rId93"/>
    <sheet xmlns:r="http://schemas.openxmlformats.org/officeDocument/2006/relationships" name="Debt - Narrative (Details)" sheetId="94" state="visible" r:id="rId94"/>
    <sheet xmlns:r="http://schemas.openxmlformats.org/officeDocument/2006/relationships" name="Debt - Total Long-term Debt, Ne" sheetId="95" state="visible" r:id="rId95"/>
    <sheet xmlns:r="http://schemas.openxmlformats.org/officeDocument/2006/relationships" name="Debt - Repayments of Long-term " sheetId="96" state="visible" r:id="rId96"/>
    <sheet xmlns:r="http://schemas.openxmlformats.org/officeDocument/2006/relationships" name="Debt - Principal Amount, Carryi" sheetId="97" state="visible" r:id="rId97"/>
    <sheet xmlns:r="http://schemas.openxmlformats.org/officeDocument/2006/relationships" name="Debt - Future Maturities of Lon" sheetId="98" state="visible" r:id="rId98"/>
    <sheet xmlns:r="http://schemas.openxmlformats.org/officeDocument/2006/relationships" name="Debt - Interest Expense Related" sheetId="99" state="visible" r:id="rId99"/>
    <sheet xmlns:r="http://schemas.openxmlformats.org/officeDocument/2006/relationships" name="Debt - Convertible Notes due 20" sheetId="100" state="visible" r:id="rId100"/>
    <sheet xmlns:r="http://schemas.openxmlformats.org/officeDocument/2006/relationships" name="Debt - Cash Convertible Notes d" sheetId="101" state="visible" r:id="rId101"/>
    <sheet xmlns:r="http://schemas.openxmlformats.org/officeDocument/2006/relationships" name="Debt - Interest Rate, Correspon" sheetId="102" state="visible" r:id="rId102"/>
    <sheet xmlns:r="http://schemas.openxmlformats.org/officeDocument/2006/relationships" name="Debt - Cash Convertible Notes C" sheetId="103" state="visible" r:id="rId103"/>
    <sheet xmlns:r="http://schemas.openxmlformats.org/officeDocument/2006/relationships" name="Debt - Private Placement and Ge" sheetId="104" state="visible" r:id="rId104"/>
    <sheet xmlns:r="http://schemas.openxmlformats.org/officeDocument/2006/relationships" name="Debt - Summary of German Privat" sheetId="105" state="visible" r:id="rId105"/>
    <sheet xmlns:r="http://schemas.openxmlformats.org/officeDocument/2006/relationships" name="Debt - Revolving Credit Facilit" sheetId="106" state="visible" r:id="rId106"/>
    <sheet xmlns:r="http://schemas.openxmlformats.org/officeDocument/2006/relationships" name="Income Taxes - Income Before In" sheetId="107" state="visible" r:id="rId107"/>
    <sheet xmlns:r="http://schemas.openxmlformats.org/officeDocument/2006/relationships" name="Income Taxes - Provision for In" sheetId="108" state="visible" r:id="rId108"/>
    <sheet xmlns:r="http://schemas.openxmlformats.org/officeDocument/2006/relationships" name="Income Taxes - Narrative (Detai" sheetId="109" state="visible" r:id="rId109"/>
    <sheet xmlns:r="http://schemas.openxmlformats.org/officeDocument/2006/relationships" name="Income Taxes - Difference Betwe" sheetId="110" state="visible" r:id="rId110"/>
    <sheet xmlns:r="http://schemas.openxmlformats.org/officeDocument/2006/relationships" name="Income Taxes - Changes in Amoun" sheetId="111" state="visible" r:id="rId111"/>
    <sheet xmlns:r="http://schemas.openxmlformats.org/officeDocument/2006/relationships" name="Income Taxes - Components of Ne" sheetId="112" state="visible" r:id="rId112"/>
    <sheet xmlns:r="http://schemas.openxmlformats.org/officeDocument/2006/relationships" name="Income Taxes - Changes in the V" sheetId="113" state="visible" r:id="rId113"/>
    <sheet xmlns:r="http://schemas.openxmlformats.org/officeDocument/2006/relationships" name="Equity - Shares (Details)" sheetId="114" state="visible" r:id="rId114"/>
    <sheet xmlns:r="http://schemas.openxmlformats.org/officeDocument/2006/relationships" name="Equity - Synthetic Share Repurc" sheetId="115" state="visible" r:id="rId115"/>
    <sheet xmlns:r="http://schemas.openxmlformats.org/officeDocument/2006/relationships" name="Equity - Issuance and Conversio" sheetId="116" state="visible" r:id="rId116"/>
    <sheet xmlns:r="http://schemas.openxmlformats.org/officeDocument/2006/relationships" name="Equity - Share Repurchase Progr" sheetId="117" state="visible" r:id="rId117"/>
    <sheet xmlns:r="http://schemas.openxmlformats.org/officeDocument/2006/relationships" name="Equity - Accumulated Other Comp" sheetId="118" state="visible" r:id="rId118"/>
    <sheet xmlns:r="http://schemas.openxmlformats.org/officeDocument/2006/relationships" name="Earnings Per Common Share - Sum"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Segment Information - Narrative" sheetId="123" state="visible" r:id="rId123"/>
    <sheet xmlns:r="http://schemas.openxmlformats.org/officeDocument/2006/relationships" name="Segment Information - Net Sales" sheetId="124" state="visible" r:id="rId124"/>
    <sheet xmlns:r="http://schemas.openxmlformats.org/officeDocument/2006/relationships" name="Segment Information - Long-Live" sheetId="125" state="visible" r:id="rId125"/>
    <sheet xmlns:r="http://schemas.openxmlformats.org/officeDocument/2006/relationships" name="Share-Based Compensation - Narr" sheetId="126" state="visible" r:id="rId126"/>
    <sheet xmlns:r="http://schemas.openxmlformats.org/officeDocument/2006/relationships" name="Share-Based Compensation - Summ" sheetId="127" state="visible" r:id="rId127"/>
    <sheet xmlns:r="http://schemas.openxmlformats.org/officeDocument/2006/relationships" name="Share-Based Compensation - Su_2" sheetId="128" state="visible" r:id="rId128"/>
    <sheet xmlns:r="http://schemas.openxmlformats.org/officeDocument/2006/relationships" name="Share-Based Compensation - Comp" sheetId="129" state="visible" r:id="rId129"/>
    <sheet xmlns:r="http://schemas.openxmlformats.org/officeDocument/2006/relationships" name="Employee Benefits (Details)" sheetId="130" state="visible" r:id="rId130"/>
    <sheet xmlns:r="http://schemas.openxmlformats.org/officeDocument/2006/relationships" name="Related Party Transactions - Su" sheetId="131" state="visible" r:id="rId131"/>
    <sheet xmlns:r="http://schemas.openxmlformats.org/officeDocument/2006/relationships" name="Related Party Transactions - Na" sheetId="132" state="visible" r:id="rId132"/>
    <sheet xmlns:r="http://schemas.openxmlformats.org/officeDocument/2006/relationships" name="Uncategorized Items - qgen-2023" sheetId="133" state="visible" r:id="rId133"/>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_);_(&quot;€ &quot;(#,##0.00)"/>
    <numFmt numFmtId="166" formatCode="_(&quot;$ &quot;#,##0.00_);_(&quot;$ &quot;(#,##0.00)"/>
    <numFmt numFmtId="167" formatCode="#,##0.0_);(#,##0.0)"/>
    <numFmt numFmtId="168" formatCode="#,##0%_);(#,##0%)"/>
    <numFmt numFmtId="169" formatCode="#,##0.0000_);(#,##0.0000)"/>
    <numFmt numFmtId="170" formatCode="_(&quot;$ &quot;#,##0.0_);_(&quot;$ &quot;(#,##0.0)"/>
    <numFmt numFmtId="171" formatCode="#,##0.00%_);(#,##0.00%)"/>
    <numFmt numFmtId="172" formatCode="_(&quot;€ &quot;#,##0_);_(&quot;€ &quot;(#,##0)"/>
    <numFmt numFmtId="173" formatCode="_(&quot;SFr &quot;#,##0_);_(&quot;SFr &quot;(#,##0)"/>
    <numFmt numFmtId="174" formatCode="#,##0.000_);(#,##0.000)"/>
    <numFmt numFmtId="175" formatCode="#,##0.000%_);(#,##0.000%)"/>
    <numFmt numFmtId="176" formatCode="_(&quot;€ &quot;#,##0.0_);_(&quot;€ &quot;(#,##0.0)"/>
    <numFmt numFmtId="177" formatCode="#,##0.00000000_);(#,##0.00000000)"/>
    <numFmt numFmtId="178" formatCode="_(&quot;$ &quot;#,##0.0000_);_(&quot;$ &quot;(#,##0.0000)"/>
    <numFmt numFmtId="179" formatCode="#,##0.0000000_);(#,##0.0000000)"/>
    <numFmt numFmtId="180" formatCode="#,##0.000000000_);(#,##0.000000000)"/>
    <numFmt numFmtId="181"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32</t>
        </is>
      </c>
    </row>
    <row r="12">
      <c r="A12" s="4" t="inlineStr">
        <is>
          <t>Entity Registrant Name</t>
        </is>
      </c>
      <c r="B12" s="4" t="inlineStr">
        <is>
          <t>QIAGEN N.V.</t>
        </is>
      </c>
    </row>
    <row r="13">
      <c r="A13" s="4" t="inlineStr">
        <is>
          <t>Entity Incorporation, State or Country Code</t>
        </is>
      </c>
      <c r="B13" s="4" t="inlineStr">
        <is>
          <t>P7</t>
        </is>
      </c>
    </row>
    <row r="14">
      <c r="A14" s="4" t="inlineStr">
        <is>
          <t>Entity Address, Address Line One</t>
        </is>
      </c>
      <c r="B14" s="4" t="inlineStr">
        <is>
          <t>Hulsterweg 82</t>
        </is>
      </c>
    </row>
    <row r="15">
      <c r="A15" s="4" t="inlineStr">
        <is>
          <t>Entity Address, Postal Zip Code</t>
        </is>
      </c>
      <c r="B15" s="4" t="inlineStr">
        <is>
          <t>5912 PL</t>
        </is>
      </c>
    </row>
    <row r="16">
      <c r="A16" s="4" t="inlineStr">
        <is>
          <t>Entity Address, City or Town</t>
        </is>
      </c>
      <c r="B16" s="4" t="inlineStr">
        <is>
          <t>Venlo</t>
        </is>
      </c>
    </row>
    <row r="17">
      <c r="A17" s="4" t="inlineStr">
        <is>
          <t>Entity Address, Country</t>
        </is>
      </c>
      <c r="B17" s="4" t="inlineStr">
        <is>
          <t>NL</t>
        </is>
      </c>
    </row>
    <row r="18">
      <c r="A18" s="4" t="inlineStr">
        <is>
          <t>Title of 12(b) Security</t>
        </is>
      </c>
      <c r="B18" s="4" t="inlineStr">
        <is>
          <t>Common Shares, par value EUR 0.01 per share</t>
        </is>
      </c>
    </row>
    <row r="19">
      <c r="A19" s="4" t="inlineStr">
        <is>
          <t>Trading Symbol</t>
        </is>
      </c>
      <c r="B19" s="4" t="inlineStr">
        <is>
          <t>QGEN</t>
        </is>
      </c>
    </row>
    <row r="20">
      <c r="A20" s="4" t="inlineStr">
        <is>
          <t>Security Exchange Name</t>
        </is>
      </c>
      <c r="B20" s="4" t="inlineStr">
        <is>
          <t>NYSE</t>
        </is>
      </c>
    </row>
    <row r="21">
      <c r="A21" s="4" t="inlineStr">
        <is>
          <t>Entity Common Stock, Shares Outstanding</t>
        </is>
      </c>
      <c r="B21" s="5" t="n">
        <v>228202755</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015820</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Hulsterweg 82</t>
        </is>
      </c>
    </row>
    <row r="39">
      <c r="A39" s="4" t="inlineStr">
        <is>
          <t>Entity Address, Postal Zip Code</t>
        </is>
      </c>
      <c r="B39" s="4" t="inlineStr">
        <is>
          <t>5912 PL</t>
        </is>
      </c>
    </row>
    <row r="40">
      <c r="A40" s="4" t="inlineStr">
        <is>
          <t>Entity Address, City or Town</t>
        </is>
      </c>
      <c r="B40" s="4" t="inlineStr">
        <is>
          <t>Venlo</t>
        </is>
      </c>
    </row>
    <row r="41">
      <c r="A41" s="4" t="inlineStr">
        <is>
          <t>Entity Address, Country</t>
        </is>
      </c>
      <c r="B41" s="4" t="inlineStr">
        <is>
          <t>NL</t>
        </is>
      </c>
    </row>
    <row r="42">
      <c r="A42" s="4" t="inlineStr">
        <is>
          <t>Contact Personnel Name</t>
        </is>
      </c>
      <c r="B42" s="4" t="inlineStr">
        <is>
          <t>Roland Sackers</t>
        </is>
      </c>
    </row>
    <row r="43">
      <c r="A43" s="4" t="inlineStr">
        <is>
          <t>Contact Personnel Fax Number</t>
        </is>
      </c>
      <c r="B43" s="4" t="inlineStr">
        <is>
          <t>011-31-77-355-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rporate Information and Basis of Presentation</t>
        </is>
      </c>
      <c r="B4" s="4" t="inlineStr">
        <is>
          <t>Corporate Information and Basis of Presentation Corporate Information QIAGEN N.V. is a public limited liability company (naamloze vennootschap) under Dutch law with a registered office at Hulsterweg 82, 5912 PL Venlo, The Netherlands. QIAGEN N.V., a Netherlands holding company, and subsidiaries (we, our or the Company) is a leading global provider of Sample to Insight solutions that enable customers to gain valuable molecular insights from samples containing the building blocks of life. Our sample technologies isolate and process DNA, RNA and proteins from blood, tissue and other materials. Assay technologies make these biomolecules visible and ready for analysis. Bioinformatics software and knowledge bases interpret genomic data to report relevant, actionable insights. Automation solutions tie these together in seamless and cost-effective workflows. We provide solutions to more than 500,000 customers around the world in Molecular Diagnostics (human healthcare) and Life Sciences (academia, pharma R&amp;D and industrial applications, primarily forensics). As of December 31, 2023 , we employed approximately 6,000 people in over 35 locations worldwide. Basis of Presentation The accompanying consolidated financial statements were prepared in accordance with U.S. generally accepted accounting principles (GAAP) and all amounts are presented in U.S. dollars rounded to the nearest thousand, unless otherwise indicated. As of April 1, 2022, the results of our subsidiary in Türkiye are reported under highly inflationary accounting as the prior three-years cumulative inflation rate exceeded 100 percent. QIAGEN has a subsidiary in Moscow, Russia. Due to uncertainties related to the war in Ukraine, and although not material to our consolidated results of operations, during the year ended December 31, 2022, we recorded a combination of credit losses, write-offs and impairments related to our business in Russia totaling $4.0 million . These charges are included in the line item restructuring, acquisition, integration and other, net in the accompanying consolidated statement of income . We have suspended activities in Russia and also with our former commercial partner in Belarus. We undertake acquisitions to complement our own internal product development activities. In January 2023, we acquired Verogen, Inc., a leader in the use of next-generation sequencing (NGS) technologies to drive the future of human identification (HID) and forensic investigation located in San Diego, California. In May 2022, we acquired BLIRT S.A., a supplier of standardized and customized solutions for proteins and enzymes as well as molecular biology reagents located in Gdańsk, Poland. At the acquisition dates, all the assets acquired and liabilities assumed were recorded at their respective fair values and our consolidated results of operations include the operating results from the acquired companies from the acquisition dates. These acquisitions were not significant to the overall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61"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Debt - Convertible Notes due 2027 (Details) $ / shares in Units, $ in Thousands, equityInstrument in Millions</t>
        </is>
      </c>
      <c r="C1" s="2" t="inlineStr">
        <is>
          <t>1 Months Ended</t>
        </is>
      </c>
    </row>
    <row r="2">
      <c r="B2" s="2" t="inlineStr">
        <is>
          <t>Dec. 17, 2020 USD ($) equityInstrument tradingDay $ / shares</t>
        </is>
      </c>
      <c r="C2" s="2" t="inlineStr">
        <is>
          <t>Jan. 31, 2024 $ / shares</t>
        </is>
      </c>
      <c r="D2" s="2" t="inlineStr">
        <is>
          <t>Dec. 31, 2023 USD ($)</t>
        </is>
      </c>
      <c r="E2" s="2" t="inlineStr">
        <is>
          <t>Dec. 31, 2022 USD ($)</t>
        </is>
      </c>
      <c r="F2" s="2" t="inlineStr">
        <is>
          <t>Dec. 31, 2021 USD ($)</t>
        </is>
      </c>
      <c r="G2" s="2" t="inlineStr">
        <is>
          <t>Jan. 0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 of debt instrument</t>
        </is>
      </c>
      <c r="B4" s="4" t="inlineStr">
        <is>
          <t xml:space="preserve"> </t>
        </is>
      </c>
      <c r="C4" s="4" t="inlineStr">
        <is>
          <t xml:space="preserve"> </t>
        </is>
      </c>
      <c r="D4" s="6" t="n">
        <v>1529855</v>
      </c>
      <c r="E4" s="6" t="n">
        <v>1911459</v>
      </c>
      <c r="F4" s="4" t="inlineStr">
        <is>
          <t xml:space="preserve"> </t>
        </is>
      </c>
      <c r="G4" s="4" t="inlineStr">
        <is>
          <t xml:space="preserve"> </t>
        </is>
      </c>
      <c r="H4" s="4" t="inlineStr">
        <is>
          <t xml:space="preserve"> </t>
        </is>
      </c>
    </row>
    <row r="5">
      <c r="A5" s="4" t="inlineStr">
        <is>
          <t>Equity</t>
        </is>
      </c>
      <c r="B5" s="4" t="inlineStr">
        <is>
          <t xml:space="preserve"> </t>
        </is>
      </c>
      <c r="C5" s="4" t="inlineStr">
        <is>
          <t xml:space="preserve"> </t>
        </is>
      </c>
      <c r="D5" s="5" t="n">
        <v>3807764</v>
      </c>
      <c r="E5" s="5" t="n">
        <v>3466611</v>
      </c>
      <c r="F5" s="6" t="n">
        <v>3096550</v>
      </c>
      <c r="G5" s="4" t="inlineStr">
        <is>
          <t xml:space="preserve"> </t>
        </is>
      </c>
      <c r="H5" s="6" t="n">
        <v>2797839</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t>
        </is>
      </c>
      <c r="B8" s="4" t="inlineStr">
        <is>
          <t xml:space="preserve"> </t>
        </is>
      </c>
      <c r="C8" s="4" t="inlineStr">
        <is>
          <t xml:space="preserve"> </t>
        </is>
      </c>
      <c r="D8" s="5" t="n">
        <v>1915115</v>
      </c>
      <c r="E8" s="5" t="n">
        <v>1868015</v>
      </c>
      <c r="F8" s="5" t="n">
        <v>1818508</v>
      </c>
      <c r="G8" s="4" t="inlineStr">
        <is>
          <t xml:space="preserve"> </t>
        </is>
      </c>
      <c r="H8" s="5" t="n">
        <v>1834169</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t>
        </is>
      </c>
      <c r="B11" s="4" t="inlineStr">
        <is>
          <t xml:space="preserve"> </t>
        </is>
      </c>
      <c r="C11" s="4" t="inlineStr">
        <is>
          <t xml:space="preserve"> </t>
        </is>
      </c>
      <c r="D11" s="6" t="n">
        <v>2456800</v>
      </c>
      <c r="E11" s="5" t="n">
        <v>2160173</v>
      </c>
      <c r="F11" s="6" t="n">
        <v>1791740</v>
      </c>
      <c r="G11" s="4" t="inlineStr">
        <is>
          <t xml:space="preserve"> </t>
        </is>
      </c>
      <c r="H11" s="5" t="n">
        <v>1323091</v>
      </c>
    </row>
    <row r="12">
      <c r="A12" s="4" t="inlineStr">
        <is>
          <t>Impact of Change in Accounting Poli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3789</v>
      </c>
    </row>
    <row r="15">
      <c r="A15" s="4" t="inlineStr">
        <is>
          <t>Impact of Change in Accounting Policy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6" t="n">
        <v>-54100</v>
      </c>
      <c r="H17" s="5" t="n">
        <v>-54052</v>
      </c>
    </row>
    <row r="18">
      <c r="A18" s="4" t="inlineStr">
        <is>
          <t>Impact of Change in Accounting Policy | Retained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5" t="n">
        <v>263</v>
      </c>
    </row>
    <row r="21">
      <c r="A21" s="4" t="inlineStr">
        <is>
          <t>Convertible Notes due 2027 | Senior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ed interest rate</t>
        </is>
      </c>
      <c r="B23" s="11" t="n">
        <v>0</v>
      </c>
      <c r="C23" s="4" t="inlineStr">
        <is>
          <t xml:space="preserve"> </t>
        </is>
      </c>
      <c r="D23" s="11" t="n">
        <v>0</v>
      </c>
      <c r="E23" s="4" t="inlineStr">
        <is>
          <t xml:space="preserve"> </t>
        </is>
      </c>
      <c r="F23" s="4" t="inlineStr">
        <is>
          <t xml:space="preserve"> </t>
        </is>
      </c>
      <c r="G23" s="4" t="inlineStr">
        <is>
          <t xml:space="preserve"> </t>
        </is>
      </c>
      <c r="H23" s="4" t="inlineStr">
        <is>
          <t xml:space="preserve"> </t>
        </is>
      </c>
    </row>
    <row r="24">
      <c r="A24" s="4" t="inlineStr">
        <is>
          <t>Face amount of debt instrument</t>
        </is>
      </c>
      <c r="B24" s="6" t="n">
        <v>500000</v>
      </c>
      <c r="C24" s="4" t="inlineStr">
        <is>
          <t xml:space="preserve"> </t>
        </is>
      </c>
      <c r="D24" s="6" t="n">
        <v>500000</v>
      </c>
      <c r="E24" s="6" t="n">
        <v>500000</v>
      </c>
      <c r="F24" s="4" t="inlineStr">
        <is>
          <t xml:space="preserve"> </t>
        </is>
      </c>
      <c r="G24" s="4" t="inlineStr">
        <is>
          <t xml:space="preserve"> </t>
        </is>
      </c>
      <c r="H24" s="4" t="inlineStr">
        <is>
          <t xml:space="preserve"> </t>
        </is>
      </c>
    </row>
    <row r="25">
      <c r="A25" s="4" t="inlineStr">
        <is>
          <t>Net proceeds from the issuance of convertible debt</t>
        </is>
      </c>
      <c r="B25" s="5" t="n">
        <v>497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of debt issuance costs</t>
        </is>
      </c>
      <c r="B26" s="6" t="n">
        <v>3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ability component of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5900</v>
      </c>
    </row>
    <row r="28">
      <c r="A28" s="4" t="inlineStr">
        <is>
          <t>Equity component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4100</v>
      </c>
    </row>
    <row r="29">
      <c r="A29" s="4" t="inlineStr">
        <is>
          <t>Effective interest rate</t>
        </is>
      </c>
      <c r="B29" s="14" t="n">
        <v>0.01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e</t>
        </is>
      </c>
      <c r="B30" s="20" t="n">
        <v>0.01238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in USD per share) | $ / shares</t>
        </is>
      </c>
      <c r="B31" s="21" t="n">
        <v>80.72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underlying conversion (in shares) | equityInstrument</t>
        </is>
      </c>
      <c r="B32" s="10" t="n">
        <v>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trading days | tradingDay</t>
        </is>
      </c>
      <c r="B33" s="5"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ecutive trading days | tradingDay</t>
        </is>
      </c>
      <c r="B34" s="5"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percentage of stock price trigger</t>
        </is>
      </c>
      <c r="B35" s="11"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days for parity event or trading price unavailability event</t>
        </is>
      </c>
      <c r="B36" s="4" t="inlineStr">
        <is>
          <t>1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percentage of average daily volume-weighted average trading price of common stock</t>
        </is>
      </c>
      <c r="B37" s="11"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Notes due 2027 | Senior Unsecured Note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sion rate</t>
        </is>
      </c>
      <c r="B40" s="4" t="inlineStr">
        <is>
          <t xml:space="preserve"> </t>
        </is>
      </c>
      <c r="C40" s="22" t="n">
        <v>0.012376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price (in USD per share) | $ / shares</t>
        </is>
      </c>
      <c r="B41" s="4" t="inlineStr">
        <is>
          <t xml:space="preserve"> </t>
        </is>
      </c>
      <c r="C41" s="21" t="n">
        <v>80.7996</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4" customWidth="1" min="5" max="5"/>
    <col width="14" customWidth="1" min="6" max="6"/>
  </cols>
  <sheetData>
    <row r="1">
      <c r="A1" s="1" t="inlineStr">
        <is>
          <t>Debt - Cash Convertible Notes due 2023 and 2024 (Details) - Cash convertible notes</t>
        </is>
      </c>
      <c r="D1" s="2" t="inlineStr">
        <is>
          <t>12 Months Ended</t>
        </is>
      </c>
    </row>
    <row r="2">
      <c r="B2" s="2" t="inlineStr">
        <is>
          <t>Nov. 13, 2018 USD ($)</t>
        </is>
      </c>
      <c r="C2" s="2" t="inlineStr">
        <is>
          <t>Sep. 13, 2017 USD ($)</t>
        </is>
      </c>
      <c r="D2" s="2" t="inlineStr">
        <is>
          <t>Dec. 31, 2023 tradingDay</t>
        </is>
      </c>
      <c r="E2" s="2" t="inlineStr">
        <is>
          <t>Dec. 31, 2018</t>
        </is>
      </c>
      <c r="F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reshold trading days | tradingDay</t>
        </is>
      </c>
      <c r="B4" s="4" t="inlineStr">
        <is>
          <t xml:space="preserve"> </t>
        </is>
      </c>
      <c r="C4" s="4" t="inlineStr">
        <is>
          <t xml:space="preserve"> </t>
        </is>
      </c>
      <c r="D4" s="5" t="n">
        <v>20</v>
      </c>
      <c r="E4" s="4" t="inlineStr">
        <is>
          <t xml:space="preserve"> </t>
        </is>
      </c>
      <c r="F4" s="4" t="inlineStr">
        <is>
          <t xml:space="preserve"> </t>
        </is>
      </c>
    </row>
    <row r="5">
      <c r="A5" s="4" t="inlineStr">
        <is>
          <t>Consecutive trading days | tradingDay</t>
        </is>
      </c>
      <c r="B5" s="4" t="inlineStr">
        <is>
          <t xml:space="preserve"> </t>
        </is>
      </c>
      <c r="C5" s="4" t="inlineStr">
        <is>
          <t xml:space="preserve"> </t>
        </is>
      </c>
      <c r="D5" s="5" t="n">
        <v>30</v>
      </c>
      <c r="E5" s="4" t="inlineStr">
        <is>
          <t xml:space="preserve"> </t>
        </is>
      </c>
      <c r="F5" s="4" t="inlineStr">
        <is>
          <t xml:space="preserve"> </t>
        </is>
      </c>
    </row>
    <row r="6">
      <c r="A6" s="4" t="inlineStr">
        <is>
          <t>Threshold percentage of stock price trigger</t>
        </is>
      </c>
      <c r="B6" s="4" t="inlineStr">
        <is>
          <t xml:space="preserve"> </t>
        </is>
      </c>
      <c r="C6" s="4" t="inlineStr">
        <is>
          <t xml:space="preserve"> </t>
        </is>
      </c>
      <c r="D6" s="11" t="n">
        <v>1.3</v>
      </c>
      <c r="E6" s="4" t="inlineStr">
        <is>
          <t xml:space="preserve"> </t>
        </is>
      </c>
      <c r="F6" s="4" t="inlineStr">
        <is>
          <t xml:space="preserve"> </t>
        </is>
      </c>
    </row>
    <row r="7">
      <c r="A7" s="4" t="inlineStr">
        <is>
          <t>Threshold percentage of average daily volume-weighted average trading price of common stock</t>
        </is>
      </c>
      <c r="B7" s="4" t="inlineStr">
        <is>
          <t xml:space="preserve"> </t>
        </is>
      </c>
      <c r="C7" s="4" t="inlineStr">
        <is>
          <t xml:space="preserve"> </t>
        </is>
      </c>
      <c r="D7" s="11" t="n">
        <v>0.25</v>
      </c>
      <c r="E7" s="4" t="inlineStr">
        <is>
          <t xml:space="preserve"> </t>
        </is>
      </c>
      <c r="F7" s="4" t="inlineStr">
        <is>
          <t xml:space="preserve"> </t>
        </is>
      </c>
    </row>
    <row r="8">
      <c r="A8" s="4" t="inlineStr">
        <is>
          <t>Cash settlement amount period</t>
        </is>
      </c>
      <c r="B8" s="4" t="inlineStr">
        <is>
          <t xml:space="preserve"> </t>
        </is>
      </c>
      <c r="C8" s="4" t="inlineStr">
        <is>
          <t xml:space="preserve"> </t>
        </is>
      </c>
      <c r="D8" s="4" t="inlineStr">
        <is>
          <t>50 days</t>
        </is>
      </c>
      <c r="E8" s="4" t="inlineStr">
        <is>
          <t xml:space="preserve"> </t>
        </is>
      </c>
      <c r="F8" s="4" t="inlineStr">
        <is>
          <t xml:space="preserve"> </t>
        </is>
      </c>
    </row>
    <row r="9">
      <c r="A9" s="4" t="inlineStr">
        <is>
          <t>Redemption price percentage</t>
        </is>
      </c>
      <c r="B9" s="4" t="inlineStr">
        <is>
          <t xml:space="preserve"> </t>
        </is>
      </c>
      <c r="C9" s="4" t="inlineStr">
        <is>
          <t xml:space="preserve"> </t>
        </is>
      </c>
      <c r="D9" s="11" t="n">
        <v>1</v>
      </c>
      <c r="E9" s="4" t="inlineStr">
        <is>
          <t xml:space="preserve"> </t>
        </is>
      </c>
      <c r="F9" s="4" t="inlineStr">
        <is>
          <t xml:space="preserve"> </t>
        </is>
      </c>
    </row>
    <row r="10">
      <c r="A10" s="4" t="inlineStr">
        <is>
          <t>Percentage of principal amount outstanding</t>
        </is>
      </c>
      <c r="B10" s="4" t="inlineStr">
        <is>
          <t xml:space="preserve"> </t>
        </is>
      </c>
      <c r="C10" s="4" t="inlineStr">
        <is>
          <t xml:space="preserve"> </t>
        </is>
      </c>
      <c r="D10" s="11" t="n">
        <v>0.2</v>
      </c>
      <c r="E10" s="4" t="inlineStr">
        <is>
          <t xml:space="preserve"> </t>
        </is>
      </c>
      <c r="F10" s="4" t="inlineStr">
        <is>
          <t xml:space="preserve"> </t>
        </is>
      </c>
    </row>
    <row r="11">
      <c r="A11" s="4" t="inlineStr">
        <is>
          <t>Cash Convertible Notes due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t>
        </is>
      </c>
      <c r="B13" s="4" t="inlineStr">
        <is>
          <t xml:space="preserve"> </t>
        </is>
      </c>
      <c r="C13" s="6" t="n">
        <v>400000000</v>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6" t="n">
        <v>365600000</v>
      </c>
      <c r="D14" s="4" t="inlineStr">
        <is>
          <t xml:space="preserve"> </t>
        </is>
      </c>
      <c r="E14" s="4" t="inlineStr">
        <is>
          <t xml:space="preserve"> </t>
        </is>
      </c>
      <c r="F14" s="4" t="inlineStr">
        <is>
          <t xml:space="preserve"> </t>
        </is>
      </c>
    </row>
    <row r="15">
      <c r="A15" s="4" t="inlineStr">
        <is>
          <t>Threshold business period</t>
        </is>
      </c>
      <c r="B15" s="4" t="inlineStr">
        <is>
          <t xml:space="preserve"> </t>
        </is>
      </c>
      <c r="C15" s="4" t="inlineStr">
        <is>
          <t xml:space="preserve"> </t>
        </is>
      </c>
      <c r="D15" s="4" t="inlineStr">
        <is>
          <t>10 days</t>
        </is>
      </c>
      <c r="E15" s="4" t="inlineStr">
        <is>
          <t xml:space="preserve"> </t>
        </is>
      </c>
      <c r="F15" s="4" t="inlineStr">
        <is>
          <t xml:space="preserve"> </t>
        </is>
      </c>
    </row>
    <row r="16">
      <c r="A16" s="4" t="inlineStr">
        <is>
          <t>Term of debt instrument</t>
        </is>
      </c>
      <c r="B16" s="4" t="inlineStr">
        <is>
          <t xml:space="preserve"> </t>
        </is>
      </c>
      <c r="C16" s="4" t="inlineStr">
        <is>
          <t>6 years</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4" t="inlineStr">
        <is>
          <t xml:space="preserve"> </t>
        </is>
      </c>
      <c r="F17" s="18" t="n">
        <v>0.03997</v>
      </c>
    </row>
    <row r="18">
      <c r="A18" s="4" t="inlineStr">
        <is>
          <t>Debt issuance cost</t>
        </is>
      </c>
      <c r="B18" s="4" t="inlineStr">
        <is>
          <t xml:space="preserve"> </t>
        </is>
      </c>
      <c r="C18" s="6" t="n">
        <v>6200000</v>
      </c>
      <c r="D18" s="4" t="inlineStr">
        <is>
          <t xml:space="preserve"> </t>
        </is>
      </c>
      <c r="E18" s="4" t="inlineStr">
        <is>
          <t xml:space="preserve"> </t>
        </is>
      </c>
      <c r="F18" s="4" t="inlineStr">
        <is>
          <t xml:space="preserve"> </t>
        </is>
      </c>
    </row>
    <row r="19">
      <c r="A19" s="4" t="inlineStr">
        <is>
          <t>Cash Convertible Notes due 2023 | Call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fair value</t>
        </is>
      </c>
      <c r="B21" s="4" t="inlineStr">
        <is>
          <t xml:space="preserve"> </t>
        </is>
      </c>
      <c r="C21" s="6" t="n">
        <v>74500000</v>
      </c>
      <c r="D21" s="4" t="inlineStr">
        <is>
          <t xml:space="preserve"> </t>
        </is>
      </c>
      <c r="E21" s="4" t="inlineStr">
        <is>
          <t xml:space="preserve"> </t>
        </is>
      </c>
      <c r="F21" s="4" t="inlineStr">
        <is>
          <t xml:space="preserve"> </t>
        </is>
      </c>
    </row>
    <row r="22">
      <c r="A22" s="4" t="inlineStr">
        <is>
          <t>2024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debt</t>
        </is>
      </c>
      <c r="B24" s="6" t="n">
        <v>500000000</v>
      </c>
      <c r="C24" s="4" t="inlineStr">
        <is>
          <t xml:space="preserve"> </t>
        </is>
      </c>
      <c r="D24" s="4" t="inlineStr">
        <is>
          <t xml:space="preserve"> </t>
        </is>
      </c>
      <c r="E24" s="4" t="inlineStr">
        <is>
          <t xml:space="preserve"> </t>
        </is>
      </c>
      <c r="F24" s="4" t="inlineStr">
        <is>
          <t xml:space="preserve"> </t>
        </is>
      </c>
    </row>
    <row r="25">
      <c r="A25" s="4" t="inlineStr">
        <is>
          <t>Proceeds from issuance of debt</t>
        </is>
      </c>
      <c r="B25" s="6" t="n">
        <v>468900000</v>
      </c>
      <c r="C25" s="4" t="inlineStr">
        <is>
          <t xml:space="preserve"> </t>
        </is>
      </c>
      <c r="D25" s="4" t="inlineStr">
        <is>
          <t xml:space="preserve"> </t>
        </is>
      </c>
      <c r="E25" s="4" t="inlineStr">
        <is>
          <t xml:space="preserve"> </t>
        </is>
      </c>
      <c r="F25" s="4" t="inlineStr">
        <is>
          <t xml:space="preserve"> </t>
        </is>
      </c>
    </row>
    <row r="26">
      <c r="A26" s="4" t="inlineStr">
        <is>
          <t>Threshold business period</t>
        </is>
      </c>
      <c r="B26" s="4" t="inlineStr">
        <is>
          <t xml:space="preserve"> </t>
        </is>
      </c>
      <c r="C26" s="4" t="inlineStr">
        <is>
          <t xml:space="preserve"> </t>
        </is>
      </c>
      <c r="D26" s="4" t="inlineStr">
        <is>
          <t>10 days</t>
        </is>
      </c>
      <c r="E26" s="4" t="inlineStr">
        <is>
          <t xml:space="preserve"> </t>
        </is>
      </c>
      <c r="F26" s="4" t="inlineStr">
        <is>
          <t xml:space="preserve"> </t>
        </is>
      </c>
    </row>
    <row r="27">
      <c r="A27" s="4" t="inlineStr">
        <is>
          <t>Term of debt instrument</t>
        </is>
      </c>
      <c r="B27" s="4" t="inlineStr">
        <is>
          <t>6 years</t>
        </is>
      </c>
      <c r="C27" s="4" t="inlineStr">
        <is>
          <t xml:space="preserve"> </t>
        </is>
      </c>
      <c r="D27" s="4" t="inlineStr">
        <is>
          <t xml:space="preserve"> </t>
        </is>
      </c>
      <c r="E27" s="4" t="inlineStr">
        <is>
          <t xml:space="preserve"> </t>
        </is>
      </c>
      <c r="F27" s="4" t="inlineStr">
        <is>
          <t xml:space="preserve"> </t>
        </is>
      </c>
    </row>
    <row r="28">
      <c r="A28" s="4" t="inlineStr">
        <is>
          <t>Effective interest rate</t>
        </is>
      </c>
      <c r="B28" s="4" t="inlineStr">
        <is>
          <t xml:space="preserve"> </t>
        </is>
      </c>
      <c r="C28" s="4" t="inlineStr">
        <is>
          <t xml:space="preserve"> </t>
        </is>
      </c>
      <c r="D28" s="4" t="inlineStr">
        <is>
          <t xml:space="preserve"> </t>
        </is>
      </c>
      <c r="E28" s="18" t="n">
        <v>0.04782</v>
      </c>
      <c r="F28" s="4" t="inlineStr">
        <is>
          <t xml:space="preserve"> </t>
        </is>
      </c>
    </row>
    <row r="29">
      <c r="A29" s="4" t="inlineStr">
        <is>
          <t>Debt issuance cost</t>
        </is>
      </c>
      <c r="B29" s="6" t="n">
        <v>5700000</v>
      </c>
      <c r="C29" s="4" t="inlineStr">
        <is>
          <t xml:space="preserve"> </t>
        </is>
      </c>
      <c r="D29" s="4" t="inlineStr">
        <is>
          <t xml:space="preserve"> </t>
        </is>
      </c>
      <c r="E29" s="4" t="inlineStr">
        <is>
          <t xml:space="preserve"> </t>
        </is>
      </c>
      <c r="F29" s="4" t="inlineStr">
        <is>
          <t xml:space="preserve"> </t>
        </is>
      </c>
    </row>
    <row r="30">
      <c r="A30" s="4" t="inlineStr">
        <is>
          <t>2024 Notes | Call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 fair value</t>
        </is>
      </c>
      <c r="B32" s="6" t="n">
        <v>9850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Interest Rate, Corresponding Maturities, and Contingent Conversion Periods of Cash Convertible Notes (Details) - Cash convertible notes - 2024 Notes</t>
        </is>
      </c>
      <c r="B1" s="2" t="inlineStr">
        <is>
          <t>1 Months Ended</t>
        </is>
      </c>
      <c r="C1" s="2" t="inlineStr">
        <is>
          <t>12 Months Ended</t>
        </is>
      </c>
    </row>
    <row r="2">
      <c r="B2" s="2" t="inlineStr">
        <is>
          <t>Jan. 31, 2024</t>
        </is>
      </c>
      <c r="C2" s="2" t="inlineStr">
        <is>
          <t>Dec. 31, 2023</t>
        </is>
      </c>
    </row>
    <row r="3">
      <c r="A3" s="3" t="inlineStr">
        <is>
          <t>Debt Instrument [Line Items]</t>
        </is>
      </c>
      <c r="B3" s="4" t="inlineStr">
        <is>
          <t xml:space="preserve"> </t>
        </is>
      </c>
      <c r="C3" s="4" t="inlineStr">
        <is>
          <t xml:space="preserve"> </t>
        </is>
      </c>
    </row>
    <row r="4">
      <c r="A4" s="4" t="inlineStr">
        <is>
          <t>Annual interest rate</t>
        </is>
      </c>
      <c r="B4" s="4" t="inlineStr">
        <is>
          <t xml:space="preserve"> </t>
        </is>
      </c>
      <c r="C4" s="11" t="n">
        <v>0.01</v>
      </c>
    </row>
    <row r="5">
      <c r="A5" s="4" t="inlineStr">
        <is>
          <t>Conversion rate per $200,000 principal amount</t>
        </is>
      </c>
      <c r="B5" s="4" t="inlineStr">
        <is>
          <t xml:space="preserve"> </t>
        </is>
      </c>
      <c r="C5" s="23" t="n">
        <v>0.021801549</v>
      </c>
    </row>
    <row r="6">
      <c r="A6" s="4" t="inlineStr">
        <is>
          <t>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rate per $200,000 principal amount</t>
        </is>
      </c>
      <c r="B8" s="24" t="n">
        <v>0.0217842655</v>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Cash Convertible Notes Call Spread Overlay (Details) - USD ($) $ in Thousands</t>
        </is>
      </c>
      <c r="B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upon the exercise of call options</t>
        </is>
      </c>
      <c r="B4" s="4" t="inlineStr">
        <is>
          <t xml:space="preserve"> </t>
        </is>
      </c>
      <c r="C4" s="4" t="inlineStr">
        <is>
          <t xml:space="preserve"> </t>
        </is>
      </c>
      <c r="D4" s="6" t="n">
        <v>36762</v>
      </c>
      <c r="E4" s="6" t="n">
        <v>0</v>
      </c>
      <c r="F4" s="6" t="n">
        <v>0</v>
      </c>
    </row>
    <row r="5">
      <c r="A5" s="4" t="inlineStr">
        <is>
          <t>Cash paid for the intrinsic value of the embedded cash conversion option</t>
        </is>
      </c>
      <c r="B5" s="4" t="inlineStr">
        <is>
          <t xml:space="preserve"> </t>
        </is>
      </c>
      <c r="C5" s="4" t="inlineStr">
        <is>
          <t xml:space="preserve"> </t>
        </is>
      </c>
      <c r="D5" s="6" t="n">
        <v>36762</v>
      </c>
      <c r="E5" s="6" t="n">
        <v>0</v>
      </c>
      <c r="F5" s="6" t="n">
        <v>0</v>
      </c>
    </row>
    <row r="6">
      <c r="A6" s="4" t="inlineStr">
        <is>
          <t>Call Options | Cash convertible notes | 0.500% Senior Unsecured Cash Convertible Notes due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received upon the exercise of call options</t>
        </is>
      </c>
      <c r="B8" s="4" t="inlineStr">
        <is>
          <t xml:space="preserve"> </t>
        </is>
      </c>
      <c r="C8" s="6" t="n">
        <v>36800</v>
      </c>
      <c r="D8" s="4" t="inlineStr">
        <is>
          <t xml:space="preserve"> </t>
        </is>
      </c>
      <c r="E8" s="4" t="inlineStr">
        <is>
          <t xml:space="preserve"> </t>
        </is>
      </c>
      <c r="F8" s="4" t="inlineStr">
        <is>
          <t xml:space="preserve"> </t>
        </is>
      </c>
    </row>
    <row r="9">
      <c r="A9" s="4" t="inlineStr">
        <is>
          <t>Cash paid for the intrinsic value of the embedded cash conversion option</t>
        </is>
      </c>
      <c r="B9" s="6" t="n">
        <v>368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Private Placement and German Private Placement (Schuldschein) Narrative (Details) € in Millions</t>
        </is>
      </c>
      <c r="C1" s="2" t="inlineStr">
        <is>
          <t>1 Months Ended</t>
        </is>
      </c>
      <c r="D1" s="2" t="inlineStr">
        <is>
          <t>3 Months Ended</t>
        </is>
      </c>
      <c r="E1" s="2" t="inlineStr">
        <is>
          <t>12 Months Ended</t>
        </is>
      </c>
    </row>
    <row r="2">
      <c r="B2" s="2" t="inlineStr">
        <is>
          <t>Oct. 16, 2012 USD ($) series</t>
        </is>
      </c>
      <c r="C2" s="2" t="inlineStr">
        <is>
          <t>Oct. 31, 2022 USD ($)</t>
        </is>
      </c>
      <c r="D2" s="2" t="inlineStr">
        <is>
          <t>Mar. 31, 2021 USD ($)</t>
        </is>
      </c>
      <c r="E2" s="2" t="inlineStr">
        <is>
          <t>Dec. 31, 2023 EUR (€)</t>
        </is>
      </c>
      <c r="F2" s="2" t="inlineStr">
        <is>
          <t>Dec. 31, 2023 USD ($)</t>
        </is>
      </c>
      <c r="G2" s="2" t="inlineStr">
        <is>
          <t>Dec. 31, 2022 USD ($)</t>
        </is>
      </c>
      <c r="H2" s="2" t="inlineStr">
        <is>
          <t>Dec. 31, 2021 USD ($)</t>
        </is>
      </c>
      <c r="I2" s="2" t="inlineStr">
        <is>
          <t>Dec. 31, 2019 USD ($)</t>
        </is>
      </c>
      <c r="J2" s="2" t="inlineStr">
        <is>
          <t>Aug. 31, 2022 EUR (€)</t>
        </is>
      </c>
      <c r="K2" s="2" t="inlineStr">
        <is>
          <t>Aug. 31, 2022 USD ($)</t>
        </is>
      </c>
      <c r="L2" s="2" t="inlineStr">
        <is>
          <t>Dec.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amount of debt instrument</t>
        </is>
      </c>
      <c r="B4" s="4" t="inlineStr">
        <is>
          <t xml:space="preserve"> </t>
        </is>
      </c>
      <c r="C4" s="4" t="inlineStr">
        <is>
          <t xml:space="preserve"> </t>
        </is>
      </c>
      <c r="D4" s="4" t="inlineStr">
        <is>
          <t xml:space="preserve"> </t>
        </is>
      </c>
      <c r="E4" s="4" t="inlineStr">
        <is>
          <t xml:space="preserve"> </t>
        </is>
      </c>
      <c r="F4" s="6" t="n">
        <v>1529855000</v>
      </c>
      <c r="G4" s="6" t="n">
        <v>1911459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eries of notes issued | series</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long-term debt</t>
        </is>
      </c>
      <c r="B6" s="4" t="inlineStr">
        <is>
          <t xml:space="preserve"> </t>
        </is>
      </c>
      <c r="C6" s="4" t="inlineStr">
        <is>
          <t xml:space="preserve"> </t>
        </is>
      </c>
      <c r="D6" s="4" t="inlineStr">
        <is>
          <t xml:space="preserve"> </t>
        </is>
      </c>
      <c r="E6" s="4" t="inlineStr">
        <is>
          <t xml:space="preserve"> </t>
        </is>
      </c>
      <c r="F6" s="6" t="n">
        <v>400000000</v>
      </c>
      <c r="G6" s="5" t="n">
        <v>480003000</v>
      </c>
      <c r="H6" s="6" t="n">
        <v>41345000</v>
      </c>
      <c r="I6" s="4" t="inlineStr">
        <is>
          <t xml:space="preserve"> </t>
        </is>
      </c>
      <c r="J6" s="4" t="inlineStr">
        <is>
          <t xml:space="preserve"> </t>
        </is>
      </c>
      <c r="K6" s="4" t="inlineStr">
        <is>
          <t xml:space="preserve"> </t>
        </is>
      </c>
      <c r="L6" s="4" t="inlineStr">
        <is>
          <t xml:space="preserve"> </t>
        </is>
      </c>
    </row>
    <row r="7">
      <c r="A7" s="4" t="inlineStr">
        <is>
          <t>German Private Placement (2022 Schuldschein) | August 20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ted interest rate</t>
        </is>
      </c>
      <c r="B9" s="4" t="inlineStr">
        <is>
          <t xml:space="preserve"> </t>
        </is>
      </c>
      <c r="C9" s="4" t="inlineStr">
        <is>
          <t xml:space="preserve"> </t>
        </is>
      </c>
      <c r="D9" s="4" t="inlineStr">
        <is>
          <t xml:space="preserve"> </t>
        </is>
      </c>
      <c r="E9" s="4" t="inlineStr">
        <is>
          <t xml:space="preserve"> </t>
        </is>
      </c>
      <c r="F9" s="14" t="n">
        <v>0.03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ional amount | €</t>
        </is>
      </c>
      <c r="B10" s="4" t="inlineStr">
        <is>
          <t xml:space="preserve"> </t>
        </is>
      </c>
      <c r="C10" s="4" t="inlineStr">
        <is>
          <t xml:space="preserve"> </t>
        </is>
      </c>
      <c r="D10" s="4" t="inlineStr">
        <is>
          <t xml:space="preserve"> </t>
        </is>
      </c>
      <c r="E10" s="15" t="n">
        <v>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increase (decrease) for ESG rating</t>
        </is>
      </c>
      <c r="B11" s="4" t="inlineStr">
        <is>
          <t xml:space="preserve"> </t>
        </is>
      </c>
      <c r="C11" s="4" t="inlineStr">
        <is>
          <t xml:space="preserve"> </t>
        </is>
      </c>
      <c r="D11" s="4" t="inlineStr">
        <is>
          <t xml:space="preserve"> </t>
        </is>
      </c>
      <c r="E11" s="18" t="n">
        <v>0.00025</v>
      </c>
      <c r="F11" s="18" t="n">
        <v>0.00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Unsecured Notes | Series A, Series B and Series C Private Placemen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ce amount of debt instrument</t>
        </is>
      </c>
      <c r="B14" s="6" t="n">
        <v>4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interest rate of long-term debt</t>
        </is>
      </c>
      <c r="B15" s="14" t="n">
        <v>0.03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ssuance cost</t>
        </is>
      </c>
      <c r="B16" s="6" t="n">
        <v>2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nior Unsecured Notes | Series A Private Placement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e amount of debt instrument</t>
        </is>
      </c>
      <c r="B19" s="6" t="n">
        <v>7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of debt instrument</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t>
        </is>
      </c>
      <c r="B21" s="14" t="n">
        <v>0.03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127000000</v>
      </c>
      <c r="H22" s="4" t="inlineStr">
        <is>
          <t xml:space="preserve"> </t>
        </is>
      </c>
      <c r="I22" s="6" t="n">
        <v>73000000</v>
      </c>
      <c r="J22" s="4" t="inlineStr">
        <is>
          <t xml:space="preserve"> </t>
        </is>
      </c>
      <c r="K22" s="4" t="inlineStr">
        <is>
          <t xml:space="preserve"> </t>
        </is>
      </c>
      <c r="L22" s="4" t="inlineStr">
        <is>
          <t xml:space="preserve"> </t>
        </is>
      </c>
    </row>
    <row r="23">
      <c r="A23" s="4" t="inlineStr">
        <is>
          <t>Senior Unsecured Notes | Series B Private Placement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amount of debt instrument</t>
        </is>
      </c>
      <c r="B25" s="6" t="n">
        <v>3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erm of debt instrument</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ated interest rate</t>
        </is>
      </c>
      <c r="B27" s="14" t="n">
        <v>0.0375</v>
      </c>
      <c r="C27" s="4" t="inlineStr">
        <is>
          <t xml:space="preserve"> </t>
        </is>
      </c>
      <c r="D27" s="4" t="inlineStr">
        <is>
          <t xml:space="preserve"> </t>
        </is>
      </c>
      <c r="E27" s="4" t="inlineStr">
        <is>
          <t xml:space="preserve"> </t>
        </is>
      </c>
      <c r="F27" s="14" t="n">
        <v>0.03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 of long-term debt</t>
        </is>
      </c>
      <c r="B28" s="4" t="inlineStr">
        <is>
          <t xml:space="preserve"> </t>
        </is>
      </c>
      <c r="C28" s="4" t="inlineStr">
        <is>
          <t xml:space="preserve"> </t>
        </is>
      </c>
      <c r="D28" s="4" t="inlineStr">
        <is>
          <t xml:space="preserve"> </t>
        </is>
      </c>
      <c r="E28" s="4" t="inlineStr">
        <is>
          <t xml:space="preserve"> </t>
        </is>
      </c>
      <c r="F28" s="6" t="n">
        <v>0</v>
      </c>
      <c r="G28" s="5" t="n">
        <v>300000000</v>
      </c>
      <c r="H28" s="5" t="n">
        <v>0</v>
      </c>
      <c r="I28" s="4" t="inlineStr">
        <is>
          <t xml:space="preserve"> </t>
        </is>
      </c>
      <c r="J28" s="4" t="inlineStr">
        <is>
          <t xml:space="preserve"> </t>
        </is>
      </c>
      <c r="K28" s="4" t="inlineStr">
        <is>
          <t xml:space="preserve"> </t>
        </is>
      </c>
      <c r="L28" s="4" t="inlineStr">
        <is>
          <t xml:space="preserve"> </t>
        </is>
      </c>
    </row>
    <row r="29">
      <c r="A29" s="4" t="inlineStr">
        <is>
          <t>Senior Unsecured Notes | Series C Private Placement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e amount of debt instrument</t>
        </is>
      </c>
      <c r="B31" s="6" t="n">
        <v>27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debt instrument</t>
        </is>
      </c>
      <c r="B32" s="4" t="inlineStr">
        <is>
          <t>1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t>
        </is>
      </c>
      <c r="B33" s="14" t="n">
        <v>0.039</v>
      </c>
      <c r="C33" s="4" t="inlineStr">
        <is>
          <t xml:space="preserve"> </t>
        </is>
      </c>
      <c r="D33" s="4" t="inlineStr">
        <is>
          <t xml:space="preserve"> </t>
        </is>
      </c>
      <c r="E33" s="4" t="inlineStr">
        <is>
          <t xml:space="preserve"> </t>
        </is>
      </c>
      <c r="F33" s="14" t="n">
        <v>0.03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 of long-term debt</t>
        </is>
      </c>
      <c r="B34" s="4" t="inlineStr">
        <is>
          <t xml:space="preserve"> </t>
        </is>
      </c>
      <c r="C34" s="4" t="inlineStr">
        <is>
          <t xml:space="preserve"> </t>
        </is>
      </c>
      <c r="D34" s="4" t="inlineStr">
        <is>
          <t xml:space="preserve"> </t>
        </is>
      </c>
      <c r="E34" s="4" t="inlineStr">
        <is>
          <t xml:space="preserve"> </t>
        </is>
      </c>
      <c r="F34" s="6" t="n">
        <v>0</v>
      </c>
      <c r="G34" s="5" t="n">
        <v>27000000</v>
      </c>
      <c r="H34" s="5" t="n">
        <v>0</v>
      </c>
      <c r="I34" s="4" t="inlineStr">
        <is>
          <t xml:space="preserve"> </t>
        </is>
      </c>
      <c r="J34" s="4" t="inlineStr">
        <is>
          <t xml:space="preserve"> </t>
        </is>
      </c>
      <c r="K34" s="4" t="inlineStr">
        <is>
          <t xml:space="preserve"> </t>
        </is>
      </c>
      <c r="L34" s="4" t="inlineStr">
        <is>
          <t xml:space="preserve"> </t>
        </is>
      </c>
    </row>
    <row r="35">
      <c r="A35" s="4" t="inlineStr">
        <is>
          <t>Private Placement Bond | German Private Placement (2017 Schuldsche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ce amount of debt instrument</t>
        </is>
      </c>
      <c r="B37" s="4" t="inlineStr">
        <is>
          <t xml:space="preserve"> </t>
        </is>
      </c>
      <c r="C37" s="4" t="inlineStr">
        <is>
          <t xml:space="preserve"> </t>
        </is>
      </c>
      <c r="D37" s="4" t="inlineStr">
        <is>
          <t xml:space="preserve"> </t>
        </is>
      </c>
      <c r="E37" s="4" t="inlineStr">
        <is>
          <t xml:space="preserve"> </t>
        </is>
      </c>
      <c r="F37" s="5" t="n">
        <v>121009000</v>
      </c>
      <c r="G37" s="5" t="n">
        <v>116821000</v>
      </c>
      <c r="H37" s="4" t="inlineStr">
        <is>
          <t xml:space="preserve"> </t>
        </is>
      </c>
      <c r="I37" s="4" t="inlineStr">
        <is>
          <t xml:space="preserve"> </t>
        </is>
      </c>
      <c r="J37" s="4" t="inlineStr">
        <is>
          <t xml:space="preserve"> </t>
        </is>
      </c>
      <c r="K37" s="4" t="inlineStr">
        <is>
          <t xml:space="preserve"> </t>
        </is>
      </c>
      <c r="L37" s="6" t="n">
        <v>331100000</v>
      </c>
    </row>
    <row r="38">
      <c r="A38" s="4" t="inlineStr">
        <is>
          <t>Debt issuan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200000</v>
      </c>
    </row>
    <row r="39">
      <c r="A39" s="4" t="inlineStr">
        <is>
          <t>Repayment of long-term debt</t>
        </is>
      </c>
      <c r="B39" s="4" t="inlineStr">
        <is>
          <t xml:space="preserve"> </t>
        </is>
      </c>
      <c r="C39" s="6" t="n">
        <v>153000000</v>
      </c>
      <c r="D39" s="6" t="n">
        <v>41100000</v>
      </c>
      <c r="E39" s="4" t="inlineStr">
        <is>
          <t xml:space="preserve"> </t>
        </is>
      </c>
      <c r="F39" s="5" t="n">
        <v>0</v>
      </c>
      <c r="G39" s="5" t="n">
        <v>153003000</v>
      </c>
      <c r="H39" s="6" t="n">
        <v>41145000</v>
      </c>
      <c r="I39" s="4" t="inlineStr">
        <is>
          <t xml:space="preserve"> </t>
        </is>
      </c>
      <c r="J39" s="4" t="inlineStr">
        <is>
          <t xml:space="preserve"> </t>
        </is>
      </c>
      <c r="K39" s="4" t="inlineStr">
        <is>
          <t xml:space="preserve"> </t>
        </is>
      </c>
      <c r="L39" s="4" t="inlineStr">
        <is>
          <t xml:space="preserve"> </t>
        </is>
      </c>
    </row>
    <row r="40">
      <c r="A40" s="4" t="inlineStr">
        <is>
          <t>Unrealized gain (loss) recorded in equity</t>
        </is>
      </c>
      <c r="B40" s="4" t="inlineStr">
        <is>
          <t xml:space="preserve"> </t>
        </is>
      </c>
      <c r="C40" s="4" t="inlineStr">
        <is>
          <t xml:space="preserve"> </t>
        </is>
      </c>
      <c r="D40" s="4" t="inlineStr">
        <is>
          <t xml:space="preserve"> </t>
        </is>
      </c>
      <c r="E40" s="4" t="inlineStr">
        <is>
          <t xml:space="preserve"> </t>
        </is>
      </c>
      <c r="F40" s="5" t="n">
        <v>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vate Placement Bond | German Private Placement (2022 Schuldsche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ce amount of debt instrument</t>
        </is>
      </c>
      <c r="B43" s="4" t="inlineStr">
        <is>
          <t xml:space="preserve"> </t>
        </is>
      </c>
      <c r="C43" s="4" t="inlineStr">
        <is>
          <t xml:space="preserve"> </t>
        </is>
      </c>
      <c r="D43" s="4" t="inlineStr">
        <is>
          <t xml:space="preserve"> </t>
        </is>
      </c>
      <c r="E43" s="4" t="inlineStr">
        <is>
          <t xml:space="preserve"> </t>
        </is>
      </c>
      <c r="F43" s="5" t="n">
        <v>408846000</v>
      </c>
      <c r="G43" s="6" t="n">
        <v>394638000</v>
      </c>
      <c r="H43" s="4" t="inlineStr">
        <is>
          <t xml:space="preserve"> </t>
        </is>
      </c>
      <c r="I43" s="4" t="inlineStr">
        <is>
          <t xml:space="preserve"> </t>
        </is>
      </c>
      <c r="J43" s="15" t="n">
        <v>370</v>
      </c>
      <c r="K43" s="4" t="inlineStr">
        <is>
          <t xml:space="preserve"> </t>
        </is>
      </c>
      <c r="L43" s="4" t="inlineStr">
        <is>
          <t xml:space="preserve"> </t>
        </is>
      </c>
    </row>
    <row r="44">
      <c r="A44" s="4" t="inlineStr">
        <is>
          <t>Debt issuance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00000</v>
      </c>
      <c r="L44" s="4" t="inlineStr">
        <is>
          <t xml:space="preserve"> </t>
        </is>
      </c>
    </row>
    <row r="45">
      <c r="A45" s="4" t="inlineStr">
        <is>
          <t>Unrealized gain (loss) recorded in equity</t>
        </is>
      </c>
      <c r="B45" s="4" t="inlineStr">
        <is>
          <t xml:space="preserve"> </t>
        </is>
      </c>
      <c r="C45" s="4" t="inlineStr">
        <is>
          <t xml:space="preserve"> </t>
        </is>
      </c>
      <c r="D45" s="4" t="inlineStr">
        <is>
          <t xml:space="preserve"> </t>
        </is>
      </c>
      <c r="E45" s="4" t="inlineStr">
        <is>
          <t xml:space="preserve"> </t>
        </is>
      </c>
      <c r="F45" s="6" t="n">
        <v>-36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E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German Private Placement Tranches (Details) $ in Thousands, € in Millions</t>
        </is>
      </c>
      <c r="B1" s="2" t="inlineStr">
        <is>
          <t>12 Months Ended</t>
        </is>
      </c>
    </row>
    <row r="2">
      <c r="B2" s="2" t="inlineStr">
        <is>
          <t>Dec. 31, 2023 EUR (€)</t>
        </is>
      </c>
      <c r="C2" s="2" t="inlineStr">
        <is>
          <t>Dec. 31, 2023 USD ($)</t>
        </is>
      </c>
      <c r="D2" s="2" t="inlineStr">
        <is>
          <t>Dec. 31, 2022 USD ($)</t>
        </is>
      </c>
    </row>
    <row r="3">
      <c r="A3" s="4" t="inlineStr">
        <is>
          <t>Net Investment Hedging</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Carrying value</t>
        </is>
      </c>
      <c r="B5" s="4" t="inlineStr">
        <is>
          <t xml:space="preserve"> </t>
        </is>
      </c>
      <c r="C5" s="6" t="n">
        <v>407950</v>
      </c>
      <c r="D5" s="6" t="n">
        <v>393532</v>
      </c>
    </row>
    <row r="6">
      <c r="A6" s="4" t="inlineStr">
        <is>
          <t>German Private Placement (2017 Schuldschein) | Net Investment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arrying value</t>
        </is>
      </c>
      <c r="B8" s="4" t="inlineStr">
        <is>
          <t xml:space="preserve"> </t>
        </is>
      </c>
      <c r="C8" s="6" t="n">
        <v>120956</v>
      </c>
      <c r="D8" s="5" t="n">
        <v>116699</v>
      </c>
    </row>
    <row r="9">
      <c r="A9" s="4" t="inlineStr">
        <is>
          <t>June 2024 | German Private Placement (2017 Schuldschein) | Net Investment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otional amount | €</t>
        </is>
      </c>
      <c r="B11" s="15" t="n">
        <v>64</v>
      </c>
      <c r="C11" s="4" t="inlineStr">
        <is>
          <t xml:space="preserve"> </t>
        </is>
      </c>
      <c r="D11" s="4" t="inlineStr">
        <is>
          <t xml:space="preserve"> </t>
        </is>
      </c>
    </row>
    <row r="12">
      <c r="A12" s="4" t="inlineStr">
        <is>
          <t>Interest rate</t>
        </is>
      </c>
      <c r="B12" s="4" t="inlineStr">
        <is>
          <t xml:space="preserve"> </t>
        </is>
      </c>
      <c r="C12" s="14" t="n">
        <v>0.0109</v>
      </c>
      <c r="D12" s="4" t="inlineStr">
        <is>
          <t xml:space="preserve"> </t>
        </is>
      </c>
    </row>
    <row r="13">
      <c r="A13" s="4" t="inlineStr">
        <is>
          <t>Carrying value</t>
        </is>
      </c>
      <c r="B13" s="4" t="inlineStr">
        <is>
          <t xml:space="preserve"> </t>
        </is>
      </c>
      <c r="C13" s="6" t="n">
        <v>70704</v>
      </c>
      <c r="D13" s="5" t="n">
        <v>68215</v>
      </c>
    </row>
    <row r="14">
      <c r="A14" s="4" t="inlineStr">
        <is>
          <t>June 2024 | German Private Placement (2017 Schuldschein) | Net Investment Hedging</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otional amount | €</t>
        </is>
      </c>
      <c r="B16" s="15" t="n">
        <v>31</v>
      </c>
      <c r="C16" s="4" t="inlineStr">
        <is>
          <t xml:space="preserve"> </t>
        </is>
      </c>
      <c r="D16" s="4" t="inlineStr">
        <is>
          <t xml:space="preserve"> </t>
        </is>
      </c>
    </row>
    <row r="17">
      <c r="A17" s="4" t="inlineStr">
        <is>
          <t>Carrying value</t>
        </is>
      </c>
      <c r="B17" s="4" t="inlineStr">
        <is>
          <t xml:space="preserve"> </t>
        </is>
      </c>
      <c r="C17" s="6" t="n">
        <v>34247</v>
      </c>
      <c r="D17" s="5" t="n">
        <v>33041</v>
      </c>
    </row>
    <row r="18">
      <c r="A18" s="4" t="inlineStr">
        <is>
          <t>June 2024 | EURIBOR | German Private Placement (2017 Schuldschein) | Net Investment Hedging</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Interest rate</t>
        </is>
      </c>
      <c r="B20" s="14" t="n">
        <v>0.007</v>
      </c>
      <c r="C20" s="4" t="inlineStr">
        <is>
          <t xml:space="preserve"> </t>
        </is>
      </c>
      <c r="D20" s="4" t="inlineStr">
        <is>
          <t xml:space="preserve"> </t>
        </is>
      </c>
    </row>
    <row r="21">
      <c r="A21" s="4" t="inlineStr">
        <is>
          <t>June 2027 | German Private Placement (2017 Schuldschein) | Net Investment Hedging</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otional amount | €</t>
        </is>
      </c>
      <c r="B23" s="19" t="n">
        <v>14.5</v>
      </c>
      <c r="C23" s="4" t="inlineStr">
        <is>
          <t xml:space="preserve"> </t>
        </is>
      </c>
      <c r="D23" s="4" t="inlineStr">
        <is>
          <t xml:space="preserve"> </t>
        </is>
      </c>
    </row>
    <row r="24">
      <c r="A24" s="4" t="inlineStr">
        <is>
          <t>Interest rate</t>
        </is>
      </c>
      <c r="B24" s="4" t="inlineStr">
        <is>
          <t xml:space="preserve"> </t>
        </is>
      </c>
      <c r="C24" s="14" t="n">
        <v>0.0161</v>
      </c>
      <c r="D24" s="4" t="inlineStr">
        <is>
          <t xml:space="preserve"> </t>
        </is>
      </c>
    </row>
    <row r="25">
      <c r="A25" s="4" t="inlineStr">
        <is>
          <t>Carrying value</t>
        </is>
      </c>
      <c r="B25" s="4" t="inlineStr">
        <is>
          <t xml:space="preserve"> </t>
        </is>
      </c>
      <c r="C25" s="6" t="n">
        <v>16005</v>
      </c>
      <c r="D25" s="5" t="n">
        <v>15443</v>
      </c>
    </row>
    <row r="26">
      <c r="A26" s="4" t="inlineStr">
        <is>
          <t>July 2025 | German Private Placement (2022 Schuldschein) | Net Investment Hedging</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Notional amount | €</t>
        </is>
      </c>
      <c r="B28" s="19" t="n">
        <v>51.5</v>
      </c>
      <c r="C28" s="4" t="inlineStr">
        <is>
          <t xml:space="preserve"> </t>
        </is>
      </c>
      <c r="D28" s="4" t="inlineStr">
        <is>
          <t xml:space="preserve"> </t>
        </is>
      </c>
    </row>
    <row r="29">
      <c r="A29" s="4" t="inlineStr">
        <is>
          <t>Carrying value</t>
        </is>
      </c>
      <c r="B29" s="4" t="inlineStr">
        <is>
          <t xml:space="preserve"> </t>
        </is>
      </c>
      <c r="C29" s="6" t="n">
        <v>56836</v>
      </c>
      <c r="D29" s="5" t="n">
        <v>54803</v>
      </c>
    </row>
    <row r="30">
      <c r="A30" s="4" t="inlineStr">
        <is>
          <t>July 2025 | EURIBOR | German Private Placement (2022 Schuldschein) | Net Investment Hedging</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Interest rate</t>
        </is>
      </c>
      <c r="B32" s="14" t="n">
        <v>0.0055</v>
      </c>
      <c r="C32" s="4" t="inlineStr">
        <is>
          <t xml:space="preserve"> </t>
        </is>
      </c>
      <c r="D32" s="4" t="inlineStr">
        <is>
          <t xml:space="preserve"> </t>
        </is>
      </c>
    </row>
    <row r="33">
      <c r="A33" s="4" t="inlineStr">
        <is>
          <t>July 2027 | German Private Placement (2022 Schuldschein) | Net Investment Hedging</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Notional amount | €</t>
        </is>
      </c>
      <c r="B35" s="15" t="n">
        <v>62</v>
      </c>
      <c r="C35" s="4" t="inlineStr">
        <is>
          <t xml:space="preserve"> </t>
        </is>
      </c>
      <c r="D35" s="4" t="inlineStr">
        <is>
          <t xml:space="preserve"> </t>
        </is>
      </c>
    </row>
    <row r="36">
      <c r="A36" s="4" t="inlineStr">
        <is>
          <t>Interest rate</t>
        </is>
      </c>
      <c r="B36" s="4" t="inlineStr">
        <is>
          <t xml:space="preserve"> </t>
        </is>
      </c>
      <c r="C36" s="18" t="n">
        <v>0.02741</v>
      </c>
      <c r="D36" s="4" t="inlineStr">
        <is>
          <t xml:space="preserve"> </t>
        </is>
      </c>
    </row>
    <row r="37">
      <c r="A37" s="4" t="inlineStr">
        <is>
          <t>Carrying value</t>
        </is>
      </c>
      <c r="B37" s="4" t="inlineStr">
        <is>
          <t xml:space="preserve"> </t>
        </is>
      </c>
      <c r="C37" s="6" t="n">
        <v>68388</v>
      </c>
      <c r="D37" s="5" t="n">
        <v>65967</v>
      </c>
    </row>
    <row r="38">
      <c r="A38" s="4" t="inlineStr">
        <is>
          <t>July 2027 | German Private Placement (2022 Schuldschein) | Net Investment Hedging</t>
        </is>
      </c>
      <c r="B38" s="4" t="inlineStr">
        <is>
          <t xml:space="preserve"> </t>
        </is>
      </c>
      <c r="C38" s="4" t="inlineStr">
        <is>
          <t xml:space="preserve"> </t>
        </is>
      </c>
      <c r="D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row>
    <row r="40">
      <c r="A40" s="4" t="inlineStr">
        <is>
          <t>Notional amount | €</t>
        </is>
      </c>
      <c r="B40" s="19" t="n">
        <v>29.5</v>
      </c>
      <c r="C40" s="4" t="inlineStr">
        <is>
          <t xml:space="preserve"> </t>
        </is>
      </c>
      <c r="D40" s="4" t="inlineStr">
        <is>
          <t xml:space="preserve"> </t>
        </is>
      </c>
    </row>
    <row r="41">
      <c r="A41" s="4" t="inlineStr">
        <is>
          <t>Carrying value</t>
        </is>
      </c>
      <c r="B41" s="4" t="inlineStr">
        <is>
          <t xml:space="preserve"> </t>
        </is>
      </c>
      <c r="C41" s="5" t="n">
        <v>32539</v>
      </c>
      <c r="D41" s="5" t="n">
        <v>31388</v>
      </c>
    </row>
    <row r="42">
      <c r="A42" s="4" t="inlineStr">
        <is>
          <t>July 2027 | EURIBOR | German Private Placement (2022 Schuldschein) | Net Investment Hedging</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Interest rate</t>
        </is>
      </c>
      <c r="B44" s="14" t="n">
        <v>0.007</v>
      </c>
      <c r="C44" s="4" t="inlineStr">
        <is>
          <t xml:space="preserve"> </t>
        </is>
      </c>
      <c r="D44" s="4" t="inlineStr">
        <is>
          <t xml:space="preserve"> </t>
        </is>
      </c>
    </row>
    <row r="45">
      <c r="A45" s="4" t="inlineStr">
        <is>
          <t>July 2029 | German Private Placement (2022 Schuldschein) | Net Investment Hedging</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Notional amount | €</t>
        </is>
      </c>
      <c r="B47" s="15" t="n">
        <v>37</v>
      </c>
      <c r="C47" s="4" t="inlineStr">
        <is>
          <t xml:space="preserve"> </t>
        </is>
      </c>
      <c r="D47" s="4" t="inlineStr">
        <is>
          <t xml:space="preserve"> </t>
        </is>
      </c>
    </row>
    <row r="48">
      <c r="A48" s="4" t="inlineStr">
        <is>
          <t>Carrying value</t>
        </is>
      </c>
      <c r="B48" s="4" t="inlineStr">
        <is>
          <t xml:space="preserve"> </t>
        </is>
      </c>
      <c r="C48" s="6" t="n">
        <v>40803</v>
      </c>
      <c r="D48" s="5" t="n">
        <v>39365</v>
      </c>
    </row>
    <row r="49">
      <c r="A49" s="4" t="inlineStr">
        <is>
          <t>July 2029 | EURIBOR | German Private Placement (2022 Schuldschein) | Net Investment Hedging</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Interest rate</t>
        </is>
      </c>
      <c r="B51" s="4" t="inlineStr">
        <is>
          <t xml:space="preserve"> </t>
        </is>
      </c>
      <c r="C51" s="18" t="n">
        <v>0.03044</v>
      </c>
      <c r="D51" s="4" t="inlineStr">
        <is>
          <t xml:space="preserve"> </t>
        </is>
      </c>
    </row>
    <row r="52">
      <c r="A52" s="4" t="inlineStr">
        <is>
          <t>July 2029 | German Private Placement (2022 Schuldschein) | Net Investment Hedging</t>
        </is>
      </c>
      <c r="B52" s="4" t="inlineStr">
        <is>
          <t xml:space="preserve"> </t>
        </is>
      </c>
      <c r="C52" s="4" t="inlineStr">
        <is>
          <t xml:space="preserve"> </t>
        </is>
      </c>
      <c r="D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row>
    <row r="54">
      <c r="A54" s="4" t="inlineStr">
        <is>
          <t>Notional amount | €</t>
        </is>
      </c>
      <c r="B54" s="15" t="n">
        <v>103</v>
      </c>
      <c r="C54" s="4" t="inlineStr">
        <is>
          <t xml:space="preserve"> </t>
        </is>
      </c>
      <c r="D54" s="4" t="inlineStr">
        <is>
          <t xml:space="preserve"> </t>
        </is>
      </c>
    </row>
    <row r="55">
      <c r="A55" s="4" t="inlineStr">
        <is>
          <t>Carrying value</t>
        </is>
      </c>
      <c r="B55" s="4" t="inlineStr">
        <is>
          <t xml:space="preserve"> </t>
        </is>
      </c>
      <c r="C55" s="6" t="n">
        <v>113586</v>
      </c>
      <c r="D55" s="5" t="n">
        <v>109585</v>
      </c>
    </row>
    <row r="56">
      <c r="A56" s="4" t="inlineStr">
        <is>
          <t>July 2029 | EURIBOR | German Private Placement (2022 Schuldschein) | Net Investment Hedging</t>
        </is>
      </c>
      <c r="B56" s="4" t="inlineStr">
        <is>
          <t xml:space="preserve"> </t>
        </is>
      </c>
      <c r="C56" s="4" t="inlineStr">
        <is>
          <t xml:space="preserve"> </t>
        </is>
      </c>
      <c r="D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row>
    <row r="58">
      <c r="A58" s="4" t="inlineStr">
        <is>
          <t>Interest rate</t>
        </is>
      </c>
      <c r="B58" s="14" t="n">
        <v>0.008500000000000001</v>
      </c>
      <c r="C58" s="4" t="inlineStr">
        <is>
          <t xml:space="preserve"> </t>
        </is>
      </c>
      <c r="D58" s="4" t="inlineStr">
        <is>
          <t xml:space="preserve"> </t>
        </is>
      </c>
    </row>
    <row r="59">
      <c r="A59" s="4" t="inlineStr">
        <is>
          <t>July 2032 | German Private Placement (2022 Schuldschein) | Net Investment Hedging</t>
        </is>
      </c>
      <c r="B59" s="4" t="inlineStr">
        <is>
          <t xml:space="preserve"> </t>
        </is>
      </c>
      <c r="C59" s="4" t="inlineStr">
        <is>
          <t xml:space="preserve"> </t>
        </is>
      </c>
      <c r="D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row>
    <row r="61">
      <c r="A61" s="4" t="inlineStr">
        <is>
          <t>Notional amount | €</t>
        </is>
      </c>
      <c r="B61" s="19" t="n">
        <v>9.5</v>
      </c>
      <c r="C61" s="4" t="inlineStr">
        <is>
          <t xml:space="preserve"> </t>
        </is>
      </c>
      <c r="D61" s="4" t="inlineStr">
        <is>
          <t xml:space="preserve"> </t>
        </is>
      </c>
    </row>
    <row r="62">
      <c r="A62" s="4" t="inlineStr">
        <is>
          <t>Interest rate</t>
        </is>
      </c>
      <c r="B62" s="4" t="inlineStr">
        <is>
          <t xml:space="preserve"> </t>
        </is>
      </c>
      <c r="C62" s="18" t="n">
        <v>0.03386</v>
      </c>
      <c r="D62" s="4" t="inlineStr">
        <is>
          <t xml:space="preserve"> </t>
        </is>
      </c>
    </row>
    <row r="63">
      <c r="A63" s="4" t="inlineStr">
        <is>
          <t>Carrying value</t>
        </is>
      </c>
      <c r="B63" s="4" t="inlineStr">
        <is>
          <t xml:space="preserve"> </t>
        </is>
      </c>
      <c r="C63" s="6" t="n">
        <v>10475</v>
      </c>
      <c r="D63" s="5" t="n">
        <v>10107</v>
      </c>
    </row>
    <row r="64">
      <c r="A64" s="4" t="inlineStr">
        <is>
          <t>July 2032 | German Private Placement (2022 Schuldschein) | Net Investment Hedging</t>
        </is>
      </c>
      <c r="B64" s="4" t="inlineStr">
        <is>
          <t xml:space="preserve"> </t>
        </is>
      </c>
      <c r="C64" s="4" t="inlineStr">
        <is>
          <t xml:space="preserve"> </t>
        </is>
      </c>
      <c r="D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row>
    <row r="66">
      <c r="A66" s="4" t="inlineStr">
        <is>
          <t>Notional amount | €</t>
        </is>
      </c>
      <c r="B66" s="19" t="n">
        <v>7.5</v>
      </c>
      <c r="C66" s="4" t="inlineStr">
        <is>
          <t xml:space="preserve"> </t>
        </is>
      </c>
      <c r="D66" s="4" t="inlineStr">
        <is>
          <t xml:space="preserve"> </t>
        </is>
      </c>
    </row>
    <row r="67">
      <c r="A67" s="4" t="inlineStr">
        <is>
          <t>Carrying value</t>
        </is>
      </c>
      <c r="B67" s="4" t="inlineStr">
        <is>
          <t xml:space="preserve"> </t>
        </is>
      </c>
      <c r="C67" s="6" t="n">
        <v>8269</v>
      </c>
      <c r="D67" s="5" t="n">
        <v>7979</v>
      </c>
    </row>
    <row r="68">
      <c r="A68" s="4" t="inlineStr">
        <is>
          <t>July 2032 | EURIBOR | German Private Placement (2022 Schuldschein) | Net Investment Hedging</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Interest rate</t>
        </is>
      </c>
      <c r="B70" s="11" t="n">
        <v>0.01</v>
      </c>
      <c r="C70" s="4" t="inlineStr">
        <is>
          <t xml:space="preserve"> </t>
        </is>
      </c>
      <c r="D70" s="4" t="inlineStr">
        <is>
          <t xml:space="preserve"> </t>
        </is>
      </c>
    </row>
    <row r="71">
      <c r="A71" s="4" t="inlineStr">
        <is>
          <t>August 2035 | German Private Placement (2022 Schuldschein)</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Notional amount | €</t>
        </is>
      </c>
      <c r="B73" s="15" t="n">
        <v>70</v>
      </c>
      <c r="C73" s="4" t="inlineStr">
        <is>
          <t xml:space="preserve"> </t>
        </is>
      </c>
      <c r="D73" s="4" t="inlineStr">
        <is>
          <t xml:space="preserve"> </t>
        </is>
      </c>
    </row>
    <row r="74">
      <c r="A74" s="4" t="inlineStr">
        <is>
          <t>Interest rate</t>
        </is>
      </c>
      <c r="B74" s="4" t="inlineStr">
        <is>
          <t xml:space="preserve"> </t>
        </is>
      </c>
      <c r="C74" s="14" t="n">
        <v>0.0304</v>
      </c>
      <c r="D74" s="4" t="inlineStr">
        <is>
          <t xml:space="preserve"> </t>
        </is>
      </c>
    </row>
    <row r="75">
      <c r="A75" s="4" t="inlineStr">
        <is>
          <t>August 2035 | German Private Placement (2022 Schuldschein) | Net Investment Hedging</t>
        </is>
      </c>
      <c r="B75" s="4" t="inlineStr">
        <is>
          <t xml:space="preserve"> </t>
        </is>
      </c>
      <c r="C75" s="4" t="inlineStr">
        <is>
          <t xml:space="preserve"> </t>
        </is>
      </c>
      <c r="D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row>
    <row r="77">
      <c r="A77" s="4" t="inlineStr">
        <is>
          <t>Notional amount | €</t>
        </is>
      </c>
      <c r="B77" s="15" t="n">
        <v>70</v>
      </c>
      <c r="C77" s="4" t="inlineStr">
        <is>
          <t xml:space="preserve"> </t>
        </is>
      </c>
      <c r="D77" s="4" t="inlineStr">
        <is>
          <t xml:space="preserve"> </t>
        </is>
      </c>
    </row>
    <row r="78">
      <c r="A78" s="4" t="inlineStr">
        <is>
          <t>Interest rate</t>
        </is>
      </c>
      <c r="B78" s="4" t="inlineStr">
        <is>
          <t xml:space="preserve"> </t>
        </is>
      </c>
      <c r="C78" s="14" t="n">
        <v>0.0304</v>
      </c>
      <c r="D78" s="4" t="inlineStr">
        <is>
          <t xml:space="preserve"> </t>
        </is>
      </c>
    </row>
    <row r="79">
      <c r="A79" s="4" t="inlineStr">
        <is>
          <t>Carrying value</t>
        </is>
      </c>
      <c r="B79" s="4" t="inlineStr">
        <is>
          <t xml:space="preserve"> </t>
        </is>
      </c>
      <c r="C79" s="6" t="n">
        <v>77054</v>
      </c>
      <c r="D79" s="6" t="n">
        <v>7433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s>
  <sheetData>
    <row r="1">
      <c r="A1" s="1" t="inlineStr">
        <is>
          <t>Debt - Revolving Credit Facility (Details) - 12 months ended Dec. 31, 2023 € in Millions</t>
        </is>
      </c>
      <c r="B1" s="2" t="inlineStr">
        <is>
          <t>USD ($) lineOfCredit</t>
        </is>
      </c>
      <c r="C1" s="2" t="inlineStr">
        <is>
          <t>EUR (€)</t>
        </is>
      </c>
      <c r="D1" s="2" t="inlineStr">
        <is>
          <t>USD ($)</t>
        </is>
      </c>
    </row>
    <row r="2">
      <c r="A2" s="3" t="inlineStr">
        <is>
          <t>Debt Instrument [Line Items]</t>
        </is>
      </c>
      <c r="B2" s="4" t="inlineStr">
        <is>
          <t xml:space="preserve"> </t>
        </is>
      </c>
      <c r="C2" s="4" t="inlineStr">
        <is>
          <t xml:space="preserve"> </t>
        </is>
      </c>
      <c r="D2" s="4" t="inlineStr">
        <is>
          <t xml:space="preserve"> </t>
        </is>
      </c>
    </row>
    <row r="3">
      <c r="A3" s="4" t="inlineStr">
        <is>
          <t>Credit facilities available and undrawn</t>
        </is>
      </c>
      <c r="B3" s="4" t="inlineStr">
        <is>
          <t xml:space="preserve"> </t>
        </is>
      </c>
      <c r="C3" s="15" t="n">
        <v>413</v>
      </c>
      <c r="D3" s="6" t="n">
        <v>456400000</v>
      </c>
    </row>
    <row r="4">
      <c r="A4" s="4" t="inlineStr">
        <is>
          <t>Amounts utilized under credit facilities | $</t>
        </is>
      </c>
      <c r="B4" s="4" t="inlineStr">
        <is>
          <t xml:space="preserve"> </t>
        </is>
      </c>
      <c r="C4" s="4" t="inlineStr">
        <is>
          <t xml:space="preserve"> </t>
        </is>
      </c>
      <c r="D4" s="6" t="n">
        <v>0</v>
      </c>
    </row>
    <row r="5">
      <c r="A5" s="4" t="inlineStr">
        <is>
          <t>Revolving Credit Facility | ESG-Linked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facilities available and undrawn | €</t>
        </is>
      </c>
      <c r="B7" s="4" t="inlineStr">
        <is>
          <t xml:space="preserve"> </t>
        </is>
      </c>
      <c r="C7" s="5" t="n">
        <v>400</v>
      </c>
      <c r="D7" s="4" t="inlineStr">
        <is>
          <t xml:space="preserve"> </t>
        </is>
      </c>
    </row>
    <row r="8">
      <c r="A8" s="4" t="inlineStr">
        <is>
          <t>Commitment fee calculation basis on applicable margin, percent</t>
        </is>
      </c>
      <c r="B8" s="11" t="n">
        <v>0.35</v>
      </c>
      <c r="C8" s="4" t="inlineStr">
        <is>
          <t xml:space="preserve"> </t>
        </is>
      </c>
      <c r="D8" s="4" t="inlineStr">
        <is>
          <t xml:space="preserve"> </t>
        </is>
      </c>
    </row>
    <row r="9">
      <c r="A9" s="4" t="inlineStr">
        <is>
          <t>Commitment fee paid | $</t>
        </is>
      </c>
      <c r="B9" s="6" t="n">
        <v>900000</v>
      </c>
      <c r="C9" s="4" t="inlineStr">
        <is>
          <t xml:space="preserve"> </t>
        </is>
      </c>
      <c r="D9" s="4" t="inlineStr">
        <is>
          <t xml:space="preserve"> </t>
        </is>
      </c>
    </row>
    <row r="10">
      <c r="A10" s="4" t="inlineStr">
        <is>
          <t>Revolving Credit Facility | ESG-Linked Revolving Credit Facility | Interest Rate Period 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period length</t>
        </is>
      </c>
      <c r="B12" s="4" t="inlineStr">
        <is>
          <t>1 month</t>
        </is>
      </c>
      <c r="C12" s="4" t="inlineStr">
        <is>
          <t xml:space="preserve"> </t>
        </is>
      </c>
      <c r="D12" s="4" t="inlineStr">
        <is>
          <t xml:space="preserve"> </t>
        </is>
      </c>
    </row>
    <row r="13">
      <c r="A13" s="4" t="inlineStr">
        <is>
          <t>Revolving Credit Facility | ESG-Linked Revolving Credit Facility | Interest Rate Period 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period length</t>
        </is>
      </c>
      <c r="B15" s="4" t="inlineStr">
        <is>
          <t>3 months</t>
        </is>
      </c>
      <c r="C15" s="4" t="inlineStr">
        <is>
          <t xml:space="preserve"> </t>
        </is>
      </c>
      <c r="D15" s="4" t="inlineStr">
        <is>
          <t xml:space="preserve"> </t>
        </is>
      </c>
    </row>
    <row r="16">
      <c r="A16" s="4" t="inlineStr">
        <is>
          <t>Revolving Credit Facility | ESG-Linked Revolving Credit Facility | Interest Rate Period 3</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period length</t>
        </is>
      </c>
      <c r="B18" s="4" t="inlineStr">
        <is>
          <t>6 months</t>
        </is>
      </c>
      <c r="C18" s="4" t="inlineStr">
        <is>
          <t xml:space="preserve"> </t>
        </is>
      </c>
      <c r="D18" s="4" t="inlineStr">
        <is>
          <t xml:space="preserve"> </t>
        </is>
      </c>
    </row>
    <row r="19">
      <c r="A19" s="4" t="inlineStr">
        <is>
          <t>Revolving Credit Facility | ESG-Linked Revolving Credit Facility | EURIBOR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4" t="n">
        <v>0.0055</v>
      </c>
      <c r="C21" s="4" t="inlineStr">
        <is>
          <t xml:space="preserve"> </t>
        </is>
      </c>
      <c r="D21" s="4" t="inlineStr">
        <is>
          <t xml:space="preserve"> </t>
        </is>
      </c>
    </row>
    <row r="22">
      <c r="A22" s="4" t="inlineStr">
        <is>
          <t>Revolving Credit Facility | ESG-Linked Revolving Credit Facility | EURIBOR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4" t="n">
        <v>0.015</v>
      </c>
      <c r="C24" s="4" t="inlineStr">
        <is>
          <t xml:space="preserve"> </t>
        </is>
      </c>
      <c r="D24" s="4" t="inlineStr">
        <is>
          <t xml:space="preserve"> </t>
        </is>
      </c>
    </row>
    <row r="25">
      <c r="A25" s="4" t="inlineStr">
        <is>
          <t>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facilities available and undrawn | €</t>
        </is>
      </c>
      <c r="B27" s="4" t="inlineStr">
        <is>
          <t xml:space="preserve"> </t>
        </is>
      </c>
      <c r="C27" s="15" t="n">
        <v>13</v>
      </c>
      <c r="D27" s="4" t="inlineStr">
        <is>
          <t xml:space="preserve"> </t>
        </is>
      </c>
    </row>
    <row r="28">
      <c r="A28" s="4" t="inlineStr">
        <is>
          <t>Number of lines of credit | lineOfCredit</t>
        </is>
      </c>
      <c r="B28" s="5" t="n">
        <v>2</v>
      </c>
      <c r="C28" s="4" t="inlineStr">
        <is>
          <t xml:space="preserve"> </t>
        </is>
      </c>
      <c r="D2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tax income in the Netherlands</t>
        </is>
      </c>
      <c r="B4" s="6" t="n">
        <v>18591</v>
      </c>
      <c r="C4" s="6" t="n">
        <v>14551</v>
      </c>
      <c r="D4" s="6" t="n">
        <v>7062</v>
      </c>
    </row>
    <row r="5">
      <c r="A5" s="4" t="inlineStr">
        <is>
          <t>Pretax income from foreign operations</t>
        </is>
      </c>
      <c r="B5" s="5" t="n">
        <v>411218</v>
      </c>
      <c r="C5" s="5" t="n">
        <v>498050</v>
      </c>
      <c r="D5" s="5" t="n">
        <v>618771</v>
      </c>
    </row>
    <row r="6">
      <c r="A6" s="4" t="inlineStr">
        <is>
          <t>Income before income tax expense</t>
        </is>
      </c>
      <c r="B6" s="6" t="n">
        <v>429809</v>
      </c>
      <c r="C6" s="6" t="n">
        <v>512601</v>
      </c>
      <c r="D6" s="6" t="n">
        <v>6258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The Netherlands</t>
        </is>
      </c>
      <c r="B4" s="6" t="n">
        <v>11393</v>
      </c>
      <c r="C4" s="6" t="n">
        <v>9672</v>
      </c>
      <c r="D4" s="6" t="n">
        <v>1714</v>
      </c>
    </row>
    <row r="5">
      <c r="A5" s="4" t="inlineStr">
        <is>
          <t>Foreign</t>
        </is>
      </c>
      <c r="B5" s="5" t="n">
        <v>66382</v>
      </c>
      <c r="C5" s="5" t="n">
        <v>89321</v>
      </c>
      <c r="D5" s="5" t="n">
        <v>116808</v>
      </c>
    </row>
    <row r="6">
      <c r="A6" s="4" t="inlineStr">
        <is>
          <t>Provision for income tax current, total</t>
        </is>
      </c>
      <c r="B6" s="5" t="n">
        <v>77775</v>
      </c>
      <c r="C6" s="5" t="n">
        <v>98993</v>
      </c>
      <c r="D6" s="5" t="n">
        <v>118522</v>
      </c>
    </row>
    <row r="7">
      <c r="A7" s="3" t="inlineStr">
        <is>
          <t>Deferred:</t>
        </is>
      </c>
      <c r="B7" s="4" t="inlineStr">
        <is>
          <t xml:space="preserve"> </t>
        </is>
      </c>
      <c r="C7" s="4" t="inlineStr">
        <is>
          <t xml:space="preserve"> </t>
        </is>
      </c>
      <c r="D7" s="4" t="inlineStr">
        <is>
          <t xml:space="preserve"> </t>
        </is>
      </c>
    </row>
    <row r="8">
      <c r="A8" s="4" t="inlineStr">
        <is>
          <t>The Netherlands</t>
        </is>
      </c>
      <c r="B8" s="5" t="n">
        <v>-5535</v>
      </c>
      <c r="C8" s="5" t="n">
        <v>-683</v>
      </c>
      <c r="D8" s="5" t="n">
        <v>-1776</v>
      </c>
    </row>
    <row r="9">
      <c r="A9" s="4" t="inlineStr">
        <is>
          <t>Foreign</t>
        </is>
      </c>
      <c r="B9" s="5" t="n">
        <v>16266</v>
      </c>
      <c r="C9" s="5" t="n">
        <v>-8920</v>
      </c>
      <c r="D9" s="5" t="n">
        <v>-3512</v>
      </c>
    </row>
    <row r="10">
      <c r="A10" s="4" t="inlineStr">
        <is>
          <t>Provision for income tax deferred, total</t>
        </is>
      </c>
      <c r="B10" s="5" t="n">
        <v>10731</v>
      </c>
      <c r="C10" s="5" t="n">
        <v>-9603</v>
      </c>
      <c r="D10" s="5" t="n">
        <v>-5288</v>
      </c>
    </row>
    <row r="11">
      <c r="A11" s="4" t="inlineStr">
        <is>
          <t>Total income tax expense</t>
        </is>
      </c>
      <c r="B11" s="6" t="n">
        <v>88506</v>
      </c>
      <c r="C11" s="6" t="n">
        <v>89390</v>
      </c>
      <c r="D11" s="6" t="n">
        <v>1132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The Netherlands statutory income tax rate</t>
        </is>
      </c>
      <c r="B4" s="14" t="n">
        <v>0.258</v>
      </c>
      <c r="C4" s="14" t="n">
        <v>0.258</v>
      </c>
      <c r="D4" s="11" t="n">
        <v>0.25</v>
      </c>
    </row>
    <row r="5">
      <c r="A5" s="4" t="inlineStr">
        <is>
          <t>Unrecognized tax benefit, net</t>
        </is>
      </c>
      <c r="B5" s="6" t="n">
        <v>95600</v>
      </c>
      <c r="C5" s="6" t="n">
        <v>79300</v>
      </c>
      <c r="D5" s="4" t="inlineStr">
        <is>
          <t xml:space="preserve"> </t>
        </is>
      </c>
    </row>
    <row r="6">
      <c r="A6" s="4" t="inlineStr">
        <is>
          <t>Unrecognized tax benefits which may be realized</t>
        </is>
      </c>
      <c r="B6" s="5" t="n">
        <v>30800</v>
      </c>
      <c r="C6" s="4" t="inlineStr">
        <is>
          <t xml:space="preserve"> </t>
        </is>
      </c>
      <c r="D6" s="4" t="inlineStr">
        <is>
          <t xml:space="preserve"> </t>
        </is>
      </c>
    </row>
    <row r="7">
      <c r="A7" s="4" t="inlineStr">
        <is>
          <t>Recognized interest (income) expense</t>
        </is>
      </c>
      <c r="B7" s="5" t="n">
        <v>-400</v>
      </c>
      <c r="C7" s="5" t="n">
        <v>-400</v>
      </c>
      <c r="D7" s="6" t="n">
        <v>-600</v>
      </c>
    </row>
    <row r="8">
      <c r="A8" s="4" t="inlineStr">
        <is>
          <t>Accrued interest and penalties</t>
        </is>
      </c>
      <c r="B8" s="5" t="n">
        <v>3300</v>
      </c>
      <c r="C8" s="5" t="n">
        <v>3500</v>
      </c>
      <c r="D8" s="4" t="inlineStr">
        <is>
          <t xml:space="preserve"> </t>
        </is>
      </c>
    </row>
    <row r="9">
      <c r="A9" s="4" t="inlineStr">
        <is>
          <t>Total foreign net operating losses</t>
        </is>
      </c>
      <c r="B9" s="5" t="n">
        <v>486400</v>
      </c>
      <c r="C9" s="4" t="inlineStr">
        <is>
          <t xml:space="preserve"> </t>
        </is>
      </c>
      <c r="D9" s="4" t="inlineStr">
        <is>
          <t xml:space="preserve"> </t>
        </is>
      </c>
    </row>
    <row r="10">
      <c r="A10" s="4" t="inlineStr">
        <is>
          <t>Tax credits</t>
        </is>
      </c>
      <c r="B10" s="5" t="n">
        <v>6700</v>
      </c>
      <c r="C10" s="4" t="inlineStr">
        <is>
          <t xml:space="preserve"> </t>
        </is>
      </c>
      <c r="D10" s="4" t="inlineStr">
        <is>
          <t xml:space="preserve"> </t>
        </is>
      </c>
    </row>
    <row r="11">
      <c r="A11" s="4" t="inlineStr">
        <is>
          <t>Earnings retained by subsidiaries and equity accounted investments</t>
        </is>
      </c>
      <c r="B11" s="5" t="n">
        <v>1200000</v>
      </c>
      <c r="C11" s="4" t="inlineStr">
        <is>
          <t xml:space="preserve"> </t>
        </is>
      </c>
      <c r="D11" s="4" t="inlineStr">
        <is>
          <t xml:space="preserve"> </t>
        </is>
      </c>
    </row>
    <row r="12">
      <c r="A12" s="4" t="inlineStr">
        <is>
          <t>Undistributed earnings not permanently reinvested</t>
        </is>
      </c>
      <c r="B12" s="5" t="n">
        <v>14500</v>
      </c>
      <c r="C12" s="4" t="inlineStr">
        <is>
          <t xml:space="preserve"> </t>
        </is>
      </c>
      <c r="D12" s="4" t="inlineStr">
        <is>
          <t xml:space="preserve"> </t>
        </is>
      </c>
    </row>
    <row r="13">
      <c r="A13" s="4" t="inlineStr">
        <is>
          <t>Deferred tax liabilities on unremitted earnings of certain subsidiary</t>
        </is>
      </c>
      <c r="B13" s="5" t="n">
        <v>700</v>
      </c>
      <c r="C13" s="5" t="n">
        <v>1000</v>
      </c>
      <c r="D13" s="4" t="inlineStr">
        <is>
          <t xml:space="preserve"> </t>
        </is>
      </c>
    </row>
    <row r="14">
      <c r="A14" s="4" t="inlineStr">
        <is>
          <t>Other Long-Term Asset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Deferred tax assets</t>
        </is>
      </c>
      <c r="B16" s="5" t="n">
        <v>38600</v>
      </c>
      <c r="C16" s="5" t="n">
        <v>56300</v>
      </c>
      <c r="D16" s="4" t="inlineStr">
        <is>
          <t xml:space="preserve"> </t>
        </is>
      </c>
    </row>
    <row r="17">
      <c r="A17" s="4" t="inlineStr">
        <is>
          <t>Other Long-Term Liabilitie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tax liabilities</t>
        </is>
      </c>
      <c r="B19" s="5" t="n">
        <v>12800</v>
      </c>
      <c r="C19" s="5" t="n">
        <v>17500</v>
      </c>
      <c r="D19" s="4" t="inlineStr">
        <is>
          <t xml:space="preserve"> </t>
        </is>
      </c>
    </row>
    <row r="20">
      <c r="A20" s="4" t="inlineStr">
        <is>
          <t>Additional paid-in capit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Increase (decrease) in the valuation allowance</t>
        </is>
      </c>
      <c r="B22" s="5" t="n">
        <v>0</v>
      </c>
      <c r="C22" s="6" t="n">
        <v>0</v>
      </c>
      <c r="D22" s="5" t="n">
        <v>13513</v>
      </c>
    </row>
    <row r="23">
      <c r="A23" s="4" t="inlineStr">
        <is>
          <t>Additional paid-in capital | Convertible Notes due 2027</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Increase (decrease) in the valuation allowance</t>
        </is>
      </c>
      <c r="B25" s="4" t="inlineStr">
        <is>
          <t xml:space="preserve"> </t>
        </is>
      </c>
      <c r="C25" s="4" t="inlineStr">
        <is>
          <t xml:space="preserve"> </t>
        </is>
      </c>
      <c r="D25" s="6" t="n">
        <v>13500</v>
      </c>
    </row>
    <row r="26">
      <c r="A26" s="4" t="inlineStr">
        <is>
          <t>U.S.</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5" t="n">
        <v>144100</v>
      </c>
      <c r="C28" s="4" t="inlineStr">
        <is>
          <t xml:space="preserve"> </t>
        </is>
      </c>
      <c r="D28" s="4" t="inlineStr">
        <is>
          <t xml:space="preserve"> </t>
        </is>
      </c>
    </row>
    <row r="29">
      <c r="A29" s="4" t="inlineStr">
        <is>
          <t>Germany</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5" t="n">
        <v>237300</v>
      </c>
      <c r="C31" s="4" t="inlineStr">
        <is>
          <t xml:space="preserve"> </t>
        </is>
      </c>
      <c r="D31" s="4" t="inlineStr">
        <is>
          <t xml:space="preserve"> </t>
        </is>
      </c>
    </row>
    <row r="32">
      <c r="A32" s="4" t="inlineStr">
        <is>
          <t>UK</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5" t="n">
        <v>30500</v>
      </c>
      <c r="C34" s="4" t="inlineStr">
        <is>
          <t xml:space="preserve"> </t>
        </is>
      </c>
      <c r="D34" s="4" t="inlineStr">
        <is>
          <t xml:space="preserve"> </t>
        </is>
      </c>
    </row>
    <row r="35">
      <c r="A35" s="4" t="inlineStr">
        <is>
          <t>Netherlands</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Operating loss carryforwards</t>
        </is>
      </c>
      <c r="B37" s="5" t="n">
        <v>15200</v>
      </c>
      <c r="C37" s="4" t="inlineStr">
        <is>
          <t xml:space="preserve"> </t>
        </is>
      </c>
      <c r="D37" s="4" t="inlineStr">
        <is>
          <t xml:space="preserve"> </t>
        </is>
      </c>
    </row>
    <row r="38">
      <c r="A38" s="4" t="inlineStr">
        <is>
          <t>Other Foreign Tax Authorities</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Operating loss carryforwards</t>
        </is>
      </c>
      <c r="B40" s="5" t="n">
        <v>59300</v>
      </c>
      <c r="C40" s="4" t="inlineStr">
        <is>
          <t xml:space="preserve"> </t>
        </is>
      </c>
      <c r="D40" s="4" t="inlineStr">
        <is>
          <t xml:space="preserve"> </t>
        </is>
      </c>
    </row>
    <row r="41">
      <c r="A41" s="4" t="inlineStr">
        <is>
          <t>Operating loss carryforwards not set to expire</t>
        </is>
      </c>
      <c r="B41" s="6" t="n">
        <v>213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s of 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Effects of New Accounting Pronouncements</t>
        </is>
      </c>
      <c r="B4" s="4" t="inlineStr">
        <is>
          <t>Effects of New Accounting Pronouncements The following new Financial Accounting Standards Board (FASB) Accounting Standards Updates (ASU) were adopted in 2023 , 2022 and 2021 : Adoption of New Accounting Standards in 2023 No adoption of new accounting standards in 2023. Adoption of New Accounting Standards in 2022 ASU 2021-08, Accounting for Contract Assets and Contract Liabilities from Contracts with Customers, creates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We early adopted ASU 2021-08 on January 1, 2022. The amended guidance applies on a prospective basis to business combinations that occur after the adoption date. Adoption of New Accounting Standards in 2021 ASU 2019-12, Income Taxes (Topic 740): Simplifying the Accounting for Income Taxes, removed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We adopted the ASU on the effective date of January 1, 2021 and the adoption of this guidance did not have an impact on our consolidated financial statements on the date of adoption. ASU 2020-06, Debt-Debt with Conversion and Other Options (Subtopic 470-20) and Derivatives and Hedging—Contracts in Entity’s Own Equity (Subtopic 815-40): Accounting for Convertible Instruments and Contracts in an Entity’s Own Equity, reduced the number of accounting models for convertible instruments. The ASU also amended diluted earnings per share (EPS) calculations for convertible instruments, which will result in more dilutive EPS results, and also amended the requirements for a contract (or embedded derivative) that is potentially settled in an entity’s own shares to be classified in equity. ASU 2020-06 was effective for annual periods beginning on January 1, 2022, with earlier adoption on January 1, 2021 permitted. We adopted ASU 2020-06 early on January 1, 2021 and this resulted in a decrease of $54.1 million to additional paid-in capital and an increase of $0.3 million to retained earnings for the conversion feature to the liability for our 2027 Convertible Notes further discussed in Note 16 "Debt." New Accounting Standards Not Yet Adopted The followi ng new FASB Accounting Standards Updates were not yet adopted as of December 31, 2023 : ASU 2023-07, Segment Reporting (Topic 280): Improvements to Reportable Segment Disclosures was issued in response to stakeholder requests for more decision-useful information about reportable segments. The amendments in ASU 2023-07 improve reportable segment disclosure requirements through enhanced disclosures. This ASU does not change how a public entity identifies its operating segments, aggregates those operating segments or applies the quantitative thresholds to determine reportable segments. This ASU is effective for fiscal years beginning after Decembe r 15, 20 23, and early adoption is permitted. We will adopt the new disclosures retrospectively to all prior periods presented in the financial statements beginning with the annual reporting for the year ended December 31, 2024. ASU 2023-09, Income Taxes (Topic 740): Improvements to Income Tax Disclosures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is effective for annual periods beginning after December 15, 2024, and early adoption is permitted. We will adopt the new disclosures prospectively beginning with the annual reporting for the year ended December 31,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Statutory Rate and Reported Income Taxes and Effective Tax Rate (Details)</t>
        </is>
      </c>
      <c r="B1" s="2" t="inlineStr">
        <is>
          <t>12 Months Ended</t>
        </is>
      </c>
    </row>
    <row r="2">
      <c r="B2" s="2" t="inlineStr">
        <is>
          <t>Dec. 31, 2023</t>
        </is>
      </c>
      <c r="C2" s="2" t="inlineStr">
        <is>
          <t>Dec. 31, 2022</t>
        </is>
      </c>
      <c r="D2" s="2" t="inlineStr">
        <is>
          <t>Dec. 31, 2021</t>
        </is>
      </c>
    </row>
    <row r="3">
      <c r="A3" s="3" t="inlineStr">
        <is>
          <t>Percent</t>
        </is>
      </c>
      <c r="B3" s="4" t="inlineStr">
        <is>
          <t xml:space="preserve"> </t>
        </is>
      </c>
      <c r="C3" s="4" t="inlineStr">
        <is>
          <t xml:space="preserve"> </t>
        </is>
      </c>
      <c r="D3" s="4" t="inlineStr">
        <is>
          <t xml:space="preserve"> </t>
        </is>
      </c>
    </row>
    <row r="4">
      <c r="A4" s="4" t="inlineStr">
        <is>
          <t>The Netherlands' statutory income tax rate</t>
        </is>
      </c>
      <c r="B4" s="14" t="n">
        <v>0.258</v>
      </c>
      <c r="C4" s="14" t="n">
        <v>0.258</v>
      </c>
      <c r="D4" s="11" t="n">
        <v>0.25</v>
      </c>
    </row>
    <row r="5">
      <c r="A5" s="4" t="inlineStr">
        <is>
          <t>Taxation of foreign operations, net</t>
        </is>
      </c>
      <c r="B5" s="4" t="inlineStr">
        <is>
          <t>(7.60%)</t>
        </is>
      </c>
      <c r="C5" s="4" t="inlineStr">
        <is>
          <t>(4.90%)</t>
        </is>
      </c>
      <c r="D5" s="4" t="inlineStr">
        <is>
          <t>(3.00%)</t>
        </is>
      </c>
    </row>
    <row r="6">
      <c r="A6" s="4" t="inlineStr">
        <is>
          <t>Unrecognized tax benefits</t>
        </is>
      </c>
      <c r="B6" s="14" t="n">
        <v>0.031</v>
      </c>
      <c r="C6" s="14" t="n">
        <v>0.008999999999999999</v>
      </c>
      <c r="D6" s="14" t="n">
        <v>0.016</v>
      </c>
    </row>
    <row r="7">
      <c r="A7" s="4" t="inlineStr">
        <is>
          <t>Excess tax benefit related to share-based compensation</t>
        </is>
      </c>
      <c r="B7" s="4" t="inlineStr">
        <is>
          <t>(0.30%)</t>
        </is>
      </c>
      <c r="C7" s="4" t="inlineStr">
        <is>
          <t>(0.50%)</t>
        </is>
      </c>
      <c r="D7" s="4" t="inlineStr">
        <is>
          <t>(1.00%)</t>
        </is>
      </c>
    </row>
    <row r="8">
      <c r="A8" s="4" t="inlineStr">
        <is>
          <t>Prior year taxes</t>
        </is>
      </c>
      <c r="B8" s="14" t="n">
        <v>0.003</v>
      </c>
      <c r="C8" s="4" t="inlineStr">
        <is>
          <t>(1.10%)</t>
        </is>
      </c>
      <c r="D8" s="14" t="n">
        <v>0.006</v>
      </c>
    </row>
    <row r="9">
      <c r="A9" s="4" t="inlineStr">
        <is>
          <t>Government incentives</t>
        </is>
      </c>
      <c r="B9" s="4" t="inlineStr">
        <is>
          <t>(1.00%)</t>
        </is>
      </c>
      <c r="C9" s="4" t="inlineStr">
        <is>
          <t>(0.50%)</t>
        </is>
      </c>
      <c r="D9" s="4" t="inlineStr">
        <is>
          <t>(0.60%)</t>
        </is>
      </c>
    </row>
    <row r="10">
      <c r="A10" s="4" t="inlineStr">
        <is>
          <t>Changes in tax laws and rates</t>
        </is>
      </c>
      <c r="B10" s="14" t="n">
        <v>0.002</v>
      </c>
      <c r="C10" s="4" t="inlineStr">
        <is>
          <t>(0.20%)</t>
        </is>
      </c>
      <c r="D10" s="4" t="inlineStr">
        <is>
          <t>(0.40%)</t>
        </is>
      </c>
    </row>
    <row r="11">
      <c r="A11" s="4" t="inlineStr">
        <is>
          <t>Tax impact from nondeductible (deductible) items</t>
        </is>
      </c>
      <c r="B11" s="14" t="n">
        <v>0.013</v>
      </c>
      <c r="C11" s="4" t="inlineStr">
        <is>
          <t>(1.90%)</t>
        </is>
      </c>
      <c r="D11" s="14" t="n">
        <v>0.002</v>
      </c>
    </row>
    <row r="12">
      <c r="A12" s="4" t="inlineStr">
        <is>
          <t>Valuation allowance</t>
        </is>
      </c>
      <c r="B12" s="4" t="inlineStr">
        <is>
          <t>(1.80%)</t>
        </is>
      </c>
      <c r="C12" s="11" t="n">
        <v>0</v>
      </c>
      <c r="D12" s="4" t="inlineStr">
        <is>
          <t>(4.40%)</t>
        </is>
      </c>
    </row>
    <row r="13">
      <c r="A13" s="4" t="inlineStr">
        <is>
          <t>Other items, net</t>
        </is>
      </c>
      <c r="B13" s="14" t="n">
        <v>0.006</v>
      </c>
      <c r="C13" s="4" t="inlineStr">
        <is>
          <t>(0.20%)</t>
        </is>
      </c>
      <c r="D13" s="14" t="n">
        <v>0.001</v>
      </c>
    </row>
    <row r="14">
      <c r="A14" s="4" t="inlineStr">
        <is>
          <t>Effective tax rate</t>
        </is>
      </c>
      <c r="B14" s="14" t="n">
        <v>0.206</v>
      </c>
      <c r="C14" s="14" t="n">
        <v>0.174</v>
      </c>
      <c r="D14" s="14" t="n">
        <v>0.1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s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79283</v>
      </c>
      <c r="C4" s="6" t="n">
        <v>103618</v>
      </c>
      <c r="D4" s="6" t="n">
        <v>100092</v>
      </c>
    </row>
    <row r="5">
      <c r="A5" s="4" t="inlineStr">
        <is>
          <t>Additions based on tax positions related to the current year</t>
        </is>
      </c>
      <c r="B5" s="5" t="n">
        <v>9632</v>
      </c>
      <c r="C5" s="5" t="n">
        <v>9754</v>
      </c>
      <c r="D5" s="5" t="n">
        <v>6629</v>
      </c>
    </row>
    <row r="6">
      <c r="A6" s="4" t="inlineStr">
        <is>
          <t>Additions for tax positions of prior years</t>
        </is>
      </c>
      <c r="B6" s="5" t="n">
        <v>7839</v>
      </c>
      <c r="C6" s="5" t="n">
        <v>4544</v>
      </c>
      <c r="D6" s="5" t="n">
        <v>5036</v>
      </c>
    </row>
    <row r="7">
      <c r="A7" s="4" t="inlineStr">
        <is>
          <t>Decrease for tax position of prior years</t>
        </is>
      </c>
      <c r="B7" s="5" t="n">
        <v>-3832</v>
      </c>
      <c r="C7" s="5" t="n">
        <v>-8958</v>
      </c>
      <c r="D7" s="5" t="n">
        <v>-266</v>
      </c>
    </row>
    <row r="8">
      <c r="A8" s="4" t="inlineStr">
        <is>
          <t>Decrease related to settlements</t>
        </is>
      </c>
      <c r="B8" s="5" t="n">
        <v>-119</v>
      </c>
      <c r="C8" s="5" t="n">
        <v>-23346</v>
      </c>
      <c r="D8" s="5" t="n">
        <v>0</v>
      </c>
    </row>
    <row r="9">
      <c r="A9" s="4" t="inlineStr">
        <is>
          <t>Decrease due to lapse of statute of limitations</t>
        </is>
      </c>
      <c r="B9" s="5" t="n">
        <v>0</v>
      </c>
      <c r="C9" s="5" t="n">
        <v>-580</v>
      </c>
      <c r="D9" s="5" t="n">
        <v>-344</v>
      </c>
    </row>
    <row r="10">
      <c r="A10" s="4" t="inlineStr">
        <is>
          <t>Increase (decrease) from currency translation</t>
        </is>
      </c>
      <c r="B10" s="5" t="n">
        <v>2755</v>
      </c>
      <c r="C10" s="5" t="n">
        <v>-5749</v>
      </c>
      <c r="D10" s="5" t="n">
        <v>-7529</v>
      </c>
    </row>
    <row r="11">
      <c r="A11" s="4" t="inlineStr">
        <is>
          <t>Balance at end of year</t>
        </is>
      </c>
      <c r="B11" s="6" t="n">
        <v>95558</v>
      </c>
      <c r="C11" s="6" t="n">
        <v>79283</v>
      </c>
      <c r="D11" s="6" t="n">
        <v>1036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 (liability)</t>
        </is>
      </c>
      <c r="B2" s="4" t="inlineStr">
        <is>
          <t xml:space="preserve"> </t>
        </is>
      </c>
      <c r="C2" s="4" t="inlineStr">
        <is>
          <t xml:space="preserve"> </t>
        </is>
      </c>
      <c r="D2" s="4" t="inlineStr">
        <is>
          <t xml:space="preserve"> </t>
        </is>
      </c>
      <c r="E2" s="4" t="inlineStr">
        <is>
          <t xml:space="preserve"> </t>
        </is>
      </c>
    </row>
    <row r="3">
      <c r="A3" s="4" t="inlineStr">
        <is>
          <t>Net operating loss and tax credit carryforwards</t>
        </is>
      </c>
      <c r="B3" s="6" t="n">
        <v>42944</v>
      </c>
      <c r="C3" s="6" t="n">
        <v>53155</v>
      </c>
      <c r="D3" s="4" t="inlineStr">
        <is>
          <t xml:space="preserve"> </t>
        </is>
      </c>
      <c r="E3" s="4" t="inlineStr">
        <is>
          <t xml:space="preserve"> </t>
        </is>
      </c>
    </row>
    <row r="4">
      <c r="A4" s="4" t="inlineStr">
        <is>
          <t>Intangible assets</t>
        </is>
      </c>
      <c r="B4" s="5" t="n">
        <v>30084</v>
      </c>
      <c r="C4" s="5" t="n">
        <v>33510</v>
      </c>
      <c r="D4" s="4" t="inlineStr">
        <is>
          <t xml:space="preserve"> </t>
        </is>
      </c>
      <c r="E4" s="4" t="inlineStr">
        <is>
          <t xml:space="preserve"> </t>
        </is>
      </c>
    </row>
    <row r="5">
      <c r="A5" s="4" t="inlineStr">
        <is>
          <t>Accrued and other liabilities</t>
        </is>
      </c>
      <c r="B5" s="5" t="n">
        <v>25375</v>
      </c>
      <c r="C5" s="5" t="n">
        <v>27544</v>
      </c>
      <c r="D5" s="4" t="inlineStr">
        <is>
          <t xml:space="preserve"> </t>
        </is>
      </c>
      <c r="E5" s="4" t="inlineStr">
        <is>
          <t xml:space="preserve"> </t>
        </is>
      </c>
    </row>
    <row r="6">
      <c r="A6" s="4" t="inlineStr">
        <is>
          <t>Share-based compensation</t>
        </is>
      </c>
      <c r="B6" s="5" t="n">
        <v>25598</v>
      </c>
      <c r="C6" s="5" t="n">
        <v>21792</v>
      </c>
      <c r="D6" s="4" t="inlineStr">
        <is>
          <t xml:space="preserve"> </t>
        </is>
      </c>
      <c r="E6" s="4" t="inlineStr">
        <is>
          <t xml:space="preserve"> </t>
        </is>
      </c>
    </row>
    <row r="7">
      <c r="A7" s="4" t="inlineStr">
        <is>
          <t>Property, plant and equipment</t>
        </is>
      </c>
      <c r="B7" s="5" t="n">
        <v>2249</v>
      </c>
      <c r="C7" s="5" t="n">
        <v>4032</v>
      </c>
      <c r="D7" s="4" t="inlineStr">
        <is>
          <t xml:space="preserve"> </t>
        </is>
      </c>
      <c r="E7" s="4" t="inlineStr">
        <is>
          <t xml:space="preserve"> </t>
        </is>
      </c>
    </row>
    <row r="8">
      <c r="A8" s="4" t="inlineStr">
        <is>
          <t>Convertible notes</t>
        </is>
      </c>
      <c r="B8" s="5" t="n">
        <v>2173</v>
      </c>
      <c r="C8" s="5" t="n">
        <v>3621</v>
      </c>
      <c r="D8" s="4" t="inlineStr">
        <is>
          <t xml:space="preserve"> </t>
        </is>
      </c>
      <c r="E8" s="4" t="inlineStr">
        <is>
          <t xml:space="preserve"> </t>
        </is>
      </c>
    </row>
    <row r="9">
      <c r="A9" s="4" t="inlineStr">
        <is>
          <t>Inventories</t>
        </is>
      </c>
      <c r="B9" s="5" t="n">
        <v>4268</v>
      </c>
      <c r="C9" s="5" t="n">
        <v>3003</v>
      </c>
      <c r="D9" s="4" t="inlineStr">
        <is>
          <t xml:space="preserve"> </t>
        </is>
      </c>
      <c r="E9" s="4" t="inlineStr">
        <is>
          <t xml:space="preserve"> </t>
        </is>
      </c>
    </row>
    <row r="10">
      <c r="A10" s="4" t="inlineStr">
        <is>
          <t>Disallowed interest carryforwards</t>
        </is>
      </c>
      <c r="B10" s="5" t="n">
        <v>1157</v>
      </c>
      <c r="C10" s="5" t="n">
        <v>1511</v>
      </c>
      <c r="D10" s="4" t="inlineStr">
        <is>
          <t xml:space="preserve"> </t>
        </is>
      </c>
      <c r="E10" s="4" t="inlineStr">
        <is>
          <t xml:space="preserve"> </t>
        </is>
      </c>
    </row>
    <row r="11">
      <c r="A11" s="4" t="inlineStr">
        <is>
          <t>Other</t>
        </is>
      </c>
      <c r="B11" s="5" t="n">
        <v>7133</v>
      </c>
      <c r="C11" s="5" t="n">
        <v>6479</v>
      </c>
      <c r="D11" s="4" t="inlineStr">
        <is>
          <t xml:space="preserve"> </t>
        </is>
      </c>
      <c r="E11" s="4" t="inlineStr">
        <is>
          <t xml:space="preserve"> </t>
        </is>
      </c>
    </row>
    <row r="12">
      <c r="A12" s="4" t="inlineStr">
        <is>
          <t>Total deferred tax assets before valuation allowance</t>
        </is>
      </c>
      <c r="B12" s="5" t="n">
        <v>140981</v>
      </c>
      <c r="C12" s="5" t="n">
        <v>154647</v>
      </c>
      <c r="D12" s="4" t="inlineStr">
        <is>
          <t xml:space="preserve"> </t>
        </is>
      </c>
      <c r="E12" s="4" t="inlineStr">
        <is>
          <t xml:space="preserve"> </t>
        </is>
      </c>
    </row>
    <row r="13">
      <c r="A13" s="4" t="inlineStr">
        <is>
          <t>Valuation allowance</t>
        </is>
      </c>
      <c r="B13" s="5" t="n">
        <v>-13214</v>
      </c>
      <c r="C13" s="5" t="n">
        <v>-21265</v>
      </c>
      <c r="D13" s="6" t="n">
        <v>-21326</v>
      </c>
      <c r="E13" s="6" t="n">
        <v>-37332</v>
      </c>
    </row>
    <row r="14">
      <c r="A14" s="4" t="inlineStr">
        <is>
          <t>Total deferred tax assets, after valuation allowance</t>
        </is>
      </c>
      <c r="B14" s="5" t="n">
        <v>127767</v>
      </c>
      <c r="C14" s="5" t="n">
        <v>133382</v>
      </c>
      <c r="D14" s="4" t="inlineStr">
        <is>
          <t xml:space="preserve"> </t>
        </is>
      </c>
      <c r="E14" s="4" t="inlineStr">
        <is>
          <t xml:space="preserve"> </t>
        </is>
      </c>
    </row>
    <row r="15">
      <c r="A15" s="4" t="inlineStr">
        <is>
          <t>Intangible assets</t>
        </is>
      </c>
      <c r="B15" s="5" t="n">
        <v>-50723</v>
      </c>
      <c r="C15" s="5" t="n">
        <v>-55921</v>
      </c>
      <c r="D15" s="4" t="inlineStr">
        <is>
          <t xml:space="preserve"> </t>
        </is>
      </c>
      <c r="E15" s="4" t="inlineStr">
        <is>
          <t xml:space="preserve"> </t>
        </is>
      </c>
    </row>
    <row r="16">
      <c r="A16" s="4" t="inlineStr">
        <is>
          <t>Property, plant and equipment</t>
        </is>
      </c>
      <c r="B16" s="5" t="n">
        <v>-46536</v>
      </c>
      <c r="C16" s="5" t="n">
        <v>-33847</v>
      </c>
      <c r="D16" s="4" t="inlineStr">
        <is>
          <t xml:space="preserve"> </t>
        </is>
      </c>
      <c r="E16" s="4" t="inlineStr">
        <is>
          <t xml:space="preserve"> </t>
        </is>
      </c>
    </row>
    <row r="17">
      <c r="A17" s="4" t="inlineStr">
        <is>
          <t>Inventories</t>
        </is>
      </c>
      <c r="B17" s="5" t="n">
        <v>-579</v>
      </c>
      <c r="C17" s="5" t="n">
        <v>-820</v>
      </c>
      <c r="D17" s="4" t="inlineStr">
        <is>
          <t xml:space="preserve"> </t>
        </is>
      </c>
      <c r="E17" s="4" t="inlineStr">
        <is>
          <t xml:space="preserve"> </t>
        </is>
      </c>
    </row>
    <row r="18">
      <c r="A18" s="4" t="inlineStr">
        <is>
          <t>Other</t>
        </is>
      </c>
      <c r="B18" s="5" t="n">
        <v>-4178</v>
      </c>
      <c r="C18" s="5" t="n">
        <v>-3997</v>
      </c>
      <c r="D18" s="4" t="inlineStr">
        <is>
          <t xml:space="preserve"> </t>
        </is>
      </c>
      <c r="E18" s="4" t="inlineStr">
        <is>
          <t xml:space="preserve"> </t>
        </is>
      </c>
    </row>
    <row r="19">
      <c r="A19" s="4" t="inlineStr">
        <is>
          <t>Total deferred tax liabilities</t>
        </is>
      </c>
      <c r="B19" s="5" t="n">
        <v>-102016</v>
      </c>
      <c r="C19" s="5" t="n">
        <v>-94585</v>
      </c>
      <c r="D19" s="4" t="inlineStr">
        <is>
          <t xml:space="preserve"> </t>
        </is>
      </c>
      <c r="E19" s="4" t="inlineStr">
        <is>
          <t xml:space="preserve"> </t>
        </is>
      </c>
    </row>
    <row r="20">
      <c r="A20" s="4" t="inlineStr">
        <is>
          <t>Deferred tax assets, net</t>
        </is>
      </c>
      <c r="B20" s="6" t="n">
        <v>25751</v>
      </c>
      <c r="C20" s="6" t="n">
        <v>38797</v>
      </c>
      <c r="D20" s="4" t="inlineStr">
        <is>
          <t xml:space="preserve"> </t>
        </is>
      </c>
      <c r="E2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21265</v>
      </c>
      <c r="C4" s="6" t="n">
        <v>21326</v>
      </c>
      <c r="D4" s="6" t="n">
        <v>37332</v>
      </c>
    </row>
    <row r="5">
      <c r="A5" s="4" t="inlineStr">
        <is>
          <t>Balance at end of year</t>
        </is>
      </c>
      <c r="B5" s="5" t="n">
        <v>13214</v>
      </c>
      <c r="C5" s="5" t="n">
        <v>21265</v>
      </c>
      <c r="D5" s="5" t="n">
        <v>21326</v>
      </c>
    </row>
    <row r="6">
      <c r="A6" s="4" t="inlineStr">
        <is>
          <t>Additions charged to income tax expens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Increase (decrease) in the valuation allowance</t>
        </is>
      </c>
      <c r="B8" s="5" t="n">
        <v>-2015</v>
      </c>
      <c r="C8" s="5" t="n">
        <v>-4470</v>
      </c>
      <c r="D8" s="5" t="n">
        <v>-620</v>
      </c>
    </row>
    <row r="9">
      <c r="A9" s="4" t="inlineStr">
        <is>
          <t>Deductions charged to income tax expens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Increase (decrease) in the valuation allowance</t>
        </is>
      </c>
      <c r="B11" s="5" t="n">
        <v>9719</v>
      </c>
      <c r="C11" s="5" t="n">
        <v>4287</v>
      </c>
      <c r="D11" s="5" t="n">
        <v>28251</v>
      </c>
    </row>
    <row r="12">
      <c r="A12" s="4" t="inlineStr">
        <is>
          <t>Additions charged to additional paid-in capital</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Increase (decrease) in the valuation allowance</t>
        </is>
      </c>
      <c r="B14" s="5" t="n">
        <v>0</v>
      </c>
      <c r="C14" s="5" t="n">
        <v>0</v>
      </c>
      <c r="D14" s="5" t="n">
        <v>-13513</v>
      </c>
    </row>
    <row r="15">
      <c r="A15" s="4" t="inlineStr">
        <is>
          <t>Currency translation</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Increase (decrease) in the valuation allowance</t>
        </is>
      </c>
      <c r="B17" s="6" t="n">
        <v>347</v>
      </c>
      <c r="C17" s="6" t="n">
        <v>244</v>
      </c>
      <c r="D17" s="6" t="n">
        <v>18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Equity - Shares (Details)</t>
        </is>
      </c>
      <c r="B1" s="2" t="inlineStr">
        <is>
          <t>Dec. 31, 2023 € / shares shares</t>
        </is>
      </c>
    </row>
    <row r="2">
      <c r="A2" s="3" t="inlineStr">
        <is>
          <t>Equity [Abstract]</t>
        </is>
      </c>
      <c r="B2" s="4" t="inlineStr">
        <is>
          <t xml:space="preserve"> </t>
        </is>
      </c>
    </row>
    <row r="3">
      <c r="A3" s="4" t="inlineStr">
        <is>
          <t>Common shares, shares authorized (in shares)</t>
        </is>
      </c>
      <c r="B3" s="5" t="n">
        <v>410000000</v>
      </c>
    </row>
    <row r="4">
      <c r="A4" s="4" t="inlineStr">
        <is>
          <t>Preference shares, shares authorized (in shares)</t>
        </is>
      </c>
      <c r="B4" s="5" t="n">
        <v>450000000</v>
      </c>
    </row>
    <row r="5">
      <c r="A5" s="4" t="inlineStr">
        <is>
          <t>Financing preference shares, shares authorized (in shares)</t>
        </is>
      </c>
      <c r="B5" s="5" t="n">
        <v>40000000</v>
      </c>
    </row>
    <row r="6">
      <c r="A6" s="4" t="inlineStr">
        <is>
          <t>Common shares, par value (in EUR per share) | € / shares</t>
        </is>
      </c>
      <c r="B6" s="7" t="n">
        <v>0.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Equity - Synthetic Share Repurchase (Details) - Subsequent Event shares in Millions, $ in Millions</t>
        </is>
      </c>
      <c r="B1" s="2" t="inlineStr">
        <is>
          <t>1 Months Ended</t>
        </is>
      </c>
    </row>
    <row r="2">
      <c r="B2" s="2" t="inlineStr">
        <is>
          <t>Jan. 31, 2024 USD ($) shares</t>
        </is>
      </c>
    </row>
    <row r="3">
      <c r="A3" s="3" t="inlineStr">
        <is>
          <t>Subsequent Event [Line Items]</t>
        </is>
      </c>
      <c r="B3" s="4" t="inlineStr">
        <is>
          <t xml:space="preserve"> </t>
        </is>
      </c>
    </row>
    <row r="4">
      <c r="A4" s="4" t="inlineStr">
        <is>
          <t>Synthetic share repurchase, return to shareholders | $</t>
        </is>
      </c>
      <c r="B4" s="13" t="n">
        <v>295.2</v>
      </c>
    </row>
    <row r="5">
      <c r="A5" s="4" t="inlineStr">
        <is>
          <t>Synthetic share repurchases, reduction in number of common shares outstanding, percent</t>
        </is>
      </c>
      <c r="B5" s="4" t="inlineStr">
        <is>
          <t>(3.00%)</t>
        </is>
      </c>
    </row>
    <row r="6">
      <c r="A6" s="4" t="inlineStr">
        <is>
          <t>Common stock, shares outstanding (in shares)</t>
        </is>
      </c>
      <c r="B6" s="10" t="n">
        <v>223.9</v>
      </c>
    </row>
    <row r="7">
      <c r="A7" s="4" t="inlineStr">
        <is>
          <t>Treasury shares</t>
        </is>
      </c>
      <c r="B7" s="4" t="inlineStr">
        <is>
          <t xml:space="preserve"> </t>
        </is>
      </c>
    </row>
    <row r="8">
      <c r="A8" s="3" t="inlineStr">
        <is>
          <t>Subsequent Event [Line Items]</t>
        </is>
      </c>
      <c r="B8" s="4" t="inlineStr">
        <is>
          <t xml:space="preserve"> </t>
        </is>
      </c>
    </row>
    <row r="9">
      <c r="A9" s="4" t="inlineStr">
        <is>
          <t>Common stock, shares outstanding (in shares)</t>
        </is>
      </c>
      <c r="B9" s="10" t="n">
        <v>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Issuance and Conversion of Warrants (Details) - Cash convertible notes - USD ($) $ / shares in Units, shares in Millions, $ in Millions</t>
        </is>
      </c>
      <c r="C1" s="2" t="inlineStr">
        <is>
          <t>12 Months Ended</t>
        </is>
      </c>
    </row>
    <row r="2">
      <c r="B2" s="2" t="inlineStr">
        <is>
          <t>Nov. 13, 2018</t>
        </is>
      </c>
      <c r="C2" s="2" t="inlineStr">
        <is>
          <t>Dec. 31, 2017</t>
        </is>
      </c>
      <c r="D2" s="2" t="inlineStr">
        <is>
          <t>Jan. 31, 2024</t>
        </is>
      </c>
      <c r="E2" s="2" t="inlineStr">
        <is>
          <t>Sep. 13, 2017</t>
        </is>
      </c>
    </row>
    <row r="3">
      <c r="A3" s="4" t="inlineStr">
        <is>
          <t>2023 Not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share warrants (in shares)</t>
        </is>
      </c>
      <c r="B5" s="4" t="inlineStr">
        <is>
          <t xml:space="preserve"> </t>
        </is>
      </c>
      <c r="C5" s="4" t="inlineStr">
        <is>
          <t xml:space="preserve"> </t>
        </is>
      </c>
      <c r="D5" s="4" t="inlineStr">
        <is>
          <t xml:space="preserve"> </t>
        </is>
      </c>
      <c r="E5" s="10" t="n">
        <v>9.699999999999999</v>
      </c>
    </row>
    <row r="6">
      <c r="A6" s="4" t="inlineStr">
        <is>
          <t>Exercise price per share (in USD per share)</t>
        </is>
      </c>
      <c r="B6" s="4" t="inlineStr">
        <is>
          <t xml:space="preserve"> </t>
        </is>
      </c>
      <c r="C6" s="4" t="inlineStr">
        <is>
          <t xml:space="preserve"> </t>
        </is>
      </c>
      <c r="D6" s="4" t="inlineStr">
        <is>
          <t xml:space="preserve"> </t>
        </is>
      </c>
      <c r="E6" s="21" t="n">
        <v>49.9775</v>
      </c>
    </row>
    <row r="7">
      <c r="A7" s="4" t="inlineStr">
        <is>
          <t>Proceeds from issuance of warrants, net of issuance costs</t>
        </is>
      </c>
      <c r="B7" s="4" t="inlineStr">
        <is>
          <t xml:space="preserve"> </t>
        </is>
      </c>
      <c r="C7" s="13" t="n">
        <v>45.3</v>
      </c>
      <c r="D7" s="4" t="inlineStr">
        <is>
          <t xml:space="preserve"> </t>
        </is>
      </c>
      <c r="E7" s="4" t="inlineStr">
        <is>
          <t xml:space="preserve"> </t>
        </is>
      </c>
    </row>
    <row r="8">
      <c r="A8" s="4" t="inlineStr">
        <is>
          <t>2024 Not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 warrants (in shares)</t>
        </is>
      </c>
      <c r="B10" s="10" t="n">
        <v>10.9</v>
      </c>
      <c r="C10" s="4" t="inlineStr">
        <is>
          <t xml:space="preserve"> </t>
        </is>
      </c>
      <c r="D10" s="4" t="inlineStr">
        <is>
          <t xml:space="preserve"> </t>
        </is>
      </c>
      <c r="E10" s="4" t="inlineStr">
        <is>
          <t xml:space="preserve"> </t>
        </is>
      </c>
    </row>
    <row r="11">
      <c r="A11" s="4" t="inlineStr">
        <is>
          <t>Exercise price per share (in USD per share)</t>
        </is>
      </c>
      <c r="B11" s="21" t="n">
        <v>50.2947</v>
      </c>
      <c r="C11" s="4" t="inlineStr">
        <is>
          <t xml:space="preserve"> </t>
        </is>
      </c>
      <c r="D11" s="4" t="inlineStr">
        <is>
          <t xml:space="preserve"> </t>
        </is>
      </c>
      <c r="E11" s="4" t="inlineStr">
        <is>
          <t xml:space="preserve"> </t>
        </is>
      </c>
    </row>
    <row r="12">
      <c r="A12" s="4" t="inlineStr">
        <is>
          <t>Proceeds from issuance of warrants, net of issuance costs</t>
        </is>
      </c>
      <c r="B12" s="13" t="n">
        <v>72.40000000000001</v>
      </c>
      <c r="C12" s="4" t="inlineStr">
        <is>
          <t xml:space="preserve"> </t>
        </is>
      </c>
      <c r="D12" s="4" t="inlineStr">
        <is>
          <t xml:space="preserve"> </t>
        </is>
      </c>
      <c r="E12" s="4" t="inlineStr">
        <is>
          <t xml:space="preserve"> </t>
        </is>
      </c>
    </row>
    <row r="13">
      <c r="A13" s="4" t="inlineStr">
        <is>
          <t>2024 Notes | Subsequent Ev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xercise price per share (in USD per share)</t>
        </is>
      </c>
      <c r="B15" s="4" t="inlineStr">
        <is>
          <t xml:space="preserve"> </t>
        </is>
      </c>
      <c r="C15" s="4" t="inlineStr">
        <is>
          <t xml:space="preserve"> </t>
        </is>
      </c>
      <c r="D15" s="21" t="n">
        <v>50.3346</v>
      </c>
      <c r="E1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Equity - Share Repurchase Program (Details) - USD ($) shares in Millions</t>
        </is>
      </c>
      <c r="B1" s="2" t="inlineStr">
        <is>
          <t>4 Months Ended</t>
        </is>
      </c>
      <c r="C1" s="2" t="inlineStr">
        <is>
          <t>12 Months Ended</t>
        </is>
      </c>
    </row>
    <row r="2">
      <c r="B2" s="2" t="inlineStr">
        <is>
          <t>Oct. 29, 2021</t>
        </is>
      </c>
      <c r="C2" s="2" t="inlineStr">
        <is>
          <t>Dec. 31, 2021</t>
        </is>
      </c>
      <c r="D2" s="2" t="inlineStr">
        <is>
          <t>Jul. 12, 2021</t>
        </is>
      </c>
    </row>
    <row r="3">
      <c r="A3" s="3" t="inlineStr">
        <is>
          <t>Equity, Class of Treasury Stock [Line Items]</t>
        </is>
      </c>
      <c r="B3" s="4" t="inlineStr">
        <is>
          <t xml:space="preserve"> </t>
        </is>
      </c>
      <c r="C3" s="4" t="inlineStr">
        <is>
          <t xml:space="preserve"> </t>
        </is>
      </c>
      <c r="D3" s="4" t="inlineStr">
        <is>
          <t xml:space="preserve"> </t>
        </is>
      </c>
    </row>
    <row r="4">
      <c r="A4" s="4" t="inlineStr">
        <is>
          <t>Purchase of treasury shares</t>
        </is>
      </c>
      <c r="B4" s="4" t="inlineStr">
        <is>
          <t xml:space="preserve"> </t>
        </is>
      </c>
      <c r="C4" s="6" t="n">
        <v>-99987000</v>
      </c>
      <c r="D4" s="4" t="inlineStr">
        <is>
          <t xml:space="preserve"> </t>
        </is>
      </c>
    </row>
    <row r="5">
      <c r="A5" s="4" t="inlineStr">
        <is>
          <t>Seventh 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Amount authorized to repurchase shares</t>
        </is>
      </c>
      <c r="B7" s="4" t="inlineStr">
        <is>
          <t xml:space="preserve"> </t>
        </is>
      </c>
      <c r="C7" s="4" t="inlineStr">
        <is>
          <t xml:space="preserve"> </t>
        </is>
      </c>
      <c r="D7" s="6" t="n">
        <v>100000000</v>
      </c>
    </row>
    <row r="8">
      <c r="A8" s="4" t="inlineStr">
        <is>
          <t>Treasury shares repurchased (in shares)</t>
        </is>
      </c>
      <c r="B8" s="10" t="n">
        <v>1.9</v>
      </c>
      <c r="C8" s="4" t="inlineStr">
        <is>
          <t xml:space="preserve"> </t>
        </is>
      </c>
      <c r="D8" s="4" t="inlineStr">
        <is>
          <t xml:space="preserve"> </t>
        </is>
      </c>
    </row>
    <row r="9">
      <c r="A9" s="4" t="inlineStr">
        <is>
          <t>Purchase of treasury shares</t>
        </is>
      </c>
      <c r="B9" s="6" t="n">
        <v>-100000000</v>
      </c>
      <c r="C9" s="4" t="inlineStr">
        <is>
          <t xml:space="preserve"> </t>
        </is>
      </c>
      <c r="D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ccumulated Other 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quity</t>
        </is>
      </c>
      <c r="B4" s="6" t="n">
        <v>3807764</v>
      </c>
      <c r="C4" s="6" t="n">
        <v>3466611</v>
      </c>
      <c r="D4" s="6" t="n">
        <v>3096550</v>
      </c>
      <c r="E4" s="6" t="n">
        <v>2797839</v>
      </c>
    </row>
    <row r="5">
      <c r="A5" s="4" t="inlineStr">
        <is>
          <t>Foreign currency effects from intercompany long-term investment transactions, tax</t>
        </is>
      </c>
      <c r="B5" s="4" t="inlineStr">
        <is>
          <t xml:space="preserve"> </t>
        </is>
      </c>
      <c r="C5" s="5" t="n">
        <v>13200</v>
      </c>
      <c r="D5" s="4" t="inlineStr">
        <is>
          <t xml:space="preserve"> </t>
        </is>
      </c>
      <c r="E5" s="4" t="inlineStr">
        <is>
          <t xml:space="preserve"> </t>
        </is>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Equity</t>
        </is>
      </c>
      <c r="B8" s="5" t="n">
        <v>-433830</v>
      </c>
      <c r="C8" s="5" t="n">
        <v>-404091</v>
      </c>
      <c r="D8" s="6" t="n">
        <v>-326670</v>
      </c>
      <c r="E8" s="6" t="n">
        <v>-243822</v>
      </c>
    </row>
    <row r="9">
      <c r="A9" s="4" t="inlineStr">
        <is>
          <t>Net unrealized loss on hedging contracts, net of tax</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quity</t>
        </is>
      </c>
      <c r="B11" s="5" t="n">
        <v>-37372</v>
      </c>
      <c r="C11" s="5" t="n">
        <v>-15637</v>
      </c>
      <c r="D11" s="4" t="inlineStr">
        <is>
          <t xml:space="preserve"> </t>
        </is>
      </c>
      <c r="E11" s="4" t="inlineStr">
        <is>
          <t xml:space="preserve"> </t>
        </is>
      </c>
    </row>
    <row r="12">
      <c r="A12" s="4" t="inlineStr">
        <is>
          <t>Net unrealized gain on pension, net of tax</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quity</t>
        </is>
      </c>
      <c r="B14" s="5" t="n">
        <v>812</v>
      </c>
      <c r="C14" s="5" t="n">
        <v>645</v>
      </c>
      <c r="D14" s="4" t="inlineStr">
        <is>
          <t xml:space="preserve"> </t>
        </is>
      </c>
      <c r="E14" s="4" t="inlineStr">
        <is>
          <t xml:space="preserve"> </t>
        </is>
      </c>
    </row>
    <row r="15">
      <c r="A15" s="4" t="inlineStr">
        <is>
          <t>Foreign currency effects from intercompany long-term investment transactions, net of tax benefits of $13.2 million in 2023 and 2022</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Equity</t>
        </is>
      </c>
      <c r="B17" s="5" t="n">
        <v>-33648</v>
      </c>
      <c r="C17" s="5" t="n">
        <v>-33311</v>
      </c>
      <c r="D17" s="4" t="inlineStr">
        <is>
          <t xml:space="preserve"> </t>
        </is>
      </c>
      <c r="E17" s="4" t="inlineStr">
        <is>
          <t xml:space="preserve"> </t>
        </is>
      </c>
    </row>
    <row r="18">
      <c r="A18" s="4" t="inlineStr">
        <is>
          <t>Foreign currency effects from intercompany long-term investment transactions, tax</t>
        </is>
      </c>
      <c r="B18" s="5" t="n">
        <v>13200</v>
      </c>
      <c r="C18" s="4" t="inlineStr">
        <is>
          <t xml:space="preserve"> </t>
        </is>
      </c>
      <c r="D18" s="4" t="inlineStr">
        <is>
          <t xml:space="preserve"> </t>
        </is>
      </c>
      <c r="E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Equity</t>
        </is>
      </c>
      <c r="B21" s="6" t="n">
        <v>-363622</v>
      </c>
      <c r="C21" s="6" t="n">
        <v>-355788</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Computation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Parent</t>
        </is>
      </c>
      <c r="B4" s="6" t="n">
        <v>341303</v>
      </c>
      <c r="C4" s="6" t="n">
        <v>423211</v>
      </c>
      <c r="D4" s="6" t="n">
        <v>512599</v>
      </c>
    </row>
    <row r="5">
      <c r="A5" s="4" t="inlineStr">
        <is>
          <t>Weighted average number of common shares used to compute basic earnings per common share (in shares)</t>
        </is>
      </c>
      <c r="B5" s="5" t="n">
        <v>228146</v>
      </c>
      <c r="C5" s="5" t="n">
        <v>227577</v>
      </c>
      <c r="D5" s="5" t="n">
        <v>227983</v>
      </c>
    </row>
    <row r="6">
      <c r="A6" s="4" t="inlineStr">
        <is>
          <t>Dilutive effect of outstanding stock options and restrictive stock units (in shares)</t>
        </is>
      </c>
      <c r="B6" s="5" t="n">
        <v>2473</v>
      </c>
      <c r="C6" s="5" t="n">
        <v>2555</v>
      </c>
      <c r="D6" s="5" t="n">
        <v>3403</v>
      </c>
    </row>
    <row r="7">
      <c r="A7" s="4" t="inlineStr">
        <is>
          <t>Dilutive effect of outstanding warrants (in shares)</t>
        </is>
      </c>
      <c r="B7" s="5" t="n">
        <v>0</v>
      </c>
      <c r="C7" s="5" t="n">
        <v>4</v>
      </c>
      <c r="D7" s="5" t="n">
        <v>648</v>
      </c>
    </row>
    <row r="8">
      <c r="A8" s="4" t="inlineStr">
        <is>
          <t>Weighted average number of common shares used to compute diluted earnings per common share (in shares)</t>
        </is>
      </c>
      <c r="B8" s="5" t="n">
        <v>230619</v>
      </c>
      <c r="C8" s="5" t="n">
        <v>230136</v>
      </c>
      <c r="D8" s="5" t="n">
        <v>232034</v>
      </c>
    </row>
    <row r="9">
      <c r="A9" s="4" t="inlineStr">
        <is>
          <t>Basic earnings per common share (in USD per share)</t>
        </is>
      </c>
      <c r="B9" s="9" t="n">
        <v>1.5</v>
      </c>
      <c r="C9" s="9" t="n">
        <v>1.86</v>
      </c>
      <c r="D9" s="9" t="n">
        <v>2.25</v>
      </c>
    </row>
    <row r="10">
      <c r="A10" s="4" t="inlineStr">
        <is>
          <t>Diluted earnings per common share (in USD per share)</t>
        </is>
      </c>
      <c r="B10" s="9" t="n">
        <v>1.48</v>
      </c>
      <c r="C10" s="9" t="n">
        <v>1.84</v>
      </c>
      <c r="D10" s="9" t="n">
        <v>2.21</v>
      </c>
    </row>
    <row r="11">
      <c r="A11" s="4" t="inlineStr">
        <is>
          <t>Stock Options and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utstanding securities having no dilutive effect, not included in above calculation (in shares)</t>
        </is>
      </c>
      <c r="B13" s="5" t="n">
        <v>1</v>
      </c>
      <c r="C13" s="5" t="n">
        <v>146</v>
      </c>
      <c r="D13" s="5" t="n">
        <v>8</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Outstanding securities having no dilutive effect, not included in above calculation (in shares)</t>
        </is>
      </c>
      <c r="B16" s="5" t="n">
        <v>17562</v>
      </c>
      <c r="C16" s="5" t="n">
        <v>20556</v>
      </c>
      <c r="D16" s="5" t="n">
        <v>199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QIAGEN N.V. and its wholly-owned subsidiaries. All significant intercompany accounts and transactions have been eliminated. Investments in either common stock or in- substance common stock of companies where we exercise significant influence over the operations but do not have control, and where we are not the primary beneficiary, are accounted for using the equity method. All other investments are accounted for as discussed under "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While changing conditions in our global environment present additional uncertainty, we continue to use the best information available to form our estimates.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 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 term investments, and accounts receivable. We attempt to minimize the risks related to cash and cash equivalents and short-term investments by dealing with highly 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except for Türkiye (which became hyperinflationary and reports in U.S. dollars),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income, net . Realized gains or losses on the value of derivative contracts entered into to hedge the exchange rate exposure of receivables and payables are also included in net income as a component of other (expense) income, net . The net gain or loss on foreign currency transactions was a net loss of $5.8 million in 2023 , a net gain of $2.7 million in 2022 , and a net loss of $9.0 million in 2021 and is included in other (expense) income, net . The exchange rates of key currencies were as follows: (USD equivalent for one) Closing rate at December 31, Annual average rate 2023 2022 2023 2022 2021 Euro (EUR) 1.1050 1.0666 1.0814 1.0542 1.1832 Pound Sterling (GBP) 1.2715 1.2026 1.2435 1.2376 1.3758 Swiss Franc (CHF) 1.1933 1.0832 1.1133 1.0486 1.0940 Japanese Yen (JPY) 0.0071 0.0076 0.0071 0.0077 0.0091 Chinese Yuan (CNY) 0.1408 0.1450 0.1413 0.1489 0.1550 Segment Information We determined that we operate as one operating segment in accordance with the Financial Accounting Standards Board (FASB) Accounting Standards Codification (ASC) Topic 280, Segment Reporting.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 Warranty We provide warranties on our products against defects in materials and workmanship for a period of one year . A provision for estimated future warranty costs is recorded in cost of sales at the time product revenue is recognized. Product warranty obligations are included in accrued and other current liabilities in the accompanying consolidated balance sheets.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prepare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s revenue is recorded. Associated costs of shipping and handling are included in sales and marketing expenses. For the years ended December 31, 2023 , 2022 and 2021 , shipping and handling costs totaled $32.4 million , $34.4 million and $31.7 million , respectively. Advertising Costs The costs of advertising are expensed as incurred and are included as a component of sales and marketing expense. Advertising costs for the years ended December 31, 2023 , 2022 and 2021 were $11.5 million , $15.8 million and $13.5 million , respectively. General and Administrative General and administrative expenses primarily represent the costs required to support administrative infrastructure. These costs include licensing costs in connection with continued investments in information technology improvements, including cyber security, across the organization as well as personnel in administrative functions. Restructuring, Acquisition, Integration and Other We i 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Additionally, expenses incurred may also include costs that are an integral component of, and are directly attributable to, restructuring activities which do not qualify as exit and disposal costs, such as intangible asset impairments and other asset related write-offs.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tax assets and liabilities established for the expected future tax consequences resulting from differences between the financial statement carrying amount and the tax basis of assets and liabilities. Deferred tax assets and/or liabilities are determined by multiplying the differences between the financial statement carrying amount and the tax bases of assets and liabilities by the enacted tax rates expected to be in effect when such differences are reversed or settled. Deferred tax assets are reduced by a valuation allowance to the amount more likely than not to be realized. The effect on deferred taxes of a change in tax rates is recognized in income in the period that includes the enactment date. The financial statement effects of a tax position are initially recognized in the financial statements when it is more likely than not that the position will be sustained upon examination by the taxing authorities. Such tax positions are initially and subsequently measured as the largest amount of tax benefit that is greater than 50 percent likely of being realized upon settlement with the taxing authority using the cumulative probability method, assuming the taxing authority has full knowledge of the position and all relevant facts. Our policy is to recognize interest accrued related to income taxes in interest expense and penalties related to income taxes within the income tax expense. Derivative Instruments We enter into derivative financial instrument contracts to minimize the variability of cash flows or income statement impact associated with the anticipated transactions being hedged or to hedge fluctuating interest rates. As changes in foreign currencies or interest rates impact the value of anticipated transactions, the fair value of the forward or swap contracts also changes, offsetting foreign currency or interest rate fluctuations. Derivative instruments are recorded on the balance sheet at fair value. Changes in fair values of derivatives are recorded in current earnings or other comprehensive income (loss), depending on whether a derivative is designated as part of a hedge transaction. Share-Based Payments Compensation costs for all share-based payments are recorded based on the grant date fair value, less an estimate for pre- vesting forfeitures, recognized in expense over the service period using an accelerated method. Forfeiture Rate - This is the estimated percentage of grants that are expected to be forfeited or canceled on an annual basis before becoming fully vested. We estimated the forfeiture rate based on historical forfeiture experience. Restricted Stock Units and Performance Stock Units -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with an original maturity of less than three months at the date of purchase. Cash equivalents are carried at amortized cost which approximates fair value. Cash and cash equivalents as of December 31, 2023 and 2022 were as follows: (in thousands) 2023 2022 Cash at bank and on hand $87,380 $122,314 Money market funds 481,360 289,394 Commercial paper 9,982 94,828 Short-term bank deposits 89,362 224,133 Cash and cash equivalents $668,084 $730,669 Short-Term Investments Short-term investments include cash investments with original maturities of more than three months which are classified as “available for sale” and stated at fair value, which is equivalent to the amortized cost, in the accompanying consolidated balance sheet. Interest income is accrued when earned and changes in fair market values are reflected in other (expense) income, net . The amortization of premiums and accretion of discounts to maturity arising from acquisition are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other (expense) income, net . Short-term investments consisting of marketable equity securities are reported at fair value with gains and losses recorded in earnings.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leases approximates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German Private Placement are based on an estimation using changes in the euro swap rates. Accounts Receivable, Loans and Other Receivables and Allowance for Credit Losses Our accounts receivable consist of unsecured customer obligations and we are at risk to the extent such amounts become uncollectible. We maintain allowances for credit losses resulting from the expected failure or inability of our customers to make required payments. We recognize the allowance for expected credit losses at inception and reassess regularly considering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90 days. For all years presented, no single customer represented more than ten percent of accounts receivable or consolidated net sales. The changes in the allowance for credit losses on accounts receivable and loans and other receivables for the years ended December 31, 2023 , 2022 and 2021 are as follows: (in thousands) Accounts receivable Loans and other receivables 2023 2022 2021 2023 2022 2021 Balance at beginning of year $22,880 $23,124 $27,052 $10,598 $5,142 $9,132 Provisions for expected credit losses (2,873) 4,483 18 5 5,574 2,155 Deductions from allowance (2,378) (2,685) (1,249) (10,552) — (6,049) Recoveries collected — — 288 — — 12 Currency translation adjustments and other (333) (2,042) (2,985) 2 (118) (108) Balance at end of year $17,296 $22,880 $23,124 $53 $10,598 $5,142 In 2023 , a $10.6 million loa n receivab le from a related party was written off against the reserve as described in Note 24 "Related Party Transactions." 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 Inventories consisted of the following as of December 31, 2023 and 2022 : (in thousands) 2023 2022 Raw materials $91,204 $97,613 Work in process 94,736 85,488 Finished goods 212,445 174,859 Total inventories, net $398,385 $357,960 Property, Plant and Equipment Property, plant and equipment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Depreciation is computed using the straight-line method over the estimated useful lives of the a sset s .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Leases At inception of a contract, the Company assesses whether a contract is, or contains, a lease. A contract is, or contains, a lease if the contract conveys the right to control the use of an identified asset for a period of time in exchange for consideration. Company as a lessee Leases are recognized as a right-of-use asset and a corresponding liability at the date at which the leased asset is available for use or at the lease commencement date . Leases are classified as finance or operating based on the criteria according to ASC 842 Leases, with classification affecting the pattern of expense recognition and amortization of the right- of-use asset in the income statement. Assets and liabilities arising from a lease are initially measured on a present value basis. Lease liabilities include the net present value of the following lease payments: • fixed payments, including in-substance fixed payments, less any lease incentives received; • variable lease payments that are based on an index or a rate; • amounts expected to be payable to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which is based on an assessment of interest rates the company would have to pay to borrow funds, including the consideration of factors such as the nature of the asset and location, collateral, market terms and conditions, as applicable. After the commencement date, the amount of lease liabilities is increased to reflect the accretion of interest and reduced by the lease payments made. Each lease payment is allocated between the liability and finance charges. The interest element of the finance cost is recognized in the income statement over the lease period so as to produce a constant periodic rate of interest on the remaining balance of the liability for each period.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the lease liability; • any lease payments made at or before the commencement date less any lease incentives received; • any initial direct costs; and • restoration cos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ment in evaluating whether it is reasonably certain to exercise the option to renew. That is, it considers all relevant factors that create an economic incentive for it to exercise the renewal. The company leases various items of real estate, vehicles and other equipment. Rental contracts are typically made for fixed periods but may have extension or termination option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s in the Income Statement. 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 date fair value of contingent consideration are presented as financing activities on the statement of cash flows; any payments in excess of the acquisition date fair value are presented as operating activities. Acquired Intangibles and Goodwill Acquired intangibles with future uses are carried at cost less accumulated amortization and consist of licenses to technology held by third parties and other acquired intangible assets. Amortization related to patents are computed over the estimated useful life of the underlying patent,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We have elected to perform our annual test for indications of impairment as of October 1st of each year. Following the annual impairment tests for the years ended December 31, 2023 , 2022 and 2021 , goodwill has not been impaired. 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hich requires that we recorded our share of unrealized gains and losses on our equity method investments in other (expense) income, net. We monitor for changes in circumstances that may require a reassessment of the level of influence. Our non- marketable equity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than-temporary (based on various factors, including historical financial results, product development activities and the overall health of the affiliate’s industry), then a write-down of the investment would be recorded in operating expense to its estimated fair value. Investment impairments recorded during the year ended December 31, 2023 are discussed in Note 10 "Investments." Variable Interest Entities We evaluate at the inception of each arrangement whether we have made an investment in an entity that is considered a variable interest entity (VIE) or if we hold other variable interests in an arrangement that is considered a variable interest entity.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 width="22" customWidth="1" min="5" max="5"/>
  </cols>
  <sheetData>
    <row r="1">
      <c r="A1" s="1" t="inlineStr">
        <is>
          <t>Commitments and Contingencies - Narrative (Details) $ in Thousands</t>
        </is>
      </c>
      <c r="B1" s="2" t="inlineStr">
        <is>
          <t>1 Months Ended</t>
        </is>
      </c>
      <c r="C1" s="2" t="inlineStr">
        <is>
          <t>12 Months Ended</t>
        </is>
      </c>
    </row>
    <row r="2">
      <c r="B2" s="2" t="inlineStr">
        <is>
          <t>Aug. 31, 2021 USD ($) patent</t>
        </is>
      </c>
      <c r="C2" s="2" t="inlineStr">
        <is>
          <t>Dec. 31, 2023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rcentage of royalty on net product sales range, minimum</t>
        </is>
      </c>
      <c r="B4" s="4" t="inlineStr">
        <is>
          <t xml:space="preserve"> </t>
        </is>
      </c>
      <c r="C4" s="14" t="n">
        <v>0.0045</v>
      </c>
      <c r="D4" s="4" t="inlineStr">
        <is>
          <t xml:space="preserve"> </t>
        </is>
      </c>
      <c r="E4" s="4" t="inlineStr">
        <is>
          <t xml:space="preserve"> </t>
        </is>
      </c>
    </row>
    <row r="5">
      <c r="A5" s="4" t="inlineStr">
        <is>
          <t>Percentage of royalty on net product sales range, maximum</t>
        </is>
      </c>
      <c r="B5" s="4" t="inlineStr">
        <is>
          <t xml:space="preserve"> </t>
        </is>
      </c>
      <c r="C5" s="11" t="n">
        <v>0.25</v>
      </c>
      <c r="D5" s="4" t="inlineStr">
        <is>
          <t xml:space="preserve"> </t>
        </is>
      </c>
      <c r="E5" s="4" t="inlineStr">
        <is>
          <t xml:space="preserve"> </t>
        </is>
      </c>
    </row>
    <row r="6">
      <c r="A6" s="4" t="inlineStr">
        <is>
          <t>Accrued royalties</t>
        </is>
      </c>
      <c r="B6" s="4" t="inlineStr">
        <is>
          <t xml:space="preserve"> </t>
        </is>
      </c>
      <c r="C6" s="6" t="n">
        <v>9699</v>
      </c>
      <c r="D6" s="6" t="n">
        <v>12877</v>
      </c>
      <c r="E6" s="4" t="inlineStr">
        <is>
          <t xml:space="preserve"> </t>
        </is>
      </c>
    </row>
    <row r="7">
      <c r="A7" s="4" t="inlineStr">
        <is>
          <t>Royalty expense related to agreements</t>
        </is>
      </c>
      <c r="B7" s="4" t="inlineStr">
        <is>
          <t xml:space="preserve"> </t>
        </is>
      </c>
      <c r="C7" s="5" t="n">
        <v>13900</v>
      </c>
      <c r="D7" s="5" t="n">
        <v>15500</v>
      </c>
      <c r="E7" s="6" t="n">
        <v>18500</v>
      </c>
    </row>
    <row r="8">
      <c r="A8" s="4" t="inlineStr">
        <is>
          <t>Total potential contingent consideration commitments</t>
        </is>
      </c>
      <c r="B8" s="4" t="inlineStr">
        <is>
          <t xml:space="preserve"> </t>
        </is>
      </c>
      <c r="C8" s="5" t="n">
        <v>20700</v>
      </c>
      <c r="D8" s="4" t="inlineStr">
        <is>
          <t xml:space="preserve"> </t>
        </is>
      </c>
      <c r="E8" s="4" t="inlineStr">
        <is>
          <t xml:space="preserve"> </t>
        </is>
      </c>
    </row>
    <row r="9">
      <c r="A9" s="4" t="inlineStr">
        <is>
          <t>Commitment under employment contract agreements</t>
        </is>
      </c>
      <c r="B9" s="4" t="inlineStr">
        <is>
          <t xml:space="preserve"> </t>
        </is>
      </c>
      <c r="C9" s="5" t="n">
        <v>11500</v>
      </c>
      <c r="D9" s="4" t="inlineStr">
        <is>
          <t xml:space="preserve"> </t>
        </is>
      </c>
      <c r="E9" s="4" t="inlineStr">
        <is>
          <t xml:space="preserve"> </t>
        </is>
      </c>
    </row>
    <row r="10">
      <c r="A10" s="4" t="inlineStr">
        <is>
          <t>Legal settlement accrual, noncurrent</t>
        </is>
      </c>
      <c r="B10" s="4" t="inlineStr">
        <is>
          <t xml:space="preserve"> </t>
        </is>
      </c>
      <c r="C10" s="5" t="n">
        <v>4700</v>
      </c>
      <c r="D10" s="4" t="inlineStr">
        <is>
          <t xml:space="preserve"> </t>
        </is>
      </c>
      <c r="E10" s="4" t="inlineStr">
        <is>
          <t xml:space="preserve"> </t>
        </is>
      </c>
    </row>
    <row r="11">
      <c r="A11" s="4" t="inlineStr">
        <is>
          <t>Litigation Settlement | ArcherDx vs. QIAGEN</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atents found infringed | patent</t>
        </is>
      </c>
      <c r="B13" s="5" t="n">
        <v>2</v>
      </c>
      <c r="C13" s="4" t="inlineStr">
        <is>
          <t xml:space="preserve"> </t>
        </is>
      </c>
      <c r="D13" s="4" t="inlineStr">
        <is>
          <t xml:space="preserve"> </t>
        </is>
      </c>
      <c r="E13" s="4" t="inlineStr">
        <is>
          <t xml:space="preserve"> </t>
        </is>
      </c>
    </row>
    <row r="14">
      <c r="A14" s="4" t="inlineStr">
        <is>
          <t>Damages awarded</t>
        </is>
      </c>
      <c r="B14" s="6" t="n">
        <v>4700</v>
      </c>
      <c r="C14" s="4" t="inlineStr">
        <is>
          <t xml:space="preserve"> </t>
        </is>
      </c>
      <c r="D14" s="4" t="inlineStr">
        <is>
          <t xml:space="preserve"> </t>
        </is>
      </c>
      <c r="E14" s="4" t="inlineStr">
        <is>
          <t xml:space="preserve"> </t>
        </is>
      </c>
    </row>
    <row r="15">
      <c r="A15" s="4" t="inlineStr">
        <is>
          <t>Litigation</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egal settlements accrued</t>
        </is>
      </c>
      <c r="B17" s="4" t="inlineStr">
        <is>
          <t xml:space="preserve"> </t>
        </is>
      </c>
      <c r="C17" s="5" t="n">
        <v>4800</v>
      </c>
      <c r="D17" s="5" t="n">
        <v>6500</v>
      </c>
      <c r="E17" s="4" t="inlineStr">
        <is>
          <t xml:space="preserve"> </t>
        </is>
      </c>
    </row>
    <row r="18">
      <c r="A18" s="4" t="inlineStr">
        <is>
          <t>Litigation | Minimum</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Estimated possible litigation loss</t>
        </is>
      </c>
      <c r="B20" s="4" t="inlineStr">
        <is>
          <t xml:space="preserve"> </t>
        </is>
      </c>
      <c r="C20" s="5" t="n">
        <v>4000</v>
      </c>
      <c r="D20" s="4" t="inlineStr">
        <is>
          <t xml:space="preserve"> </t>
        </is>
      </c>
      <c r="E20" s="4" t="inlineStr">
        <is>
          <t xml:space="preserve"> </t>
        </is>
      </c>
    </row>
    <row r="21">
      <c r="A21" s="4" t="inlineStr">
        <is>
          <t>Litigation | Maximum</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Estimated possible litigation loss</t>
        </is>
      </c>
      <c r="B23" s="4" t="inlineStr">
        <is>
          <t xml:space="preserve"> </t>
        </is>
      </c>
      <c r="C23" s="5" t="n">
        <v>10100</v>
      </c>
      <c r="D23" s="4" t="inlineStr">
        <is>
          <t xml:space="preserve"> </t>
        </is>
      </c>
      <c r="E23" s="4" t="inlineStr">
        <is>
          <t xml:space="preserve"> </t>
        </is>
      </c>
    </row>
    <row r="24">
      <c r="A24" s="4" t="inlineStr">
        <is>
          <t>Level 3 | Recurring Basis</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current</t>
        </is>
      </c>
      <c r="B26" s="4" t="inlineStr">
        <is>
          <t xml:space="preserve"> </t>
        </is>
      </c>
      <c r="C26" s="5" t="n">
        <v>18400</v>
      </c>
      <c r="D26" s="4" t="inlineStr">
        <is>
          <t xml:space="preserve"> </t>
        </is>
      </c>
      <c r="E26" s="4" t="inlineStr">
        <is>
          <t xml:space="preserve"> </t>
        </is>
      </c>
    </row>
    <row r="27">
      <c r="A27" s="4" t="inlineStr">
        <is>
          <t>Level 3 | Recurring Basis | Accrued and Other Liabilities, Current</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 current</t>
        </is>
      </c>
      <c r="B29" s="4" t="inlineStr">
        <is>
          <t xml:space="preserve"> </t>
        </is>
      </c>
      <c r="C29" s="6" t="n">
        <v>18400</v>
      </c>
      <c r="D29" s="6" t="n">
        <v>8200</v>
      </c>
      <c r="E29"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to Purchase Goods or Services and for Future License and Royalty Payments (Details) $ in Thousands</t>
        </is>
      </c>
      <c r="B1" s="2" t="inlineStr">
        <is>
          <t>Dec. 31, 2023 USD ($)</t>
        </is>
      </c>
    </row>
    <row r="2">
      <c r="A2" s="3" t="inlineStr">
        <is>
          <t>Purchase commitments</t>
        </is>
      </c>
      <c r="B2" s="4" t="inlineStr">
        <is>
          <t xml:space="preserve"> </t>
        </is>
      </c>
    </row>
    <row r="3">
      <c r="A3" s="4" t="inlineStr">
        <is>
          <t>2024</t>
        </is>
      </c>
      <c r="B3" s="6" t="n">
        <v>37396</v>
      </c>
    </row>
    <row r="4">
      <c r="A4" s="4" t="inlineStr">
        <is>
          <t>2025</t>
        </is>
      </c>
      <c r="B4" s="5" t="n">
        <v>35992</v>
      </c>
    </row>
    <row r="5">
      <c r="A5" s="4" t="inlineStr">
        <is>
          <t>2026</t>
        </is>
      </c>
      <c r="B5" s="5" t="n">
        <v>13150</v>
      </c>
    </row>
    <row r="6">
      <c r="A6" s="4" t="inlineStr">
        <is>
          <t>2027</t>
        </is>
      </c>
      <c r="B6" s="5" t="n">
        <v>11383</v>
      </c>
    </row>
    <row r="7">
      <c r="A7" s="4" t="inlineStr">
        <is>
          <t>2028</t>
        </is>
      </c>
      <c r="B7" s="5" t="n">
        <v>903</v>
      </c>
    </row>
    <row r="8">
      <c r="A8" s="4" t="inlineStr">
        <is>
          <t>Thereafter</t>
        </is>
      </c>
      <c r="B8" s="5" t="n">
        <v>0</v>
      </c>
    </row>
    <row r="9">
      <c r="A9" s="4" t="inlineStr">
        <is>
          <t>Total</t>
        </is>
      </c>
      <c r="B9" s="5" t="n">
        <v>98824</v>
      </c>
    </row>
    <row r="10">
      <c r="A10" s="3" t="inlineStr">
        <is>
          <t>License &amp; royalty commitments</t>
        </is>
      </c>
      <c r="B10" s="4" t="inlineStr">
        <is>
          <t xml:space="preserve"> </t>
        </is>
      </c>
    </row>
    <row r="11">
      <c r="A11" s="4" t="inlineStr">
        <is>
          <t>2024</t>
        </is>
      </c>
      <c r="B11" s="5" t="n">
        <v>1926</v>
      </c>
    </row>
    <row r="12">
      <c r="A12" s="4" t="inlineStr">
        <is>
          <t>2025</t>
        </is>
      </c>
      <c r="B12" s="5" t="n">
        <v>1453</v>
      </c>
    </row>
    <row r="13">
      <c r="A13" s="4" t="inlineStr">
        <is>
          <t>2026</t>
        </is>
      </c>
      <c r="B13" s="5" t="n">
        <v>783</v>
      </c>
    </row>
    <row r="14">
      <c r="A14" s="4" t="inlineStr">
        <is>
          <t>2027</t>
        </is>
      </c>
      <c r="B14" s="5" t="n">
        <v>766</v>
      </c>
    </row>
    <row r="15">
      <c r="A15" s="4" t="inlineStr">
        <is>
          <t>2028</t>
        </is>
      </c>
      <c r="B15" s="5" t="n">
        <v>560</v>
      </c>
    </row>
    <row r="16">
      <c r="A16" s="4" t="inlineStr">
        <is>
          <t>Thereafter</t>
        </is>
      </c>
      <c r="B16" s="5" t="n">
        <v>1729</v>
      </c>
    </row>
    <row r="17">
      <c r="A17" s="4" t="inlineStr">
        <is>
          <t>Total</t>
        </is>
      </c>
      <c r="B17" s="6" t="n">
        <v>72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Carrying Amount of Warranty Obligations (Details) - USD ($) $ in Thousands</t>
        </is>
      </c>
      <c r="B1" s="2" t="inlineStr">
        <is>
          <t>12 Months Ended</t>
        </is>
      </c>
    </row>
    <row r="2">
      <c r="B2" s="2" t="inlineStr">
        <is>
          <t>Dec. 31, 2023</t>
        </is>
      </c>
      <c r="C2" s="2" t="inlineStr">
        <is>
          <t>Dec. 31, 2022</t>
        </is>
      </c>
    </row>
    <row r="3">
      <c r="A3" s="3" t="inlineStr">
        <is>
          <t>Changes in the Carrying Amount of Warranty Obligations</t>
        </is>
      </c>
      <c r="B3" s="4" t="inlineStr">
        <is>
          <t xml:space="preserve"> </t>
        </is>
      </c>
      <c r="C3" s="4" t="inlineStr">
        <is>
          <t xml:space="preserve"> </t>
        </is>
      </c>
    </row>
    <row r="4">
      <c r="A4" s="4" t="inlineStr">
        <is>
          <t>Balance at beginning of year</t>
        </is>
      </c>
      <c r="B4" s="6" t="n">
        <v>4899</v>
      </c>
      <c r="C4" s="6" t="n">
        <v>6324</v>
      </c>
    </row>
    <row r="5">
      <c r="A5" s="4" t="inlineStr">
        <is>
          <t>Provision charged to cost of sales</t>
        </is>
      </c>
      <c r="B5" s="5" t="n">
        <v>3947</v>
      </c>
      <c r="C5" s="5" t="n">
        <v>4606</v>
      </c>
    </row>
    <row r="6">
      <c r="A6" s="4" t="inlineStr">
        <is>
          <t>Usage</t>
        </is>
      </c>
      <c r="B6" s="5" t="n">
        <v>-3451</v>
      </c>
      <c r="C6" s="5" t="n">
        <v>-4517</v>
      </c>
    </row>
    <row r="7">
      <c r="A7" s="4" t="inlineStr">
        <is>
          <t>Adjustments to previously provided warranties, net</t>
        </is>
      </c>
      <c r="B7" s="5" t="n">
        <v>-1501</v>
      </c>
      <c r="C7" s="5" t="n">
        <v>-1277</v>
      </c>
    </row>
    <row r="8">
      <c r="A8" s="4" t="inlineStr">
        <is>
          <t>Currency translation</t>
        </is>
      </c>
      <c r="B8" s="5" t="n">
        <v>50</v>
      </c>
      <c r="C8" s="5" t="n">
        <v>-237</v>
      </c>
    </row>
    <row r="9">
      <c r="A9" s="4" t="inlineStr">
        <is>
          <t>Balance at end of year</t>
        </is>
      </c>
      <c r="B9" s="6" t="n">
        <v>3944</v>
      </c>
      <c r="C9" s="6" t="n">
        <v>489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et sales</t>
        </is>
      </c>
      <c r="B5" s="6" t="n">
        <v>1965311</v>
      </c>
      <c r="C5" s="6" t="n">
        <v>2141518</v>
      </c>
      <c r="D5" s="6" t="n">
        <v>2251657</v>
      </c>
    </row>
    <row r="6">
      <c r="A6" s="4" t="inlineStr">
        <is>
          <t>Long-lived assets</t>
        </is>
      </c>
      <c r="B6" s="5" t="n">
        <v>765037</v>
      </c>
      <c r="C6" s="5" t="n">
        <v>662170</v>
      </c>
      <c r="D6" s="4" t="inlineStr">
        <is>
          <t xml:space="preserve"> </t>
        </is>
      </c>
    </row>
    <row r="7">
      <c r="A7" s="4" t="inlineStr">
        <is>
          <t>Netherland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5" t="n">
        <v>20300</v>
      </c>
      <c r="C9" s="5" t="n">
        <v>31500</v>
      </c>
      <c r="D9" s="6" t="n">
        <v>28300</v>
      </c>
    </row>
    <row r="10">
      <c r="A10" s="4" t="inlineStr">
        <is>
          <t>Long-lived assets</t>
        </is>
      </c>
      <c r="B10" s="6" t="n">
        <v>1300</v>
      </c>
      <c r="C10" s="6" t="n">
        <v>1100</v>
      </c>
      <c r="D1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965311</v>
      </c>
      <c r="C4" s="6" t="n">
        <v>2141518</v>
      </c>
      <c r="D4" s="6" t="n">
        <v>2251657</v>
      </c>
    </row>
    <row r="5">
      <c r="A5" s="4" t="inlineStr">
        <is>
          <t>Total 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1020055</v>
      </c>
      <c r="C7" s="5" t="n">
        <v>997755</v>
      </c>
      <c r="D7" s="5" t="n">
        <v>1007376</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935281</v>
      </c>
      <c r="C10" s="5" t="n">
        <v>909616</v>
      </c>
      <c r="D10" s="5" t="n">
        <v>909690</v>
      </c>
    </row>
    <row r="11">
      <c r="A11" s="4" t="inlineStr">
        <is>
          <t>Other America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84774</v>
      </c>
      <c r="C13" s="5" t="n">
        <v>88139</v>
      </c>
      <c r="D13" s="5" t="n">
        <v>97686</v>
      </c>
    </row>
    <row r="14">
      <c r="A14" s="4" t="inlineStr">
        <is>
          <t>Europe, 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624573</v>
      </c>
      <c r="C16" s="5" t="n">
        <v>733469</v>
      </c>
      <c r="D16" s="5" t="n">
        <v>814417</v>
      </c>
    </row>
    <row r="17">
      <c r="A17" s="4" t="inlineStr">
        <is>
          <t>Asia Pacific, Japan and Rest of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320683</v>
      </c>
      <c r="C19" s="6" t="n">
        <v>410294</v>
      </c>
      <c r="D19" s="6" t="n">
        <v>42986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65037</v>
      </c>
      <c r="C3" s="6" t="n">
        <v>662170</v>
      </c>
    </row>
    <row r="4">
      <c r="A4" s="4" t="inlineStr">
        <is>
          <t>Total 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68522</v>
      </c>
      <c r="C6" s="5" t="n">
        <v>16464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64865</v>
      </c>
      <c r="C9" s="5" t="n">
        <v>161645</v>
      </c>
    </row>
    <row r="10">
      <c r="A10" s="4" t="inlineStr">
        <is>
          <t>Other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3657</v>
      </c>
      <c r="C12" s="5" t="n">
        <v>2997</v>
      </c>
    </row>
    <row r="13">
      <c r="A13" s="4" t="inlineStr">
        <is>
          <t>Total Europe, Middle East and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572692</v>
      </c>
      <c r="C15" s="5" t="n">
        <v>475054</v>
      </c>
    </row>
    <row r="16">
      <c r="A16" s="4" t="inlineStr">
        <is>
          <t>Germany</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496386</v>
      </c>
      <c r="C18" s="5" t="n">
        <v>400009</v>
      </c>
    </row>
    <row r="19">
      <c r="A19" s="4" t="inlineStr">
        <is>
          <t>Other Europe, 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76306</v>
      </c>
      <c r="C21" s="5" t="n">
        <v>75045</v>
      </c>
    </row>
    <row r="22">
      <c r="A22" s="4" t="inlineStr">
        <is>
          <t>Asia Pacific, Japan and Rest of Worl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23823</v>
      </c>
      <c r="C24" s="6" t="n">
        <v>2247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for the tax deductions from option exercises</t>
        </is>
      </c>
      <c r="B4" s="6" t="n">
        <v>100000</v>
      </c>
      <c r="C4" s="6" t="n">
        <v>100000</v>
      </c>
      <c r="D4" s="6" t="n">
        <v>2200000</v>
      </c>
    </row>
    <row r="5">
      <c r="A5" s="4" t="inlineStr">
        <is>
          <t>Unrecognized share-based compensation expense, options</t>
        </is>
      </c>
      <c r="B5" s="5" t="n">
        <v>0</v>
      </c>
      <c r="C5" s="4" t="inlineStr">
        <is>
          <t xml:space="preserve"> </t>
        </is>
      </c>
      <c r="D5" s="4" t="inlineStr">
        <is>
          <t xml:space="preserve"> </t>
        </is>
      </c>
    </row>
    <row r="6">
      <c r="A6" s="4" t="inlineStr">
        <is>
          <t>Share-based compensation expense</t>
        </is>
      </c>
      <c r="B6" s="6" t="n">
        <v>47100000</v>
      </c>
      <c r="C6" s="6" t="n">
        <v>49507000</v>
      </c>
      <c r="D6" s="6" t="n">
        <v>38391000</v>
      </c>
    </row>
    <row r="7">
      <c r="A7" s="4" t="inlineStr">
        <is>
          <t>Max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formance achievement, percentage of granted shares (up to)</t>
        </is>
      </c>
      <c r="B9" s="11" t="n">
        <v>2</v>
      </c>
      <c r="C9" s="4" t="inlineStr">
        <is>
          <t xml:space="preserve"> </t>
        </is>
      </c>
      <c r="D9" s="4" t="inlineStr">
        <is>
          <t xml:space="preserve"> </t>
        </is>
      </c>
    </row>
    <row r="10">
      <c r="A10" s="4" t="inlineStr">
        <is>
          <t>Share-based payment arrangement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Share-based payment arrangement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 (in USD per share)</t>
        </is>
      </c>
      <c r="B18" s="6" t="n">
        <v>0</v>
      </c>
      <c r="C18" s="4" t="inlineStr">
        <is>
          <t xml:space="preserve"> </t>
        </is>
      </c>
      <c r="D18" s="4" t="inlineStr">
        <is>
          <t xml:space="preserve"> </t>
        </is>
      </c>
    </row>
    <row r="19">
      <c r="A19" s="4" t="inlineStr">
        <is>
          <t>Pre-vesting forfeitures percentage</t>
        </is>
      </c>
      <c r="B19" s="11" t="n">
        <v>0.06</v>
      </c>
      <c r="C19" s="4" t="inlineStr">
        <is>
          <t xml:space="preserve"> </t>
        </is>
      </c>
      <c r="D19" s="4" t="inlineStr">
        <is>
          <t xml:space="preserve"> </t>
        </is>
      </c>
    </row>
    <row r="20">
      <c r="A20" s="4" t="inlineStr">
        <is>
          <t>Unrecognized share-based compensation expense related to employee stock option awards</t>
        </is>
      </c>
      <c r="B20" s="6" t="n">
        <v>59800000</v>
      </c>
      <c r="C20" s="4" t="inlineStr">
        <is>
          <t xml:space="preserve"> </t>
        </is>
      </c>
      <c r="D20" s="4" t="inlineStr">
        <is>
          <t xml:space="preserve"> </t>
        </is>
      </c>
    </row>
    <row r="21">
      <c r="A21" s="4" t="inlineStr">
        <is>
          <t>Unrecognized share-based compensation expense recognized weighted average period, years</t>
        </is>
      </c>
      <c r="B21" s="4" t="inlineStr">
        <is>
          <t>1 year 4 months 2 days</t>
        </is>
      </c>
      <c r="C21" s="4" t="inlineStr">
        <is>
          <t xml:space="preserve"> </t>
        </is>
      </c>
      <c r="D21" s="4" t="inlineStr">
        <is>
          <t xml:space="preserve"> </t>
        </is>
      </c>
    </row>
    <row r="22">
      <c r="A22" s="4" t="inlineStr">
        <is>
          <t>Weighted-average grant date fair value of restricted stock units granted (in USD per share)</t>
        </is>
      </c>
      <c r="B22" s="9" t="n">
        <v>44.37</v>
      </c>
      <c r="C22" s="9" t="n">
        <v>45.49</v>
      </c>
      <c r="D22" s="9" t="n">
        <v>48.77</v>
      </c>
    </row>
    <row r="23">
      <c r="A23" s="4" t="inlineStr">
        <is>
          <t>Total fair value of restricted stock units</t>
        </is>
      </c>
      <c r="B23" s="6" t="n">
        <v>39400000</v>
      </c>
      <c r="C23" s="6" t="n">
        <v>55800000</v>
      </c>
      <c r="D23" s="6" t="n">
        <v>52600000</v>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intrinsic value of options exercised</t>
        </is>
      </c>
      <c r="B26" s="6" t="n">
        <v>200000</v>
      </c>
      <c r="C26" s="6" t="n">
        <v>200000</v>
      </c>
      <c r="D26" s="6" t="n">
        <v>14400000</v>
      </c>
    </row>
    <row r="27">
      <c r="A27" s="4" t="inlineStr">
        <is>
          <t>Shares outstanding (in shares)</t>
        </is>
      </c>
      <c r="B27" s="5" t="n">
        <v>0</v>
      </c>
      <c r="C27" s="5" t="n">
        <v>9000</v>
      </c>
      <c r="D27" s="4" t="inlineStr">
        <is>
          <t xml:space="preserve"> </t>
        </is>
      </c>
    </row>
    <row r="28">
      <c r="A28" s="4" t="inlineStr">
        <is>
          <t>Options exercisable (in shares)</t>
        </is>
      </c>
      <c r="B28" s="4" t="inlineStr">
        <is>
          <t xml:space="preserve"> </t>
        </is>
      </c>
      <c r="C28" s="5" t="n">
        <v>9000</v>
      </c>
      <c r="D28" s="5" t="n">
        <v>18000</v>
      </c>
    </row>
    <row r="29">
      <c r="A29" s="4" t="inlineStr">
        <is>
          <t>Weighted average exercise price of exercisable options (in USD per share)</t>
        </is>
      </c>
      <c r="B29" s="4" t="inlineStr">
        <is>
          <t xml:space="preserve"> </t>
        </is>
      </c>
      <c r="C29" s="9" t="n">
        <v>18.68</v>
      </c>
      <c r="D29" s="9" t="n">
        <v>17.79</v>
      </c>
    </row>
    <row r="30">
      <c r="A30" s="4" t="inlineStr">
        <is>
          <t>The 2005 and 2014 Pla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hares reserved and available for issuance under the plan (in shares)</t>
        </is>
      </c>
      <c r="B32" s="5" t="n">
        <v>209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Status of Employee Stock Options (Details) - Stock Options</t>
        </is>
      </c>
      <c r="B1" s="2" t="inlineStr">
        <is>
          <t>12 Months Ended</t>
        </is>
      </c>
    </row>
    <row r="2">
      <c r="B2" s="2" t="inlineStr">
        <is>
          <t>Dec. 31, 2023 $ / shares shares</t>
        </is>
      </c>
    </row>
    <row r="3">
      <c r="A3" s="3" t="inlineStr">
        <is>
          <t>Number of Shares</t>
        </is>
      </c>
      <c r="B3" s="4" t="inlineStr">
        <is>
          <t xml:space="preserve"> </t>
        </is>
      </c>
    </row>
    <row r="4">
      <c r="A4" s="4" t="inlineStr">
        <is>
          <t>Outstanding (in shares) | shares</t>
        </is>
      </c>
      <c r="B4" s="5" t="n">
        <v>9000</v>
      </c>
    </row>
    <row r="5">
      <c r="A5" s="4" t="inlineStr">
        <is>
          <t>Exercised (in shares) | shares</t>
        </is>
      </c>
      <c r="B5" s="5" t="n">
        <v>-9000</v>
      </c>
    </row>
    <row r="6">
      <c r="A6" s="4" t="inlineStr">
        <is>
          <t>Outstanding (in shares) | shares</t>
        </is>
      </c>
      <c r="B6" s="5" t="n">
        <v>0</v>
      </c>
    </row>
    <row r="7">
      <c r="A7" s="3" t="inlineStr">
        <is>
          <t>Weighted Average Exercise Price</t>
        </is>
      </c>
      <c r="B7" s="4" t="inlineStr">
        <is>
          <t xml:space="preserve"> </t>
        </is>
      </c>
    </row>
    <row r="8">
      <c r="A8" s="4" t="inlineStr">
        <is>
          <t>Outstanding, beginning of period (in USD per share) | $ / shares</t>
        </is>
      </c>
      <c r="B8" s="9" t="n">
        <v>18.68</v>
      </c>
    </row>
    <row r="9">
      <c r="A9" s="4" t="inlineStr">
        <is>
          <t>Exercised (in USD per share) | $ / shares</t>
        </is>
      </c>
      <c r="B9" s="8" t="n">
        <v>18.68</v>
      </c>
    </row>
    <row r="10">
      <c r="A10" s="4" t="inlineStr">
        <is>
          <t>Outstanding, end of period (in USD per share) | $ / shares</t>
        </is>
      </c>
      <c r="B10" s="6"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tock Units (Details) - Restricted Stock Units (RSUs) shares in Thousands, $ in Thousands</t>
        </is>
      </c>
      <c r="B1" s="2" t="inlineStr">
        <is>
          <t>12 Months Ended</t>
        </is>
      </c>
    </row>
    <row r="2">
      <c r="B2" s="2" t="inlineStr">
        <is>
          <t>Dec. 31, 2023 USD ($) shares</t>
        </is>
      </c>
    </row>
    <row r="3">
      <c r="A3" s="3" t="inlineStr">
        <is>
          <t>Stock Units</t>
        </is>
      </c>
      <c r="B3" s="4" t="inlineStr">
        <is>
          <t xml:space="preserve"> </t>
        </is>
      </c>
    </row>
    <row r="4">
      <c r="A4" s="4" t="inlineStr">
        <is>
          <t>Outstanding (in shares)</t>
        </is>
      </c>
      <c r="B4" s="5" t="n">
        <v>3771</v>
      </c>
    </row>
    <row r="5">
      <c r="A5" s="4" t="inlineStr">
        <is>
          <t>Granted (in shares)</t>
        </is>
      </c>
      <c r="B5" s="5" t="n">
        <v>1185</v>
      </c>
    </row>
    <row r="6">
      <c r="A6" s="4" t="inlineStr">
        <is>
          <t>Vested (in shares)</t>
        </is>
      </c>
      <c r="B6" s="5" t="n">
        <v>-864</v>
      </c>
    </row>
    <row r="7">
      <c r="A7" s="4" t="inlineStr">
        <is>
          <t>Forfeited (in shares)</t>
        </is>
      </c>
      <c r="B7" s="5" t="n">
        <v>-77</v>
      </c>
    </row>
    <row r="8">
      <c r="A8" s="4" t="inlineStr">
        <is>
          <t>Outstanding (in shares)</t>
        </is>
      </c>
      <c r="B8" s="5" t="n">
        <v>4015</v>
      </c>
    </row>
    <row r="9">
      <c r="A9" s="4" t="inlineStr">
        <is>
          <t>Vested and expected to vest (in shares)</t>
        </is>
      </c>
      <c r="B9" s="5" t="n">
        <v>3744</v>
      </c>
    </row>
    <row r="10">
      <c r="A10" s="3" t="inlineStr">
        <is>
          <t>Weighted Average Contractual Term</t>
        </is>
      </c>
      <c r="B10" s="4" t="inlineStr">
        <is>
          <t xml:space="preserve"> </t>
        </is>
      </c>
    </row>
    <row r="11">
      <c r="A11" s="4" t="inlineStr">
        <is>
          <t>Outstanding</t>
        </is>
      </c>
      <c r="B11" s="4" t="inlineStr">
        <is>
          <t>1 year 4 months 2 days</t>
        </is>
      </c>
    </row>
    <row r="12">
      <c r="A12" s="4" t="inlineStr">
        <is>
          <t>Vested and expected to vest</t>
        </is>
      </c>
      <c r="B12" s="4" t="inlineStr">
        <is>
          <t>1 year 3 months 14 days</t>
        </is>
      </c>
    </row>
    <row r="13">
      <c r="A13" s="3" t="inlineStr">
        <is>
          <t>Aggregate Intrinsic Value</t>
        </is>
      </c>
      <c r="B13" s="4" t="inlineStr">
        <is>
          <t xml:space="preserve"> </t>
        </is>
      </c>
    </row>
    <row r="14">
      <c r="A14" s="4" t="inlineStr">
        <is>
          <t>Outstanding | $</t>
        </is>
      </c>
      <c r="B14" s="6" t="n">
        <v>174364</v>
      </c>
    </row>
    <row r="15">
      <c r="A15" s="4" t="inlineStr">
        <is>
          <t>Vested and expected to vest | $</t>
        </is>
      </c>
      <c r="B15" s="6" t="n">
        <v>16261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47100</v>
      </c>
      <c r="C4" s="6" t="n">
        <v>49507</v>
      </c>
      <c r="D4" s="6" t="n">
        <v>38391</v>
      </c>
    </row>
    <row r="5">
      <c r="A5" s="4" t="inlineStr">
        <is>
          <t>Less: income tax benefit</t>
        </is>
      </c>
      <c r="B5" s="5" t="n">
        <v>11035</v>
      </c>
      <c r="C5" s="5" t="n">
        <v>10703</v>
      </c>
      <c r="D5" s="5" t="n">
        <v>8956</v>
      </c>
    </row>
    <row r="6">
      <c r="A6" s="4" t="inlineStr">
        <is>
          <t>Share-based compensation expense, after tax</t>
        </is>
      </c>
      <c r="B6" s="5" t="n">
        <v>36065</v>
      </c>
      <c r="C6" s="5" t="n">
        <v>38804</v>
      </c>
      <c r="D6" s="5" t="n">
        <v>29435</v>
      </c>
    </row>
    <row r="7">
      <c r="A7" s="4" t="inlineStr">
        <is>
          <t>Excess tax benefit realized for the tax deductions of share-based arrangements</t>
        </is>
      </c>
      <c r="B7" s="5" t="n">
        <v>1300</v>
      </c>
      <c r="C7" s="5" t="n">
        <v>2700</v>
      </c>
      <c r="D7" s="5" t="n">
        <v>6500</v>
      </c>
    </row>
    <row r="8">
      <c r="A8" s="4" t="inlineStr">
        <is>
          <t>Cost of sal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3296</v>
      </c>
      <c r="C10" s="5" t="n">
        <v>2577</v>
      </c>
      <c r="D10" s="5" t="n">
        <v>40</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5" t="n">
        <v>7484</v>
      </c>
      <c r="C13" s="5" t="n">
        <v>6504</v>
      </c>
      <c r="D13" s="5" t="n">
        <v>4909</v>
      </c>
    </row>
    <row r="14">
      <c r="A14" s="4" t="inlineStr">
        <is>
          <t>Sales and marketing</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5" t="n">
        <v>14495</v>
      </c>
      <c r="C16" s="5" t="n">
        <v>16076</v>
      </c>
      <c r="D16" s="5" t="n">
        <v>13630</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6" t="n">
        <v>21825</v>
      </c>
      <c r="C19" s="6" t="n">
        <v>24350</v>
      </c>
      <c r="D19" s="6" t="n">
        <v>198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Nature of Goods and Services Our revenues are reported net of sales and value added taxes and accruals for estimated rebates and returns and are derived primarily from the sale of consumable and instrumentation products, and to a much lesser extent, from the sale of services, intellectual property and technology. Revenue is recognized upon transfer of control of promised products or services to customers in an amount that reflects the consideration we expect to receive in exchange for those products or services. From time to time, we enter into contracts that can include various combinations of products and services, which are generally distinct and accounted for as separate performance obligations. The transaction price is allocated to performance obligations based on their relative stand-alone selling prices. We offer warranties on our products. Certain of our warranties are assurance-type in nature and do not cover anything beyond ensuring that the product is functioning as intended. Based on the guidance in FASB ASC Topic 606, assurance- type warranties do not represent separate performance obligations. The Company also sells separately-priced service contracts which qualify as service-type warranties and represent separate performance obligations. We sell our products and services both directly to customers and through distributors generally under agreements with payment terms typically less than 90 days and, in most cases, not exceeding one year and therefore contracts do not contain a significant financing component. Consumable and Related Revenue Consumable Products: In the last three years, revenue from consumable product sales has accounted for between 78 - 81% of our net sales and revenue is recognized when performance obligations under the terms of a contract with a customer are satisfied. The majority of our contracts have either a single performance obligation to transfer a single consumable product or multiple performance obligations to transfer multiple products concurrently. Accordingly, we recognize revenue when control of the products has transferred to the customer, which is generally at the time of shipment of products as this is when title and risk of loss have been transferred. In addition, invoicing typically occurs at this time so this is when we have a present right to payment. Revenue is measured as the amount of consideration we expect to receive in exchange for transferring products and is generally based upon a negotiated formula, list or fixed price. Related Revenue: Revenues from related products include software-as-a-service (SaaS), licenses, intellectual property and patent sales, royalties and milestone payments and over the last three years has accounted for between 7 - 10% of our net sales. SaaS arrangements: Revenue from SaaS arrangements, which allow customers to use hosted software over the contract period without taking possession of the software, is recognized over the duration of the agreement unless the terms of the agreement indicate that revenue should be recognized in a different pattern, for example, based on usage. Licenses: Licenses for on-site software, which allow customers to use the software as it exists when made available, are sold as perpetual licenses or term licenses. Revenue from on-site licenses is recognized at the later of when the software is made available to the customer or the beginning of the license term. When a portion of the transaction price is allocated to a performance obligation to provide support and/or updates, revenue is recognized as the updates/support are provided, generally over the life of the license. Fees from research collaborations include payments for technology transfer and access rights. Royalties from licensees of intellectual property are based on sales of licensed products and revenues are recognized at the later of (i) when the related sales occur, or (ii) when the performance obligation to which some or all of the royalty has been allocated has been satisfied (or partially satisfied). Milestone Payments: At the inception of each companion diagnostic co-development arrangement that includes development milestone payments, which represent variable consideration, we evaluate whether the milestones are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such as milestones which are achieved through regulatory approvals, are considered to be constrained and excluded from the transaction price until the required approvals are received. Revenue is recognized following the input method as this is considered to best depict the timing of the transfer of control. This involves measuring actual hours incurred to date as a proportion of the total budgeted hours of the project. At the end of each subsequent reporting period, the proportion of completion is trued-up. We also re-evaluate the probability of achievement of development milestones and any related constraint on a periodic basis and, if necessary, adjust our estimate of the overall transaction price. Any such adjustments are recorded on a cumulative catch-up basis, which would affect revenues and earnings in the period of adjustment. Instruments Revenue from instrumentation includes the instrumentation equipment, installation, training and other instrumentation services, such as extended warranty services or product maintenance contracts, and over the last three years has accounted for 12% of net sales. Revenue from instrumentation equipment is recognized when the customer obtains control of the instrument which is predominantly at the time of delivery or upon customer acceptance, where applicable. Service revenue is recognized over the term of the service period as the customers benefit from the service throughout the service period. Revenue related to services performed on a time-and-materials basis is recognized when performed. Contract Estimates The majority of our revenue is derived from contracts (i) with an original expected length of one year or less and (ii) contracts for which we recognize revenue at the amount in which we have the right to invoice as product is delivered. We have elected the practical expedient not to disclose the value of remaining performance obligations associated with these types of contracts. However, we have certain companion diagnostic co-development contracts to provide research and development activities in which our performance obligations extend over multiple years. As of December 31, 2023 , remaining performance obligations totaled $55.5 million for which the transaction price is not constrained related to these contracts which we expect to recognize over the next 12 to 18 months .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Contract Balances The timing of revenue recognition, billings and cash collections can result in billed accounts receivable, unbilled receivables (contract assets), and customer advances and deposits (contract liabilities) in the consolidated balance sheet. Contract assets as of December 31, 2023 and 2022 totaled $15.0 million and $9.8 million , respectively, and are included in prepaid expenses and other current assets in the accompanying consolidated balance sheets and relate to the companion diagnostic co-development contracts discussed above. Contract liabilities primarily relate to non-cancellable advances or deposits received from customers before revenue is recognized and are primarily related to instrument service and software-as-a-service (SaaS) arrangements. As of December 31, 2023 and 2022 , contract liabilities totaled $82.1 million and $84.2 million , respectively, of which $66.4 million and $69.0 million is included in accrued and other current liabilities , respectively, and $15.7 million and $15.2 million in included in other long-term liabilities , respectively. During the years ended December 31, 2023 and 2022 , we satisfied the associated performance obligations and recognized revenue of $66.8 million and $57.6 million , respectively, related to advance customer payments previously received. Disaggregation of Revenue We disaggregate our revenue based on product type and customer class as shown below for the years ended December 31, 2023 , 2022 and 2021 : (in thousands) 2023 2022 2021 Consumables and related revenues $951,366 $1,029,791 $1,027,215 Instruments 84,111 96,436 116,449 Molecular Diagnostics 1,035,477 1,126,227 1,143,664 Consumables and related revenues 774,847 859,133 959,093 Instruments 154,987 156,158 148,900 Life Sciences 929,834 1,015,291 1,107,993 Total net sales $1,965,311 $2,141,518 $2,251,657 Additionally, we disaggregate our revenue based on the product categories as shown below for the years ended December 31, 2023 , 2022 and 2021 : (in thousands) 2023 2022 2021 Sample technologies $662,991 $796,932 $850,636 Diagnostic solutions 697,630 660,879 638,759 PCR / Nucleic acid amplification 300,204 390,804 433,972 Genomics / NGS 238,910 224,797 245,066 Other 65,576 68,106 83,224 Total net sales $1,965,311 $2,141,518 $2,251,657 Refer to Note 21 "Segment Information" for disclosure of revenue by geographic reg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43" customWidth="1" min="2" max="2"/>
    <col width="22" customWidth="1" min="3" max="3"/>
    <col width="22" customWidth="1" min="4" max="4"/>
  </cols>
  <sheetData>
    <row r="1">
      <c r="A1" s="1" t="inlineStr">
        <is>
          <t>Employee Benefits (Details) $ in Millions</t>
        </is>
      </c>
      <c r="B1" s="2" t="inlineStr">
        <is>
          <t>12 Months Ended</t>
        </is>
      </c>
    </row>
    <row r="2">
      <c r="B2" s="2" t="inlineStr">
        <is>
          <t>Dec. 31, 2023 USD ($) defined_benefit_plan</t>
        </is>
      </c>
      <c r="C2" s="2" t="inlineStr">
        <is>
          <t>Dec. 31, 2022 USD ($)</t>
        </is>
      </c>
      <c r="D2" s="2" t="inlineStr">
        <is>
          <t>Dec. 31, 2021 USD ($)</t>
        </is>
      </c>
    </row>
    <row r="3">
      <c r="A3" s="3" t="inlineStr">
        <is>
          <t>Retirement Benefits [Abstract]</t>
        </is>
      </c>
      <c r="B3" s="4" t="inlineStr">
        <is>
          <t xml:space="preserve"> </t>
        </is>
      </c>
      <c r="C3" s="4" t="inlineStr">
        <is>
          <t xml:space="preserve"> </t>
        </is>
      </c>
      <c r="D3" s="4" t="inlineStr">
        <is>
          <t xml:space="preserve"> </t>
        </is>
      </c>
    </row>
    <row r="4">
      <c r="A4" s="4" t="inlineStr">
        <is>
          <t>Total expense under employee benefit plans</t>
        </is>
      </c>
      <c r="B4" s="13" t="n">
        <v>4.5</v>
      </c>
      <c r="C4" s="13" t="n">
        <v>4.5</v>
      </c>
      <c r="D4" s="13" t="n">
        <v>4.3</v>
      </c>
    </row>
    <row r="5">
      <c r="A5" s="4" t="inlineStr">
        <is>
          <t>Company matching contributions</t>
        </is>
      </c>
      <c r="B5" s="13" t="n">
        <v>0.1</v>
      </c>
      <c r="C5" s="10" t="n">
        <v>0.1</v>
      </c>
      <c r="D5" s="13" t="n">
        <v>0.2</v>
      </c>
    </row>
    <row r="6">
      <c r="A6" s="4" t="inlineStr">
        <is>
          <t>Number of defined benefit plans | defined_benefit_plan</t>
        </is>
      </c>
      <c r="B6" s="5" t="n">
        <v>7</v>
      </c>
      <c r="C6" s="4" t="inlineStr">
        <is>
          <t xml:space="preserve"> </t>
        </is>
      </c>
      <c r="D6" s="4" t="inlineStr">
        <is>
          <t xml:space="preserve"> </t>
        </is>
      </c>
    </row>
    <row r="7">
      <c r="A7" s="4" t="inlineStr">
        <is>
          <t>Liability under the defined benefit plans</t>
        </is>
      </c>
      <c r="B7" s="13" t="n">
        <v>7.4</v>
      </c>
      <c r="C7" s="13" t="n">
        <v>7.2</v>
      </c>
      <c r="D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prepaid expenses and other current assets</t>
        </is>
      </c>
      <c r="B4" s="6" t="n">
        <v>309516</v>
      </c>
      <c r="C4" s="6" t="n">
        <v>293976</v>
      </c>
      <c r="D4" s="4" t="inlineStr">
        <is>
          <t xml:space="preserve"> </t>
        </is>
      </c>
    </row>
    <row r="5">
      <c r="A5" s="4" t="inlineStr">
        <is>
          <t>Accounts payable</t>
        </is>
      </c>
      <c r="B5" s="5" t="n">
        <v>84155</v>
      </c>
      <c r="C5" s="5" t="n">
        <v>98734</v>
      </c>
      <c r="D5" s="4" t="inlineStr">
        <is>
          <t xml:space="preserve"> </t>
        </is>
      </c>
    </row>
    <row r="6">
      <c r="A6" s="4" t="inlineStr">
        <is>
          <t>Accrued expenses</t>
        </is>
      </c>
      <c r="B6" s="5" t="n">
        <v>70007</v>
      </c>
      <c r="C6" s="5" t="n">
        <v>62469</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sales</t>
        </is>
      </c>
      <c r="B9" s="5" t="n">
        <v>9039</v>
      </c>
      <c r="C9" s="5" t="n">
        <v>8474</v>
      </c>
      <c r="D9" s="6" t="n">
        <v>9089</v>
      </c>
    </row>
    <row r="10">
      <c r="A10" s="4" t="inlineStr">
        <is>
          <t>Accounts receivable</t>
        </is>
      </c>
      <c r="B10" s="5" t="n">
        <v>2890</v>
      </c>
      <c r="C10" s="5" t="n">
        <v>5136</v>
      </c>
      <c r="D10" s="4" t="inlineStr">
        <is>
          <t xml:space="preserve"> </t>
        </is>
      </c>
    </row>
    <row r="11">
      <c r="A11" s="4" t="inlineStr">
        <is>
          <t>Total prepaid expenses and other current assets</t>
        </is>
      </c>
      <c r="B11" s="5" t="n">
        <v>78</v>
      </c>
      <c r="C11" s="5" t="n">
        <v>11929</v>
      </c>
      <c r="D11" s="4" t="inlineStr">
        <is>
          <t xml:space="preserve"> </t>
        </is>
      </c>
    </row>
    <row r="12">
      <c r="A12" s="4" t="inlineStr">
        <is>
          <t>Accounts payable</t>
        </is>
      </c>
      <c r="B12" s="5" t="n">
        <v>700</v>
      </c>
      <c r="C12" s="5" t="n">
        <v>2708</v>
      </c>
      <c r="D12" s="4" t="inlineStr">
        <is>
          <t xml:space="preserve"> </t>
        </is>
      </c>
    </row>
    <row r="13">
      <c r="A13" s="4" t="inlineStr">
        <is>
          <t>Accrued expenses</t>
        </is>
      </c>
      <c r="B13" s="6" t="n">
        <v>2893</v>
      </c>
      <c r="C13" s="6" t="n">
        <v>3518</v>
      </c>
      <c r="D1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structuring, acquisition, integration and other, net</t>
        </is>
      </c>
      <c r="B4" s="6" t="n">
        <v>35309</v>
      </c>
      <c r="C4" s="6" t="n">
        <v>44768</v>
      </c>
      <c r="D4" s="6" t="n">
        <v>27762</v>
      </c>
    </row>
    <row r="5">
      <c r="A5" s="4" t="inlineStr">
        <is>
          <t>Impairments</t>
        </is>
      </c>
      <c r="B5" s="6" t="n">
        <v>0</v>
      </c>
      <c r="C5" s="5" t="n">
        <v>-12829</v>
      </c>
      <c r="D5" s="4" t="inlineStr">
        <is>
          <t xml:space="preserve"> </t>
        </is>
      </c>
    </row>
    <row r="6">
      <c r="A6" s="4" t="inlineStr">
        <is>
          <t>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mpairments</t>
        </is>
      </c>
      <c r="B8" s="4" t="inlineStr">
        <is>
          <t xml:space="preserve"> </t>
        </is>
      </c>
      <c r="C8" s="6" t="n">
        <v>-12800</v>
      </c>
      <c r="D8" s="4" t="inlineStr">
        <is>
          <t xml:space="preserve"> </t>
        </is>
      </c>
    </row>
    <row r="9">
      <c r="A9" s="4" t="inlineStr">
        <is>
          <t>Notes Receivable from Related Party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est rate on loans to related parties</t>
        </is>
      </c>
      <c r="B11" s="4" t="inlineStr">
        <is>
          <t xml:space="preserve"> </t>
        </is>
      </c>
      <c r="C11" s="11" t="n">
        <v>0.1</v>
      </c>
      <c r="D11" s="4" t="inlineStr">
        <is>
          <t xml:space="preserve"> </t>
        </is>
      </c>
    </row>
    <row r="12">
      <c r="A12" s="4" t="inlineStr">
        <is>
          <t>Notes Receivable from Related Party | Affiliated Entity | Prepaid Expenses and Other Current Asse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ote receivable from related party</t>
        </is>
      </c>
      <c r="B14" s="4" t="inlineStr">
        <is>
          <t xml:space="preserve"> </t>
        </is>
      </c>
      <c r="C14" s="6" t="n">
        <v>10600</v>
      </c>
      <c r="D14" s="4" t="inlineStr">
        <is>
          <t xml:space="preserve"> </t>
        </is>
      </c>
    </row>
    <row r="15">
      <c r="A15" s="4" t="inlineStr">
        <is>
          <t>Write-Off of Advances to Suppliers | Affiliated Enti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structuring, acquisition, integration and other, net</t>
        </is>
      </c>
      <c r="B17" s="4" t="inlineStr">
        <is>
          <t xml:space="preserve"> </t>
        </is>
      </c>
      <c r="C17" s="6" t="n">
        <v>4600</v>
      </c>
      <c r="D1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We undertake acquisitions to complement our own internal product development activities. Our acquisitions have historically been made at prices above the fair value of the acquired net assets, resulting in goodwill, due to expectations of synergies of combining the businesses. These synergies include use of our existing infrastructure, such as sales force, business service centers, distribution channels and customer relations, to expand sales of an acquired business' products; use of the infrastructure of the acquired businesses to cost-effectively expand sales of our products; and elimination of duplicative facilities, functions and staffing. 2023 Business Combination On January 3, 2023, we acquired 100% of the shares of Verogen, Inc., a leader in the use of next-generation sequencing (NGS) technologies to drive the future of human identification (HID) and forensic investigation. Verogen, a privately held company founded in 2017 and based in San Diego, California, supports the global human identification community with NGS tools and professional services to help resolve criminal and missing-persons cases. The cash consideration, net of cash acquired was $149.5 million . The acquisition is not significant to the overall consolidated financial statements and as of September 30, 2023, the allocation of the purchase price was final. At the acquisition date, all the assets acquired and liabilities assumed were recorded at their respective fair values and our consolidated results of operations include the operating results from the acquired company from the acquisition date. The acquisition did not have a material impact to net sales, net income or earnings per common share and therefore no pro forma information has been provided herein. 2022 Business Combination On May 11, 2022, we acquired BLIRT S.A., a supplier of standardized and customized solutions for proteins and enzymes as well as molecular biology reagents located in Gdańsk, Poland. Its offering includes proteins and enzymes that are critical to the life sciences industry and diagnostic kit manufacturers. The cash consideration, net of cash acquired was $63.7 million . The acquisition was not significant to the overall consolidated financial statements. At the acquisition date, all the assets acquired and liabilities assumed were recorded at their respective fair values and our consolidated results of operations include the operating results from the acquired company from the acquisition date. The acquisition did not have a material impact to net sales, net income or earnings per share and therefore no pro forma information has been provided herei 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During the fourth quarter of 2022, we initiated a restructuring plan to discontinue our third-party instrument service business and realign certain management positions and personnel in order to improve the overall management structure. The below table shows the pre-tax restructuring charges recorded in 2023 and 2022 in the accompanying consolidated statements of income . (in thousands) 2023 2022 Cost of sales $— $391 Restructuring, acquisition, integration and other, net 6,948 4,612 Total restructuring charges $6,948 $5,003 Cost of sales charges in 2022 were for inventory write-downs. A summary of the restructuring liability, which is recorded in accrued and other current liabilities in the accompanying consolidated balance sheets, as of December 31, 2023 and 2022 is as follows: (in thousands) Personnel related Contract and other costs Total Liability at December 31, 2021 $— $— $— Cost incurred in 2022 4,121 491 4,612 Foreign currency translation adjustment 24 3 27 Liability at December 31, 2022 $4,145 $494 $4,639 Costs incurred in 2023 7,457 160 7,617 Release of accruals (662) (7) (669) Payments (3,667) (500) (4,167) Foreign currency translation adjustment 137 — 137 Liability at December 31, 2023 $7,410 $147 $7,557 No further charges related to this program are expected to be incurred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t>
        </is>
      </c>
      <c r="B1" s="2" t="inlineStr">
        <is>
          <t>12 Months Ended</t>
        </is>
      </c>
    </row>
    <row r="2">
      <c r="B2" s="2" t="inlineStr">
        <is>
          <t>Dec. 31, 2023</t>
        </is>
      </c>
    </row>
    <row r="3">
      <c r="A3" s="3" t="inlineStr">
        <is>
          <t>Schedule of Investments [Abstract]</t>
        </is>
      </c>
      <c r="B3" s="4" t="inlineStr">
        <is>
          <t xml:space="preserve"> </t>
        </is>
      </c>
    </row>
    <row r="4">
      <c r="A4" s="4" t="inlineStr">
        <is>
          <t>Short-Term Investments</t>
        </is>
      </c>
      <c r="B4" s="4" t="inlineStr">
        <is>
          <t>Short-Term Investments As of December 31, 2023 and 2022 , short-term investments were as follows: (in thousands) 2023 2022 Commercial paper $81,023 $672,597 Money market deposits 308,675 15,000 Total short-term investments $389,698 $687,597 Short-term investments are highly liquid deposits and fixed-income securities denominated in U.S. dollars. At December 31, 2023 and 2022 , we had $389.7 million and $687.6 million , respectively, of commercial paper and money market deposits due from financial and nonfinancial institutions. Investments in commercial paper, a marketable debt security, are classified as available for sale investments and are carried at amortized cost, which approximates fair market value. Interest income is calculated and accrued using the effective interest method. Money market deposits are interest-bearing deposit accounts, valued at cost with interest income accrued as earned. All instruments are classified as current assets in the accompanying balance sheet as they have an original maturity of less than one year. Interest income is determined using the effective interest rate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summarized as follows as of December 31, 2023 and 2022 : (in thousands) Notes 2023 2022 Cash collateral (14) $87,666 $21,083 Income taxes receivable (17) 60,639 53,394 Prepaid expenses 44,854 50,958 Fair value of derivative instruments (14) 43,230 111,617 Other receivables 38,177 19,026 Value added tax 19,911 28,130 Contract assets (4) 15,039 9,768 Total prepaid expenses and other current assets $309,516 $293,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3 and 2022 were as follows: (in thousands) Estimated useful lives (in years) 2023 2022 Land $26,239 $25,480 Buildings and improvements up to 60 382,836 362,794 Machinery and equipment 3 - 10 309,930 294,156 Computer software 3 - 20 267,572 262,007 Furniture and office equipment 3 - 10 91,247 90,293 Construction in progress 203,978 130,407 Total property, plant and equipment 1,281,802 1,165,137 Less: Accumulated depreciation and amortization (516,765) (502,967) Total property, plant and equipment, net $765,037 $662,170 For the year ended December 31, 2023 , construction in progress primarily includes amounts related to projects to expand production lines and increase capacity of manufacturing as well as ongoing software development projects. For the year ended December 31, 2023 , interest capitalized in connection with these projects totaled $1.2 million . No significa nt interest was capitalized for the years ended December 31, 2022 and 2021 . For the years ended December 31, 2023 , 2022 and 2021 , depreciation and amortization expense totaled $85.6 million , $89.5 million and $85.4 million , respectively. For the years ended December 31, 2023 , 2022 and 2021 , amortization related to computer software to be sold, leased or marketed totaled $11.7 million , $10.8 million and $9.2 million , respectively. As of December 31, 2023 and 2022 , the unamortized balance of computer software to be sold, leased or marketed was $97.9 million and $69.2 million , respectively. Repairs and maintenance expense was $19.3 million , $16.8 million and $16.2 million in 2023 ,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Non-Marketable Investments We have made strategic investments in certain privately-held companies without readily determinable market values. Non-Marketable Investments Accounted for Under the Equity Method A summary of our non-marketable investments accounted for as equity method investments is as follows: (in thousands) Ownership percentage Equity investments as of December 31, Share of income (loss) for the years ended December 31, 2023 2022 2023 2022 2021 PreAnalytiX GmbH 50.00 % $3,422 $6,856 $4,977 $4,377 $10,412 Apis Assay Technologies Ltd 19.90 % 2,408 4,102 (1,694) 389 1,773 TVM Life Science Ventures III 3.10 % 7,198 3,872 947 (901) (264) Suzhou Fuda Business Management and Consulting Partnership 33.67 % 2,581 2,608 49 — — Actome GmbH 12.50 % 586 779 (216) (201) (31) Hombrechtikon Systems Engineering AG 19.00 % (275) (311) 100 94 97 Total $15,920 $17,906 $4,163 $3,758 $11,987 Of the $15.9 million of non-marketable investments accounted for as equity method investments, $16.2 million is included in other long-term assets and $0.3 million , where we are committed to fund losses, is included in other long-term liabilities in the accompanying consolidated balance sheet as of December 31, 2023 . TVM Life Science Ventures III (TVM) is a limited partnership and we account for our 3.1% investment under the equity method as we have the ability to exercise significant influence over the limited partnership. This investment is valued at net asset value (NAV) reported by the counterparty, adjusted as necessary. During the years ended December 31, 2023 , 2022 and 2021 , we made $2.4 million , $1.1 million and $2.4 million , respectively, in additional cash payments to TVM and, as of December 31, 2023 , have $6.8 million of unfunded commitments through 2029 related to this investment. We do not have the right to redeem these funds under the normal course of operations of this partnership. During the years ended December 31, 2023 , 2022 and 2021 , we received dividends of $9.1 million , $7.5 million and $4.7 million , respectively, from PreAnalytix GmbH. These dividends are included in other items, net including fair value changes in derivatives in the accompanying consolidated statement of cash flows as they are a return on investment and therefore classified as cash flows from operating activities. As of December 31, 2023 , four of our equity method investments are variable interest entities and we are not the primary beneficiary as we do not hold the power to direct the activities that most significantly impact the economic performance. Therefore, these investments are not consolidated. As of December 31, 2023 , these investments had a total net carrying value of $9.9 million , of which $10.2 million , representing our maximum exposure to loss, is included in other long-term assets and $0.3 million is included in other long-term liabilities in the accompanying consolidated balance sheet. As of December 31, 2022 , these investments held a balance of $8.4 million , of which $8.7 million is included in other long-term assets and $0.3 million is included in other long-term liabilities in the accompanying consolidated balance sheet. Non-Marketable Investments Not Accounted for Under the Equity Method At December 31, 2023 and 2022 , we had investments in non-publicly traded companies that do not have readily determinable fair values with carrying amounts that totaled $4.4 million and $5.3 million , respectively, which are included in other long-term assets . These investments are measured at cost, less any impairment, plus or minus changes resulting from observable price changes in orderly transactions for the identical or a similar investment of the same issuer. Changes resulting from impairment and observable price changes are recognized in the statements of income during the period the change is identified. The changes in non-marketable investments not accounted for under the equity method for the years ended December 31, 2023 and 2022 are as follows: (in thousands) 2023 2022 Balance at beginning of year $5,329 $3,945 Impairments (4,158) — Cash investments in equity securities, net 491 52 Shares received in exchange for services performed 2,604 1,475 Foreign currency translation adjustments 169 (143) Balance at end of year $4,435 $5,329 During 2023 , we fully impaired an investment following adverse changes in an investee's solvency that indicated that the carrying value was no longer recoverable. The impairment of $4.2 million is recorded in other (expense) income, net in the accompanying consolidated statement of income. Marketable Equity Securities During the year ended December 31, 2021, we sold all previously held investments in marketable equity securities that had readily determinable fair values. These investments were reported at fair value with gains and losses recorded in earnings. The changes in marketable equity securities during the year ended December 31, 2021 are presented below. (in thousands, except shares) Invitae Corporation (Invitae) OncoCyte Corporation (OncoCyte) Oncimmune Holdings plc (Oncimmune) HTG Molecular Diagnostics, Inc (HTGM) Shares Amount Shares Amount Shares Amount Shares Amount Balance at December 31, 2020 2,769,189 $115,780 88,101 $211 560,416 $1,258 55,556 $266 Shares received upon milestone achievement 1,100,190 35,338 30,152 147 86,218 220 — — (Loss) gain on change in fair value — (3,066) — 123 — 61 — 65 Sale of investment (3,869,379) (148,052) (118,253) (481) (646,634) (1,539) (55,556) (331) Balance at December 31, 2021 — $— — $— — $— — $— During 2021, we sold all shares received from Invitae upon milestone achievement and realized a gain of $32.3 million in other (expense) income, net in the accompanying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AG Wirtschaftsprüfungsgesellschaft</t>
        </is>
      </c>
    </row>
    <row r="5">
      <c r="A5" s="4" t="inlineStr">
        <is>
          <t>Auditor Location</t>
        </is>
      </c>
      <c r="B5" s="4" t="inlineStr">
        <is>
          <t>Düsseldorf, Germany,</t>
        </is>
      </c>
    </row>
    <row r="6">
      <c r="A6" s="4" t="inlineStr">
        <is>
          <t>Auditor Firm ID</t>
        </is>
      </c>
      <c r="B6" s="4" t="inlineStr">
        <is>
          <t>102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sets forth the intangible assets by major asset class as of December 31, 2023 and 2022 : (in thousands) Weighted average life (in years) 2023 2022 Gross carrying amount Accumulated amortization Gross carrying amount Accumulated amortization Amortized intangible assets: Patent and license rights 10.35 $202,785 ($127,163) $203,549 ($140,632) Developed technology 11.01 798,571 (447,989) 780,233 (407,401) Customer base, trademarks, and non-compete agreements 10.97 212,285 (173,438) 227,171 (179,658) Total amortized intangible assets 10.90 $1,213,641 ($748,590) $1,210,953 ($727,691) Unamortized intangible assets: In-process research and development $61,770 $61,534 Goodwill 2,475,732 2,352,569 Total unamortized intangible assets $2,537,502 $2,414,103 During 2023 and 2022, certain fully amortized intangible assets with a gross carrying amo unt of $87.3 million and $135.3 million , respectively, were retired. I n-process research and development is from the acquisitions of NeuMoDx in 2020 and STAT-Dx in 2018. The estimated fair value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The changes in intangible assets, net excluding goodwill for the years ended December 31, 2023 and 2022 are as follows: (in thousands) 2023 2022 Balance at beginning of year $544,796 $627,436 Additions 11,077 19,632 Additions from acquisitions 58,000 17,247 Amortization (93,755) (93,714) Disposals — (35) Impairments — (12,829) Foreign currency translation adjustments 6,703 (12,941) Balance at end of year $526,821 $544,796 Cash paid for purchases of intangible assets during the year ended December 31, 2023 totaled $13.1 million which includes $10.8 million of cash paid for current year additions and $2.3 million of payments for assets that were accrued as of December 31, 2022 . Intangible additions of $19.6 million in 2022 include $10.9 million of cash paid during the year ended December 31, 2022 together with $7.0 million of additions which were previously recorded as prepayments and $1.7 million of additions that were accrued as of December 31, 2022 . Cash paid for purchases of intangible assets during the year ended December 31, 2022 totaled $20.1 million of which $4.8 million is related to payments in 2022 for assets that were accrued as of December 31, 2021 and $4.4 million are prepayments recorded in other long-term assets in the accompanying consolidated balance sheet as of December 31, 2022 . Amortization expense on intangible assets totaled approximately $93.8 million , $93.7 million and $104.4 million , respectively, for the years ended December 31, 2023 , 2022 and 2021 . During 2022 , we recorded a charge to restructuring, acquisition, integration and other, net in the accompanying statement of income to fully impair a license with a carrying value of $12.8 million . This license was to use technology of Ellume Limited, Australia. In connection with Ellume starting insolvency proceedings in September 2022, we decided to cease all product development and manufacturing activities associated with this license and determined that there was no alternative use nor recoverable value. Accordingly, the license was fully impaired. Amortization of intangibles for the next five years for the years ended December 31 is expected to be approximately: (in thousands) 2024 $91,349 2025 $79,841 2026 $72,334 2027 $66,847 2028 $59,787 The changes in goodwill for the years ended December 31, 2023 and 2022 are as follows: (in thousands) 2023 2022 Balance at beginning of year $2,352,569 $2,350,763 Business combinations 95,136 42,201 Purchase adjustments (4,350) (303) Foreign currency translation adjustments 32,377 (40,092) Balance at end of year $2,475,732 $2,352,569 T he changes in the carrying amount of goodwill during the year ended December 31, 2023 resulted primarily from the acquisition of Verogen, Inc. in January 2023 and foreign currency translation adjustments driven by changes in the euro, Swiss franc and British pound. The changes in goodwill during the year ended December 31, 2022 resulted primarily from the acquisition of BLIRT S.A. in May 2022 and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leases primarily for real estate. The leases generally have terms which range from one year to 15 years , some include options to extend or renew, and some include options to early terminate the leases. As of December 31, 2023 and 2022 , no such options have been recognized as part of the right-of-use assets and lease liabilities. Operating leases can contain variable lease charges based on an index like consumer prices or rates. During the years ended December 31, 2023 and 2022 , amounts recorded as variable lease payments not included in the operating lease liability were not material. When the interest rate implicit in each lease is not readily determinable, we apply our incremental borrowing rate in determining the present value of lease payments. All operating lease expense is recognized on a straight-line basis over the lease term. For the years ended December 31, 2023 and 2022 , we recognized $28.6 million and $27.0 million in total lease costs, respectively. Supplemental balance sheet and other information related to operating leases as of December 31, 2023 and 2022 are as follows: (in thousands, except lease term and discount rate) Location in consolidated balance sheet 2023 2022 Operating lease right-of-use assets Other long-term assets $105,240 $95,523 Current operating lease liabilities Accrued and other current liabilities $22,268 $22,220 Long-term operating lease liabilities Other long-term liabilities $79,063 $71,406 Weighted average remaining lease term 6.80 years 6.92 years Weighted average discount rate 2.85% 2.08% Supplemental cash flow information related to operating leases for the years ended December 31, 2023 and 2022 is as follows: (in thousands) 2023 2022 Cash paid for operating leases included in cash flows from operating activities $29,300 $26,842 Operating lease right-of-use assets obtained in exchange for lease obligations $30,911 $25,148 Future maturities of operating lease liabilities as of December 31, 2023 are as f ollo ws: Years ending December 31, (in thousands) 2024 $25,123 2025 20,876 2026 15,049 2027 11,531 2028 8,162 Thereafter 29,159 Total lease payments 109,900 Less: Imputed interest (8,569) Total $101,331 As of December 31, 2023 , we do not have any material operating lease that have not yet commenced. We did not hold any material finance leases as of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and Other Current Liabilities</t>
        </is>
      </c>
      <c r="B4" s="4" t="inlineStr">
        <is>
          <t>Accrued and Other Current Liabilities Accrued and other current liabilities at December 31, 2023 and 2022 consist of the following: (in thousands) Notes 2023 2022 Payroll and related accruals $81,377 $99,885 Accrued expenses 70,007 62,469 Deferred revenue (4) 66,432 69,000 Other liabilities (6) 62,819 59,187 Fair value of derivative instruments (14) 49,774 111,252 Operating lease liabilities (12) 22,268 22,220 Accrued contingent consideration and milestone payments (15) 18,359 8,181 Income taxes payable (17) 12,475 13,980 Accrued royalties (20) 9,699 12,877 Accrued interest on long-term debt (16) 8,518 5,431 Cash collateral (14) 5,440 21,755 Total accrued and other current liabilities $407,168 $486,23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Obj ect ive and Strategy In the ordinary course of business, we use derivative instruments, including swaps, forwards and/or options, to manage potential losses from foreign currency exposures and interest-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 currency swaps, interest rate swaps or foreign exchange contracts, to enter into bilateral collateralization contracts under which we will receive or provide cash collateral, as the case may be, for the net position with each of these counterparties. As of December 31, 2023 , cash collateral positions consisted of $5.4 million recorded in accrued and other current liabilities and $87.7 million recorded in prepaid expenses and other current assets in the accompanying consolidated balance sheet. As of December 31, 2022 , we had cash collateral positions consisting of $21.8 million recorded in accrued and other current liabilities and $21.1 million recorded in prepaid expenses and other current assets in the accompanying consolidated balance sheet. Non-Derivative Hedging Instrument Net Investment Hedge We are party to a foreign currency non-derivative hedging instrument that is designated and qualifies as a net investment hedge. The objective of the hedge is to protect part of the net investment in foreign operations against adverse changes in the exchange rate between the euro and the U.S. dollar. The non-derivative hedging instrument is the German private corporate bond (2017 Schuldschein) which was issued in 2017 in the total amount of $331.1 million as described in Note 16 "Debt." Of the $331.1 million , which is held in both U.S. dollars and euros, €255.0 million was designated as the hedging instrument as of December 31, 2022 against a portion of our euro net investments in our foreign operations. As further described in Note 16, four tranches of the 2017 Schuldschein matured and were paid in October 2022 and two tranches of the 2017 Schuldschein matured and were paid during 2021. As a result, €109.5 million remained designated as a hedging instrument as of December 31, 2023 . In July 2022, we issued an additional €370.0 million German private corporate bond (2022 Schuldschein) as described in Note 16, and it is designated in its entirety as the hedging instrument against a portion of our euro net investments in our foreign operations.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accumulated other comprehensive loss. Based on the spot rate method, the unrealized loss recorded in equity as of December 31, 2023 and 2022 is $35.2 million and $22.6 million , respectively. Since we are using the debt as the hedging instrument, which is also remeasured based on the spot rate method, there is no hedge ineffectiveness related to the net investment hedge as of December 31, 2023 and 2022 . Derivatives Designated as Hedging Instruments Net Investment Hedge In September 2022, we entered into a one-month interest rate derivative contract for a total notional amount €135.0 million , that matured on October 13, 2022, which qualified as a net investment hedge. The objective of the hedge was to protect the additional investments in foreign operations in September 2022 against adverse changes in the exchange rate between the euro and the functional currency of the U.S. dollar. The relative changes in both the hedged item and derivative hedging instrument were calculated by applying the change in spot rate between two assessment dates against the respective notional amount. The effective portion of the hedge is recorded in the cumulative translation adjustment account within accumulated other comprehensive loss and will be reclassified to earnings upon the disposal or liquidation of the foreign operations. In October 2022, the interest rate derivative contract expired and the unrealized gain recorded in equity was $5.8 million as of December 31, 2022 . Cash Flow Hedges As of December 31, 2023 and 2022 , we held derivative instruments that are designated and qualify as cash flow hedges, wher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o date, we have not recorded any hedge ineffectiveness related to any cash flow hedges in earnings. Based on their valuation as of December 31, 2023 , we expect approximately $2.1 million of derivative gains included in accumulated other comprehensive loss will be reclassified into income during the next 12 months. The cash flows derived from derivatives are classified in the consolidated statements of cash flows in the same category as the hedged item. We use interest rate derivative contracts to align our portfolio of interest-bearing assets and liabilities with our risk management objectives. Since 2015, we have been a party to five cross-currency interest rate swaps through 2025 for a total notional amount of €180.0 million which qualify for hedge accounting as cash flow hedges. In September 2022, we entered into five new cross-currency interest rate swaps through 2025 for a total notional amount of CHF 542.0 million which qualify for hedge accounting as cash flow hedges. We determined that no ineffectiveness exists related to these swaps. As of December 31, 2023 and 2022 , interest receivables of $8.4 million and $5.5 million , respectively, are recorded in prepaid expenses and other current assets in the accompanying consolidated balance sheets. Fair Value Hedges Until October 2022, we held derivative instruments that qualified for hedge accounting as fair value hedges. For derivative instruments that are designated and qualify as a fair value hedge, the effective portion of the gain or loss on the derivative is reflected in earnings. This effect on earnings is offset by the change in the fair value of the hedged item attributable to the risk being hedged that is also recorded in earnings. The cash flows derived from derivatives are classified in the consolidated statement of cash flows in the same category as the consolidated balance sheet account of the underlying item. We held interest rate swaps which effectively fixed the fair value of a portion of our fixed rate private placement debt and qualified for hedge accounting as fair value hedges. These interest rate swap derivative instruments expired along with the repayment of the private placement debt in October 2022, as described in Note 16 "Debt." There had been no ineffectiveness related to the interest rate swaps. Derivatives Not Designated as Hedging Instruments Call Options We entered into Call Options which, along with the sale of the Warrants, represent the Call Spread Overlay entered into in connection with the Cash Convertible Notes and which are more fully described in Note 16 "Debt." In these transactions, the Call Options are intended to address the equity price risk inherent in the cash conversion feature of each instrument by offsetting cash payments in excess of the principal amount due upon any conversion of the Cash Convertible Notes. Accordingly, the derivative is presented as either current or long-term based upon the classification of the related debt. Aside from the initial payment of premiums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derivative assets that require mark-to-market accounting treatment. The Call Options are measured and reported at fair value on a recurring basis within Level 2 of the fair value hierarchy. The change in fair value is recognized immediately in our consolidated statements of income in other (expense) income, net . Cash Convertible Notes Embedded Cash Conversion Option The embedded cash conversion option within the Cash Convertible Notes discussed in Note 16 "Debt" is required to be separated from the Cash Convertible Notes and accounted for separately as a derivative liability, with changes in fair value reported in our consolidated statements of income in other (expense) income, net until the cash conversion option settles or expires. The embedded cash conversion option is measured and reported at fair value on a recurring basis within Level 2 of the fair value hierarchy. Because the terms of the Cash Convertible Notes' embedded cash conversion option are substantially similar to those of the Call Options, discussed above, we expect the effect on earnings from these two derivative instruments to mostly offset each other. In September 2023, the 2023 Notes and the related Call Options have been settled as described in Note 16 and we recognized a gain of $0.9 million in other (expense) income, net in the accompanying consolidated statement of income. Foreign Exchange Contract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We are party to various foreign exchange forward, option and swap arrangements which had an aggregate notional value of $590.9 million at December 31, 2023 , which expire at various dates through September 2024 . At December 31, 2022 , these arrangements had an aggregate notional value of $466.0 million , which expired at various dates through July 2023 . The transactions have been entered into to offset the effects from short-term balance sheet exposure to foreign currency exchange risk. Changes in the fair value of these arrangements have been recognized in other (expense) income, net . Fair Values of Derivative Instruments The following table summarizes the fair value amounts of derivative instruments reported in the consolidated balance sheets as of December 31, 2023 and 2022 : (in thousands) 2023 2022 Current asset Long-term asset Current asset Long-term asset Assets: Derivative instruments designated as hedges Interest rate contracts - cash flow hedge (1) $— $3,083 $— $12,256 Total derivative instruments designated as hedges — 3,083 — 12,256 Undesignated derivative instruments Equity options 39,759 — 102,671 119,098 Foreign exchange forwards and options 3,471 — 8,946 — Total undesignated derivative instruments 43,230 — 111,617 119,098 Total derivative assets $43,230 $3,083 $111,617 $131,354 (in thousands) 2023 2022 Current liability Long-term liability Current liability Long-term liability Liabilities: Derivative instruments designated as hedges Interest rate contracts - cash flow hedge (1) $— ($98,908) $— ($36,982) Total derivative instruments designated as hedges — (98,908) — (36,982) Undesignated derivative instruments Cash convertible notes embedded conversion option (39,830) — (102,896) (119,736) Foreign exchange forwards and options (9,944) — (8,356) — Total undesignated derivative instruments (49,774) — (111,252) (119,736) Total derivative liabilities ($49,774) ($98,908) ($111,252) ($156,718) (1) The fair value am ounts for the interest rate contracts do not include accrued interest. Gains and Losses on Derivative Instruments The following tables summarize the gains and losses on derivative instruments for the years ended December 31, 2023 , 2022 and 2021 : (in thousands) 2023 2022 2021 Other (expense) income, net Other (expense) income, net Other (expense) income, net Total amounts presented in the Consolidated Statements of Income in which the effects of cash flow and fair value hedges are recorded ($5,711) $6,741 $40,671 Gains (losses) on derivatives in cash flow hedges: Interest rate contracts Amount of gain (loss) reclassified from accumulated other comprehensive loss $66,600 $21,940 ($17,010) Amounts excluded from effectiveness testing — — — Gains (losses) on derivatives in fair value hedges: Interest rate contracts Hedged item — 1,971 3,072 Derivatives designated as hedging instruments — (1,971) (3,072) Gains (losses) on derivatives not designated as hedging instruments: Equity options (182,011) (130,801) (23,882) Cash convertible notes embedded cash conversion option 182,802 131,227 28,154 Foreign exchange forwards and options (8,610) 72,641 10,333 Total gains (losses) on derivative instruments $ 58,781 $ 95,007 ($2,4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are measured at fair value according to a three-tier fair value hierarchy which prioritizes the inputs used in measuring fair value as follows: • Level 1. Observable inputs, such as quoted prices in active markets; • Level 2. Inputs, other than the quoted price in active markets, that are observable either directly or indirectly; and • Level 3. Unobservable inputs in which there is little or no market data, which require the reporting entity to develop its own assumptions. The following table presents our fair value hierarchy for our financial assets and liabilities measured at fair value on a recurring basis as of December 31, 2023 and 2022 : (in thousands) 2023 2022 Level 1 Level 2 Level 3 Total Level 1 Level 2 Level 3 Total Assets: Cash equivalents $481,360 $9,982 $— $491,342 $289,394 $94,828 $— $384,222 Short-term investments — 81,023 — 81,023 79,600 592,997 — 672,597 Non-marketable equity securities — — 4,435 4,435 — — 5,329 5,329 Equity options — 39,759 — 39,759 — 221,769 — 221,769 Foreign exchange forwards and options — 3,471 — 3,471 — 8,946 — 8,946 Interest rate contracts - cash flow hedge — 3,083 — 3,083 — 12,256 — 12,256 Total financial assets $481,360 $137,318 $4,435 $623,113 $368,994 $930,796 $5,329 $1,305,119 Liabilities: Cash convertible notes embedded conversion option $— ($39,830) $— ($39,830) $— ($222,632) $— ($222,632) Foreign exchange forwards and options — (9,944) — (9,944) — (8,356) — (8,356) Interest rate contracts - cash flow hedge — (98,908) — (98,908) — (36,982) — (36,982) Contingent consideration — — (18,359) (18,359) — — (18,088) (18,088) Total financial liabilities $— ($148,682) ($18,359) ($167,041) $— ($267,970) ($18,088) ($286,058) The carrying values of financial instruments, including cash and cash equivalents, accounts receivable, accounts payable and other accrued liabilities, approximate their fair values due to their short-term maturities. Our assets and liabilities measured at fair value on a recurring basis consist of cash equivalents and short-term investments, which are classified in Level 1 and Level 2 of the fair value hierarchy; derivative contracts used to hedge currency and interest rate risk and derivative financial instruments entered into in connection with the Cash Convertible Notes discussed in Note 16 "Debt," which are classified in Level 2 of the fair value hierarchy; contingent consideration accruals, which are classified in Level 3 of the fair value hierarchy; and non-marketable equity securities remeasured during the years ended December 31, 2023 and 2022 classified within Level 3 in the fair value hierarchy. There were no transfers between levels for the year ended December 31, 2023 .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6 "Debt" and Note 14 "Derivatives and Hedging"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non-marketable equity security investments.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Refer to Note 10 "Investments" for the change in non-marketable equity securities with Level 3 inputs during the years ended December 31, 2023 and 2022 . Our Level 3 instruments also include contingent consideration liabilities. We value contingent consideration liabilities using unobservable inputs, applying the income approach, such as the discounted cash flow technique or the probability- 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 0% to 100% ) and the discount rate (between 6.5% and 6.6% ),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For contingent consideration liabilities with Level 3 inputs, the following table summarizes the activity for the years ended December 31, 2023 and 2022 , all of which is related to the 2018 acquisition of STAT-Dx: (in thousands) 2023 2022 Balance at beginning of year ($18,088) ($24,100) Changes in fair value (271) 112 Payments — 5,900 Balance at end of year ($18,359) ($18,088) As of December 31, 2023 , $18.4 million was accrued for contingent consideration and is included in accrued and other current liabilities in the accompanying consolidated balance sheet . As of December 31, 2022 , $18.1 million was accrued for contingent consideration, of which $8.2 million was included in accrued and other current liabilities and $9.9 million was included in other long-term liabilities in the accompanying consolidated balance sheet . The estimated fair value of long-term debt, as disclosed in Note 16 "Debt," was based on current interest rates for similar types of borrowings. The estimated fair values may not represent actual values of the financial instruments that could be realized as of the balance sheet date or that will be realized in the future. The fair values of the financial instruments are presented in Note 16 "Debt" and were determined as follows: Cash Convertible Notes and Convertible Notes : Fair value is based on an estimation using available over-the-counter market information on the Cash Convertible Notes due in 2024 as well as the Convertible Notes due in 2027. German Private Placements: Fair value is based on an estimation using changes in the euro swap rates. There were no adjustments in the years ended December 31, 2023 and 2022 for nonfinancial assets or liabilities required to be measured at fair value on a non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3</t>
        </is>
      </c>
    </row>
    <row r="3">
      <c r="A3" s="3" t="inlineStr">
        <is>
          <t>Debt Instruments [Abstract]</t>
        </is>
      </c>
      <c r="B3" s="4" t="inlineStr">
        <is>
          <t xml:space="preserve"> </t>
        </is>
      </c>
    </row>
    <row r="4">
      <c r="A4" s="4" t="inlineStr">
        <is>
          <t>Debt</t>
        </is>
      </c>
      <c r="B4" s="4" t="inlineStr">
        <is>
          <t>Debt At December 31, 2023 and 2022 , total long-term debt, net of debt issuance costs of $4.0 million and $6.6 million , respectively, consists of the following: (in thousands) 2023 2022 0.500% Senior Unsecured Cash Convertible Notes due 2023 $— $389,552 1.000% Senior Unsecured Cash Convertible Notes due 2024 483,019 464,331 0.000% Senior Unsecured Convertible Notes due 2027 497,869 497,336 German Private Placement (2017 Schuldschein) 120,956 116,699 German Private Placement (2022 Schuldschein) 407,950 393,532 Total long-term debt 1,509,794 1,861,450 Less: Current portion 587,970 389,552 Long-term portion $921,824 $1,471,898 The notes are all unsecured obligations that rank pari passu. N o Contingent Conversion Conditions were triggered as of December 31, 2023 . Repayments of long-term debt for the years ended December 31, 2023 , 2022 and 2021 consisted of: (in thousands) 2023 2022 2021 German Private Placement (2017 Schuldschein) $— $153,003 $41,145 0.500% Senior Unsecured Cash Convertible Notes due 2023 400,000 — — 0.875% Senior Unsecured Cash Convertible Notes due 2021 — — 200 3.75% Series B Senior Notes due October 16, 2022 — 300,000 — 3.90% Series C Senior Notes due October 16, 2024 — 27,000 — Total repayment of long-term debt $400,000 $480,003 $41,345 The principal amount, carrying amount and fair values of long-term debt instruments as of December 31, 2023 and 2022 are summa rized b elow: (in thousands) 2023 Principal amount Unamortized debt discount and issuance costs Carrying amount Fair value Amount Leveling Cash Convertible Notes due 2024 $500,000 ($16,981) $483,019 $513,500 Level 1 Convertible Notes due 2027 500,000 (2,131) 497,869 453,185 Level 1 German Private Placement (2017 Schuldschein) 121,009 (53) 120,956 118,978 Level 2 German Private Placement (2022 Schuldschein) 408,846 (896) 407,950 401,684 Level 2 $1,529,855 ($20,061) $1,509,794 $1,487,347 (in thousands) 2022 Principal amount Unamortized debt discount and issuance costs Carrying amount Fair value Amount Leveling Cash Convertible Notes due 2023 $400,000 ($10,448) $389,552 $493,436 Level 1 Cash Convertible Notes due 2024 500,000 (35,669) 464,331 596,485 Level 1 Convertible Notes due 2027 500,000 (2,664) 497,336 471,545 Level 1 German Private Placement (2017 Schuldschein) 116,821 (122) 116,699 112,401 Level 2 German Private Placement (2022 Schuldschein) 394,638 (1,106) 393,532 378,302 Level 2 $1,911,459 ($50,009) $1,861,450 $2,052,169 Future maturities of long-term debt stated at the carrying values as of December 31, 2023 are as follows: Years ending December 31, (in thousands) 2024 $587,970 2025 56,836 2026 — 2027 614,800 2028 — Thereafter 250,188 $1,509,794 Interest expense on long-term debt was $52.4 million , $55.1 million and $50.7 million for the years ended December 31, 2023 , 2022 and 2021 , respectively. Interest expense for the years ended December 31, 2023 and 2022 related to the 2027 Notes and the Cash Convertible Notes was comprised of the following: (in thousands) 2023 2022 Coupon interest $4,169 $7,000 Amortization of original issuance discount 27,341 30,170 Amortization of debt issuance costs 2,328 2,593 Total interest expense related to the convertible notes $33,838 $39,763 Convertible Notes due 2027 On December 17, 2020, we issued zero coupon convertible notes in an aggregate principal amount of $500.0 million with a maturity date of December 17, 2027 (2027 Notes). The 2027 Notes carry no coupon interest. The net proceeds of the 2027 Notes totaled $497.6 million , after payment of debt issuance costs of $3.7 million . In accounting for the issuance of the 2027 Notes in 2020 prior to the adoption of ASU 2020-06, we separated the 2027 Notes into liability and equity components. We allocated $445.9 million of the 2027 Notes to the liability component, representing the fair value of a similar debt instrument that does not have an associated convertible feature; and $54.1 million to the equity component, representing the conversion option, which did not meet the criteria for separate accounting as a derivative as it is indexed to our own stock. ASU 2020-06 was adopted on January 1, 2021, and this resulted in a decrease of $54.1 million to additional paid-in capital and an increase of $0.3 million to retained earnings for the conversion feature related to the liability for the 2027 Notes. The effective interest rate of the 2027 Notes is 1.65% , which is imputed based on the amortization of the fair value of the embedded conversion option over the remaining term of the 2027 Notes. The 2027 Notes are convertible into common shares based on an initial conversion rate, subject to adjustment, of 2,477.65 shares per $200,000 principal amount of notes (which represented an initial conversion price of $80.7218 per share or 6.2 million underlying shares). Following the January 2024 synthetic share repurchase discussed in Note 18 "Equity," the adjusted conversion rate became 2,475.26 shares per $200,000 principal amount of notes, which represents an adjusted conversion price per share of $80.7996 . At conversion, we will settle the 2027 Notes by repaying the principal portion in cash and any excess of the conversion value over the principal amount in shares of common shares. The notes may be redeemed at the option of each noteholder at their principal amount on December 17, 2025 or in connection with a change of control or delisting event (as further described in the 2027 Notes). The 2027 Notes are convertible in whole, but not in part, at the option of the noteholders on a net share settlement basis, at the prevailing conversion price, in the following circumstances beginning after January 27, 2021 through June 16, 2027: • if the last reported sale price of our common shares for at least 20 -consecutive trading days during a period of 30 - consecutive trading days ending on the last trading day of the immediately preceding calendar quarter is greater than or equal to 130% of the conversion price on each applicable trading day; or • if we undergo certain fundamental changes, including a change of control, as defined in the agreement; or • if a parity event or trading price unavailability event, as the case may be, occurs during the period of 10 days, including the first business day following the relevant trading price notification date; or • if we distribute assets or property to all or substantially all of the holders of our common shares and those assets or other property have a value of more than 25% of the average daily volume-weighted average trading price of our common shares for the prior 20 consecutive trading days; or • in case of early redemption in respect of the outstanding notes at our option, where the conversion date falls in the period from (and including) the date on which the call notice is published to (and including) the 45th business day prior to the redemption date; or • if we experience certain customary events of default, including defaults under certain other indebtedness, until such event of default has been cured or waived. The noteholders may convert their notes at any time, without condition, on or after June 17, 2027 until the 45th business day prior to December 17, 2027. No Contingent Conversion Conditions were triggered for the 2027 Notes as of December 31, 2023 or December 31, 2022 . Cash Convertible Notes due 2023 and 2024 On September 13, 2017, we issued $400.0 million aggregate principal amount of Cash Convertible Senior Notes which were due and repaid in September 2023 ( 2023 Notes). The net proceeds of the 2023 Notes were $365.6 million , after payment of the net cost of the Call Spread Overlay described below and transaction costs. On November 13, 2018, we issued $500.0 million aggregate principal amount of Cash Convertible Senior Notes which is due in 2024 (2024 Notes). The net proceeds of the 2024 Notes were $468.9 million , after payment of the net cost of the Call Spread Overlay described below and transaction costs. We refer to the 2023 Notes and 2024 Notes, collectively as the “Cash Convertible Notes." Interest on the Cash Convertible Notes is payable semi-annually in arrears and will mature on the maturity date unless repurchased or converted with their terms prior to such date. The interest rate and corresponding maturity of each Note are summarized in the table below. The Cash Convertible Notes that remain outstanding as of December 31, 2023 are solely convertible into cash in whole, but not in part, at the option of noteholders under the circumstances described below and during the contingent conversion periods as shown in the t able bel ow. Cash convertible notes Annual interest rate Date of interest payments Maturity date Contingent conversion period Conversion rate per $200,000 principal amount (1) 2024 Notes 1.000% May 13 and November 13 November 13, 2024 From December 24, 2018 to August 2, 2024 4,360.3098 (1) Following the January 2024 synthetic share repurchase discussed in Note 18 "Equity," the conversion rate was adjusted to 4,356.8531. Additionally, conversion may occur at any time following a Contingent Conversion Period through the fifth business day immediately preceding the applicable maturity date. Upon conversion, noteholders will receive an amount in cash equal to the Cash Settlement Amount, calculated as described below. The Cash Convertible Notes are not convertible into shares of our common stock or any other securities. Noteholders may convert Cash Convertible Notes into cash at their option at any time during the Contingent Conversion Periods described above only under the following circumstances (Contingent Conversion Conditions): • if the last reported sale price of our common shares for at least 20 -consecutive trading days during a period of 30 - consecutive trading days ending on the last trading day of the immediately preceding calendar quarter is greater than or equal to 130% of the conversion price on each applicable trading day; • if we undergo certain fundamental changes, including a change of control, as defined in the agreement; or • if a parity event or trading price unavailability event, as the case may be, occurs during the period of 10 days , including the first business day following the relevant trading price notification date; or • if we elect to distribute assets or property to all or substantially all of the holders of our common shares and those assets or other property have a value of more than 25% of the average daily volume-weighted average trading price of our common shares for the prior 20 consecutive trading days; or • if we elect to redeem the Cash Convertible Notes; or • if we experience certain customary events of default, including defaults under certain other indebtedness until such event has been cured or waived or the payment of the Cash Convertible Notes have been accelerated. For the 2023 Notes, the Contingent Conversion Period expired on March 13, 2023 and, as of March 31, 2023 , the Contingent Conversion Conditions for the 2023 Notes could no longer be triggered. No Contingent Conversion Conditions were triggered for the 2023 Notes as of December 31, 2022. No Contingent Conversion Conditions were triggered for the 2024 Notes as of December 31, 2023 or December 31, 2022 . The Contingent Conversion Conditions in the 2023 Notes and 2024 Notes noted above have been analyzed under ASC 815, Derivatives and Hedging, and, based on our analysis, we determined that each of the embedded features listed above are clearly and closely related to the 2023 Notes and 2024 Notes (i.e., the host contracts). As a result, pursuant to the accounting provisions of ASC 815, Derivatives and Hedging, these features noted above are not required to be bifurcated as separate instruments. Upon conversion, holders are entitled to a cash payment (Cash Settlement Amount) equal to the average of the conversion rate multiplied by the daily volume-weighted average trading price for our common shares over a 50 -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We may redeem the Cash Convertible Notes in their entirety at a price equal to 100% of the principal amount of the applicable Cash Convertible Notes plus accrued interest at any time when 20% or less of the aggregate principal amount of the applicable Cash Convertible Notes originally issued remain outstanding.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until the cash conversion option transaction settles or expires. The initial fair value liability of the embedded cash conversion option was $74.5 million for the 2023 Notes and $98.5 million for the 2024 Notes, which simultaneously reduced the carrying value of the Cash Convertible Notes (effectively serving as an original issuance discount). For further discussion of the derivative financial instruments relating to the Cash Convertible Notes, refer to Note 14 "Derivatives and Hedging." As noted above, the reduced carrying value on the Cash Convertible Notes resulted in a debt discount that is amortized to the principal amount through the recognition of non-cash interest expense using the effective interest method over the expected life of the debt, six years for both the 2023 Notes and 2024 Notes. This resulted in our recognition of interest expense on the Cash Convertible Notes at an effective rate approximating what we would have incurred had nonconvertible debt with otherwise similar terms been issued. The effective interest rate is 3.997% for 2023 Notes and 4.782% for the 2024 Notes, which is imputed based on the amortization of the fair value of the embedded cash conversion option over the remaining term of the Cash Convertible Notes. We incurred approximately $6.2 million and $5.7 million in transaction costs for the 2023 Notes and 2024 Notes, respectively. Such costs have been allocated to the Cash Convertible Notes and deferred and are being amortized to interest expense over the terms of the Cash Convertible Notes using the effective interest method. Cash Co 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The Call Options are derivative financial instruments and are discussed further in Note 14 "Derivatives and Hedging." The Warrants are equity instruments and are further discussed in Note 18 "Equity." Aside from the initial payment of a premium, we will not be required to make any cash payments under the Call Options, and will be entitled to receive an amount of cash, generally equal to the amount by which the market price per share of our common shares exceeds the exercise price of the Call Options during the relevant valuation period. The exercise price under the Call Options is initially equal to the conversion price of the Cash Convertible Notes. During the third quarter of 2023, we received $36.8 million in cash upon the exercise of Call Options in connection with the repayment of 2023 Notes. In the same transaction, we paid $36.8 million for the intrinsic value of the 2023 Notes' embedded conversion option. The Warrants that were issued with our Cash Convertible Note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U.S. Private Placement On October 16, 2012 , we completed a private placement through the issuance of new senior unsecured notes at a total amount of $400.0 million with a weighted average interest rate of 3.66% (settled on October 16, 2012 ). The notes were issued in three series: (1) $73.0 million 7 -year term due and paid on October 16, 2019 ( 3.19% ); (2) $300.0 million 10 - year term due and paid on October 16, 2022 ( 3.75% ); and (3) $27.0 million 12 -year term due on October 16, 2024 ( 3.90% ) but called and paid in October 2022. We paid $2.1 million in debt issuance costs which w er e amortized through interest expense using the effective interest method over the lifetime of the notes. The note purchase agreement contained certain financial and non-financial covenants, including but not limited to, restrictions on priority indebtedness and the maintenance of certain financial ratios. We were in compliance with these covenants at December 31, 2022. During 2014, we entered into interest rate swaps, which effectively fixed the fair value of $200.0 million of this debt. The interest rate swaps expired in October 2022 following the repayments of $127.0 million in 2022 and $73.0 million in 2019. These interest rate swaps qualify for hedge accounting as fair value hedges as further described in Note 14 "Derivatives and Hedging." German Private Placement (2017 Schuldschein) In 2017, we completed a German private placement bond (2017 Schuldschein) which was issued in several tranches totaling $331.1 million due in various periods through 2027. In the first quarter of 2021, we repaid $41.1 million for two tranches that matured. In October 2022, we repaid $153.0 million for the four tranches that matured. The euro tranches are designated as a foreign currency non-derivative hedging instrument that qualifies as a net investment hedge as described in Note 14 "Derivatives and Hedging." Based on the spot rate method, the change in the carrying value of the euro-denominated tranches attributed to the net investment hedge as of December 31, 2023 totaled $1.0 million of unrealized gain and is recorded in equity. We paid $1.2 million in debt issuance costs which are being amortized through interest expense over the lifetime of the notes . A summary of the tranches is as follows: Carrying value (in thousands) as of December 31, Currency Notional amount Interest rate Maturity 2023 2022 EUR €64.0 million Fixed 1.09% June 2024 $70,704 $68,215 EUR €31.0 million Floating EURIBOR + 0.7% June 2024 34,247 33,041 EUR €14.5 million Fixed 1.61% June 2027 16,005 15,443 $120,956 $116,699 German Private Placement (2022 Schuldschein) In July and August 2022, we completed another German private placement bond (2022 Schuldschein) which was issued in several tranches totaling €370.0 million due in various periods through 2035. The 2022 Schuldschein consists of euro- denominated tranches which have either a fixed or floating rate. All tranches except for the €70.0 million fixed 3.04% tranche due August 2035 are ESG-linked wherein the interest rate is subject to adjustment of +/- 0.025% if our ESG rating changes. The euro tranches are designated as a foreign currency non-derivative hedging instrument that qualifies as a net investment hedge as described in Note 14 "Derivatives and Hedging." Based on the spot rate method, the change in the carrying value of the euro-denominated tranches attributed to the net investment hedge as of December 31, 2023 totaled $36.2 million of unrealized loss and is recorded in equity. We paid $1.2 million in debt issuance costs which are being amortized through interest expense using the effective interest method over the lifetime of the notes. A summary of the tranches is as follows: Carrying value (in thousands) as of December 31, Currency Notional amount Interest rate Maturity 2023 2022 EUR €51.5 million Floating 6M EURIBOR + 0.55% July 2025 $56,836 $54,803 EUR €62.0 million Fixed 2.741% July 2027 68,388 65,967 EUR €29.5 million Floating 6M EURIBOR + 0.70% July 2027 32,539 31,388 EUR €37.0 million Fixed 3.044% July 2029 40,803 39,365 EUR €103.0 million Floating 6M EURIBOR + 0.85% July 2029 113,586 109,585 EUR €9.5 million Fixed 3.386% July 2032 10,475 10,107 EUR €7.5 million Floating 6M EURIBOR + 1.0% July 2032 8,269 7,979 EUR €70.0 million Fixed 3.04% August 2035 77,054 74,338 $407,950 $393,532 Revolving Credit Facility Our credit facilities available and undrawn at December 31, 2023 total €413.0 million (approximately $456.4 million ). This includes a €400.0 million syndicated ESG-linked revolving credit facility expiring December 2025 and two other lines of credit amounting to €13.0 million with no expiration date. The €400.0 million facility can be utilized in euro and bears interest of 0.550% to 1.500% above EURIBOR, and is offered with interest periods of one , three or six months . The commitment fee is calculated based on 35% of the applicable margin. Commitment fees of $0.9 million were paid in each of the years ended December 31, 2023 and 2022 . The revolving facility agreement contains certain financial and non- financial covenants including, but not limited to, restrictions on the encumbrance of assets and the maintenance of certain financial ratios. We were in compliance with these covenants at December 31, 2023 . The credit facilities are for general corporate purposes and no amounts were utilize d at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 me T axes I ncome before income tax expense for the years ended December 31, 2023 , 2022 and 2021 consisted of: (in thousands) 2023 2022 2021 Pretax income in the Netherlands $18,591 $14,551 $7,062 Pretax income from foreign operations 411,218 498,050 618,771 Total income before income tax expense $429,809 $512,601 $625,833 I ncome tax expense for the years ended December 31, 2023 , 2022 and 2021 are as follows: (in thousands) 2023 2022 2021 Current: The Netherlands $11,393 $9,672 $1,714 Foreign 66,382 89,321 116,808 77,775 98,993 118,522 Deferred: The Netherlands (5,535) (683) (1,776) Foreign 16,266 (8,920) (3,512) 10,731 (9,603) (5,288) Total income tax expense $88,506 $89,390 $113,234 The Netherlands' statutory income tax rate, the income tax rate of our country of domicile, was 25.8% for the years ended December 31, 2023 and 2022 and 25% for the year ended December 31, 2021 . Income from foreign subsidiaries is generally taxed at the statutory income tax rates applicable in the respective countries of domicile. T he principal items comprising the differences between income taxes computed at the Netherlands' statutory income tax rate and our effective tax rate for the years ended December 31, 2023 , 2022 and 2021 are as follows: 2023 2022 2021 The Netherlands' statutory income tax rate 25.8% 25.8% 25.0% Taxation of foreign operations, net (1) (7.6) (4.9) (3.0) Unrecognized tax benefits (2) 3.1 0.9 1.6 Excess tax benefit related to share-based compensation (0.3) (0.5) (1.0) Prior year taxes 0.3 (1.1) 0.6 Government incentives (3) (1.0) (0.5) (0.6) Changes in tax laws and rates 0.2 (0.2) (0.4) Tax impact from nondeductible (deductible) items 1.3 (1.9) 0.2 Valuation allowance (1.8) 0.0 (4.4) Other items, net 0.6 (0.2) 0.1 Effective tax rate 20.6% 17.4% 18.1% (1) Our effective tax rate reflec ts our global operations where certain income or loss is taxed at rates higher or lower than the Netherlands’ statutory income tax rate as well as the benefit of some income being partially exempt from income taxes. These foreign tax benefits are due to a combination of favorable tax laws, regulations and exemptions in certain jurisdictions. Partial tax exemptions exist on foreign income primarily derived from operations in Germany. Further, we have intercompany financing arrangements in which the intercompany income is nontaxable in Dubai or partially exempt or subject to lower statutory income tax rates. (2) Unrecognized tax benefits include the impact from reassessment of accruals for tax contingencies, primarily related to ongoing taxing authority examinations . (3) Government incentives include tax credits in the U.S. relating to research and development expense. We conduct business globally and, as a result, file numerous consolidated and separate income tax returns in the Netherlands, Germany and the U.S. federal jurisdiction, as well as in various other state and foreign jurisdictions. In the normal course of business, we are subject to examination by taxing authorities throughout the world. Tax years in the Netherlands are potentially open back to 2011 for income tax examinations by the Netherlands taxing authority. The German group is open to examination for the tax years starting in 2017 and in 2022, the German taxing authority commenced an examination covering the 2017 to 2019 tax years. The U.S. consolidated group is subject to federal and most state income tax examinations by taxing authorities beginning with the year ending December 31, 2020 through the current period. In late 2023, the U.S. Internal Revenue Service commenced a U.S. federal income tax examination for the periods 2014 to 2020 . The examination was triggered by our 5-year net operating loss carryback under the CARES Act. Our other subsidiaries, with few exceptions, are no longer subject to income tax examinations by taxing authorities for years before 2019 . Changes in the amount of unrecognized tax benefits for the years ended December 31, 2023 , 2022 and 2021 are as follows: (in thousands) 2023 2022 2021 Balance at beginning of year $79,283 $103,618 $100,092 Additions based on tax positions related to the current year 9,632 9,754 6,629 Additions for tax positions of prior years 7,839 4,544 5,036 Decrease for tax position of prior years (3,832) (8,958) (266) Decrease related to settlements (119) (23,346) — Decrease due to lapse of statute of limitations — (580) (344) Increase (decrease) from currency translation 2,755 (5,749) (7,529) Balance at end of year $95,558 $79,283 $103,618 At December 31, 2023 and 2022 , our net unrecognized tax benefits totaled approximately $95.6 million and $79.3 million , respectively, which, if recognized, would favorably affect our effective tax rate in any future period. It is reasonably possible that approximately $30.8 million of the unrecognized tax benefits may be released or utilized during the next 12 months due to lapse of statute of limitations or settlements with taxing authorities. However, various events could cause our current expectations to change in the future. The above unrecognized tax benefits, if ever recognized in the financial statements, would be recorded in the statements of income as part of income tax expense. Our policy is to recognize interest accrued related to income taxes in interest expense and penalties within income tax expense. For the years ended December 31, 2023 , 2022 and 2021 , we recognized income for interest and penalties of $0.4 million , $0.4 million and $0.6 million , respectively. At December 31, 2023 and 2022 , we have accrued interest and penalties of $3.3 million and $3.5 million , respectively, which are not included in the table above. At December 31, 2023 and 2022 , in the consolidated balance sheets , w e have recorded deferred tax assets of $38.6 million and $56.3 million in other long-term assets and deferred tax liabilities of $12.8 million and $17.5 million in other long-term liabilities , respectively. The comp one nts of the net deferred tax assets at December 31, 2023 and 2022 are as follows: (in thousands) 2023 2022 Deferred tax assets: Net operating loss and tax credit carryforwards $42,944 $53,155 Intangible assets 30,084 33,510 Accrued and other liabilities 25,375 27,544 Share-based compensation 25,598 21,792 Property, plant and equipment 2,249 4,032 Convertible notes 2,173 3,621 Inventories 4,268 3,003 Disallowed interest carryforwards 1,157 1,511 Other 7,133 6,479 Total deferred tax assets before valuation allowance 140,981 154,647 Valuation allowance (13,214) (21,265) Total deferred tax assets, after valuation allowance $127,767 $133,382 Deferred tax liabilities: Intangible assets ($50,723) ($55,921) Property, plant and equipment (46,536) (33,847) Inventories (579) (820) Other (4,178) (3,997) Total deferred tax liabilities ($102,016) ($94,585) Deferred tax assets, net $25,751 $38,797 As of December 31, 2023 , the valuation allowance principally relates to net operating loss carryforwards. A deferred tax asset can only be recognized to the extent it is "more likely than not" that the assets will be realized. Judgments around realizability depend on the availability and weight of both positive and negative evidence. At December 31, 2023 , we had $486.4 million in total net operating loss (NOL) carryforwards which included $144.1 million for the U.S., $237.3 million for Germany, $30.5 million for the U.K., $15.2 million for the Netherlands, and $59.3 million for other foreign jurisdictions. The NOL carryforwards in Germany, the Netherlands and the U.K. carryforward indefinitely. The entire NOL carryforward in the U.S. is subject to limitations under Section 382 of the U.S. Internal Revenue Code which limits the amount that can be used each year. The NOL carryforwards in the U.S. expire between 2024 and 2034 . NOL carryforwards of $21.3 million in other foreign jurisdictions expire between 2024 and 2031 while the remainder can be carried forward indefinitely. At December 31, 2023 , tax credits total $6.7 million and expire between 2032 and 2041 . The changes in the valuation allowance for the years ended December 31, 2023 , 2022 and 2021 were as follows: (in thousands) 2023 2022 2021 Balance at beginning of year ($21,265) ($21,326) ($37,332) Additions charged to income tax expense (2,015) (4,470) (620) Deductions charged to income tax expense 9,719 4,287 28,251 Additions charged to additional paid-in capital — — (13,513) Currency translation 347 244 1,888 Balance at end of year ($13,214) ($21,265) ($21,326) In 2021, $13.5 million of the valuation allowance, which had been established in additional paid-in capital in 2020 related to the 2027 Convertible Notes, was reversed due to adopting ASU 2020-06. As of December 31, 2023 ,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by our subsidiaries that would be subject to tax if distributed amounted to $1.2 billion at December 31, 2023 . Estimating the amount of the unrecognized deferred tax liability on indefinitely reinvested foreign earnings is not practicable. Should the earnings be remitted as dividends, we may be subject to taxes including withholding tax. We have $14.5 million of undistributed earnings that we do not consider indefinitely reinvested and have recorded a deferred tax liability at December 31, 2023 and 2022 of $0.7 million and $1.0 million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hares The authorized classes of our shares consist of Common Shares ( 410 million authorized), Preference Shares ( 450 million authorized) and Financing Preference Shares ( 40 million authorized). All classes of shares have a par value of €0.01 . No Financing Preference Shares or Preference Shares have been issued. Common Shares are translated to U.S. dollars at the foreign exchange rates in effect when the shares are issued. Synthetic Share Repurchase In January 2024, we completed a synthetic share repurchase that combined a direct capital repayment with a reverse stock split. The transaction was announced on January 7, 2024 and involved an approach used by various large, multinational Dutch companies to provide returns to all shareholders in a faster and more efficient manner than traditional open-market repurchases. $295.2 million was returned to shareholders through the transaction, which reduced the total number of issued Common Shares by approximately 3% to 223.9 million (of which 2.5 million Common Shares are held in Treasury Shares) as of January 31, 2024. Issuance and Conversion of Warrants In connection with the issuance of the Cash Convertible Notes as described in Note 16 "Debt," we issued Warrants as summarized in the table below. The number of warrants and exercise prices are subject to customary adjustments under certain circumstances. The proceeds, net of issuance costs, from the sale of the Warrants are included as additional paid-in capital in the accompanying consolidated balance sheets.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Cash convertible notes Issued on Number of share warrants issued (in millions) Weighted average exercise price per share Proceeds from issuance of warrants, net of issuance costs (in millions) Warrants expire over a period of 50 trading days beginning on 2023 Notes September 13, 2017 9.7 $49.9775 $45.3 June 26, 2023 2024 Notes November 13, 2018 10.9 $50.2947 $72.4 August 27, 2024 All Warrants related to the 2 023 N otes that matured in September 2023 expired unexercised. Following the January 2024 synthetic share repurchase discussed above, the adjusted weighted average exercise price per share for th e 202 4 Notes is $50.3346 . Share Repurchase Programs On July 12, 2021, we announced our seventh share repurchase program of up to $100 million of our common shares. During 2021, we repurchased 1.9 million QIAGEN shares for $100.0 million (including transaction costs). This program ended on October 29, 2021. The cost of repurchased shares is included in treasury stock and reported as a reduction in total equity when a repurchase occurs. Repurchased shares will be held in treasury in order to satisfy various obligations, which include exchangeable debt instruments, warrants and employee share-based remuneration plans. Accumulated Other Comprehensive Loss The following table is a summary of the components of accumulated other comprehensive loss as of December 31, 2023 and 2022 : (in thousands) 2023 2022 Net unrealized loss on hedging contracts, net of tax ($37,372) ($15,637) Net unrealized gain on pension, net of tax 812 645 Foreign currency effects from intercompany long-term investment transactions, net of tax benefits of $13.2 million in 2023 and 2022 (33,648) (33,311) Foreign currency translation adjustments (363,622) (355,788) Accumulated other comprehensive loss ($433,830) ($404,0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We present basic and diluted earnings per common share. Basic earnings per common share is calculated by dividing the net income by the weighted average number of common shares outstanding. Diluted earnings per common share reflect the potential dilution of earnings that would occur if all “in the money” securities to issue common shares were exercised . The following schedule summarizes the information used to compute earnings per common share for the years ended December 31, 2023 , 2022 and 2021 : (in thousands, except per share data) 2023 2022 2021 Net income $341,303 $423,211 $512,599 Weighted average number of common shares used to compute basic earnings per common share 228,146 227,577 227,983 Dilutive effect of outstanding stock options and restricted stock units 2,473 2,555 3,403 Dilutive effect of outstanding warrants — 4 648 Weighted average number of common shares used to compute diluted earnings per common share 230,619 230,136 232,034 Outstanding stock options and awards having no dilutive effect, not included in above calculation 1 146 8 Outstanding warrants having no dilutive effect, not included in above calculation 17,562 20,556 19,912 Basic earnings per common share $1.50 $1.86 $2.25 Diluted earnings per common share $1.48 $1.84 $2.21 For purposes of considering the 2027 Notes, as discussed further in Note 16 "Debt," in determining diluted earnings per common share, only an excess of the conversion value over the principal amount would have a dilutive impact using the treasury stock method. Since the 2027 Notes were out of the money and anti-dilutive during the period from January 1, 2021 through December 31, 2023, they were excluded from the diluted earnings per common share calculation in 2021, 2022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nd Purchase Commitments We have licensing agreements with companies, universities and individuals, some of which require certain up-front payments. Royalty payments are required on net product sales ranging from 0.45 percent to 25 percent of covered products or based on quantities sold. Several of these agreements have minimum royalty requirements. The accompanying consolidated balance sheets include accrued royalties relating to these agreements in the amount of $9.7 million and $12.9 million at December 31, 2023 and 2022 , respectively. Royalty expense relating to these agreements amounted to $13.9 million , $15.5 million , and $18.5 million for the years ended December 31, 2023 , 2022 and 2021 ,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23 , we had commitments to purchase goods or services and to make future license and royalty payments. They are as follows: Years ending December 31, (in thousands) Purchase commitments License &amp; royalty commitments 2024 $37,396 $1,926 2025 35,992 1,453 2026 13,150 783 2027 11,383 766 2028 903 560 Thereafter — 1,729 $98,824 $7,217 Contingent Consideration Commitments Pursuant to the purchase agreements for certain acquisitions, w e could be required to make additional contingent cash payments for a previous business combination based on the achievement of certain FDA approval milestones. Potential milestone payments total $20.7 million and may be triggered by the end of 2024. The total milestone payments of $18.4 million is included in accrued and other current liabilities in the accompanying consolidated balance sheet as of December 31, 2023 . Refer to Note 15 "Financial Instruments and Fair Value Measurements" for changes in the contingent consideration liabilities. Employment Agreements Certain of our employment contracts contain provisions which guarantee payments in the event of a change in control, as defined in the agreements, or if the executive is terminated for reasons other than cause, as defined in the agreements. At December 31, 2023 , the commitment under these agreements totaled $11.5 million .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We provide for estimated warranty costs at the time of the product sale. The changes in the carrying amount of warranty obligations for the years ended December 31, 2023 and 2022 are as follows: (in thousands) 2023 2022 Balance at beginning of year $4,899 $6,324 Provision charged to cost of sales 3,947 4,606 Usage (3,451) (4,517) Adjustments to previously provided warranties, net (1,501) (1,277) Currency translation 50 (237) Balance at end of year $3,944 $4,899 Litigation From time to time, we may be party to legal proceedings incidental to our business. As of December 31, 2023 , certain claims, suits or legal proceedings arising out of the normal course of business have been filed or were pending against QIAGEN N.V. or subsidiaries. These matters have arisen in the ordinary course and conduct of business as well as through acquisition. Because litigation is inherently unpredictable and unfavorable resolutions could occur, assessing litigation contingencies is highly subjective and requires judgments about future events.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e amount of probable loss can be estimated. Litigation accruals recorded in accrued and other current liabilities as of December 31, 2023 and 2022 totaled $4.8 million and $6.5 million , respectively. As of December 31, 2023 , $4.7 million was accrued in other long-term liabilities in the accompanying consolidated balance sheet. We are not party to any material legal proceeding as of the date of this report except for the matters listed below. Patent Litigation Archer DX In 2018, ArcherDX (a company which spun out as an independent company in conjunction with QIAGEN's acquisition of Enzymatics in 2015 and was later acquired by Invitae in 2021) and Massachusetts General Hospital (MGH) sued QIAGEN for patent infringement. In August 2021, a federal jury ruled that QIAGEN infringed two patents owned by ArcherDX and awarded damages of $4.7 million which were accrued in 2021 and, as of December 31, 2023 , are included in other long-term liabilities in the accompanying consolidated balance sheet. We filed an appeal in August 2023 after the verdict was entered. Bio-Rad Laboratories, Inc. In April 2022, QIAGEN filed a lawsuit in a U.S. federal court against Bio-Rad Laboratories, Inc. (Bio-Rad) seeking a declaratory judgment of non-infringement of certain Bio-Rad patents related to digital PCR technology. In July 2023, the parties agreed to a settlement that provided for a cross-licensing agreement granting each company mutual rights to their respective digital PCR technologies. Other Litigation Matters For all other matters, a t otal of $4.8 million is accrued as of December 31, 2023 in accrued and other current liabilities. The estimated range of possible losses for these other matters as of December 31, 2023 is between $4.0 million and $10.1 million . Based on the facts known to QIAGEN and after consultation with legal counsel, management believes that such litigation will not have a material adverse effect on our financial position or results of operations above the amounts accrued. However, the outcome of these matters is ultimately uncertain. Any settlements or judgments against us in excess of management's expectations could have a material adverse effe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8084</v>
      </c>
      <c r="C3" s="6" t="n">
        <v>730669</v>
      </c>
    </row>
    <row r="4">
      <c r="A4" s="4" t="inlineStr">
        <is>
          <t>Short-term investments</t>
        </is>
      </c>
      <c r="B4" s="5" t="n">
        <v>389698</v>
      </c>
      <c r="C4" s="5" t="n">
        <v>687597</v>
      </c>
    </row>
    <row r="5">
      <c r="A5" s="4" t="inlineStr">
        <is>
          <t>Accounts receivable, net of allowance for credit losses of $17,296 and $22,880, respectively</t>
        </is>
      </c>
      <c r="B5" s="5" t="n">
        <v>381877</v>
      </c>
      <c r="C5" s="5" t="n">
        <v>323750</v>
      </c>
    </row>
    <row r="6">
      <c r="A6" s="4" t="inlineStr">
        <is>
          <t>Inventories, net</t>
        </is>
      </c>
      <c r="B6" s="5" t="n">
        <v>398385</v>
      </c>
      <c r="C6" s="5" t="n">
        <v>357960</v>
      </c>
    </row>
    <row r="7">
      <c r="A7" s="4" t="inlineStr">
        <is>
          <t>Prepaid expenses and other current assets (of which $78 and $11,929 in 2023 and 2022 due from related parties, respectively)</t>
        </is>
      </c>
      <c r="B7" s="5" t="n">
        <v>309516</v>
      </c>
      <c r="C7" s="5" t="n">
        <v>293976</v>
      </c>
    </row>
    <row r="8">
      <c r="A8" s="4" t="inlineStr">
        <is>
          <t>Total current assets</t>
        </is>
      </c>
      <c r="B8" s="5" t="n">
        <v>2147560</v>
      </c>
      <c r="C8" s="5" t="n">
        <v>2393952</v>
      </c>
    </row>
    <row r="9">
      <c r="A9" s="3" t="inlineStr">
        <is>
          <t>Long-term assets:</t>
        </is>
      </c>
      <c r="B9" s="4" t="inlineStr">
        <is>
          <t xml:space="preserve"> </t>
        </is>
      </c>
      <c r="C9" s="4" t="inlineStr">
        <is>
          <t xml:space="preserve"> </t>
        </is>
      </c>
    </row>
    <row r="10">
      <c r="A10" s="4" t="inlineStr">
        <is>
          <t>Property, plant and equipment, net of accumulated depreciation of $516,765 and $502,967, respectively</t>
        </is>
      </c>
      <c r="B10" s="5" t="n">
        <v>765037</v>
      </c>
      <c r="C10" s="5" t="n">
        <v>662170</v>
      </c>
    </row>
    <row r="11">
      <c r="A11" s="4" t="inlineStr">
        <is>
          <t>Goodwill</t>
        </is>
      </c>
      <c r="B11" s="5" t="n">
        <v>2475732</v>
      </c>
      <c r="C11" s="5" t="n">
        <v>2352569</v>
      </c>
    </row>
    <row r="12">
      <c r="A12" s="4" t="inlineStr">
        <is>
          <t>Intangible assets, net of accumulated amortization of $748,590 and $727,691, respectively</t>
        </is>
      </c>
      <c r="B12" s="5" t="n">
        <v>526821</v>
      </c>
      <c r="C12" s="5" t="n">
        <v>544796</v>
      </c>
    </row>
    <row r="13">
      <c r="A13" s="4" t="inlineStr">
        <is>
          <t>Fair value of derivative instruments - long-term</t>
        </is>
      </c>
      <c r="B13" s="5" t="n">
        <v>3083</v>
      </c>
      <c r="C13" s="5" t="n">
        <v>131354</v>
      </c>
    </row>
    <row r="14">
      <c r="A14" s="4" t="inlineStr">
        <is>
          <t>Other long-term assets</t>
        </is>
      </c>
      <c r="B14" s="5" t="n">
        <v>196957</v>
      </c>
      <c r="C14" s="5" t="n">
        <v>202894</v>
      </c>
    </row>
    <row r="15">
      <c r="A15" s="4" t="inlineStr">
        <is>
          <t>Total long-term assets</t>
        </is>
      </c>
      <c r="B15" s="5" t="n">
        <v>3967630</v>
      </c>
      <c r="C15" s="5" t="n">
        <v>3893783</v>
      </c>
    </row>
    <row r="16">
      <c r="A16" s="4" t="inlineStr">
        <is>
          <t>Total assets</t>
        </is>
      </c>
      <c r="B16" s="5" t="n">
        <v>6115190</v>
      </c>
      <c r="C16" s="5" t="n">
        <v>6287735</v>
      </c>
    </row>
    <row r="17">
      <c r="A17" s="3" t="inlineStr">
        <is>
          <t>Current liabilities:</t>
        </is>
      </c>
      <c r="B17" s="4" t="inlineStr">
        <is>
          <t xml:space="preserve"> </t>
        </is>
      </c>
      <c r="C17" s="4" t="inlineStr">
        <is>
          <t xml:space="preserve"> </t>
        </is>
      </c>
    </row>
    <row r="18">
      <c r="A18" s="4" t="inlineStr">
        <is>
          <t>Current portion of long-term debt</t>
        </is>
      </c>
      <c r="B18" s="5" t="n">
        <v>587970</v>
      </c>
      <c r="C18" s="5" t="n">
        <v>389552</v>
      </c>
    </row>
    <row r="19">
      <c r="A19" s="4" t="inlineStr">
        <is>
          <t>Accrued and other current liabilities</t>
        </is>
      </c>
      <c r="B19" s="5" t="n">
        <v>407168</v>
      </c>
      <c r="C19" s="5" t="n">
        <v>486237</v>
      </c>
    </row>
    <row r="20">
      <c r="A20" s="4" t="inlineStr">
        <is>
          <t>Accounts payable</t>
        </is>
      </c>
      <c r="B20" s="5" t="n">
        <v>84155</v>
      </c>
      <c r="C20" s="5" t="n">
        <v>98734</v>
      </c>
    </row>
    <row r="21">
      <c r="A21" s="4" t="inlineStr">
        <is>
          <t>Total current liabilities</t>
        </is>
      </c>
      <c r="B21" s="5" t="n">
        <v>1079293</v>
      </c>
      <c r="C21" s="5" t="n">
        <v>974523</v>
      </c>
    </row>
    <row r="22">
      <c r="A22" s="3" t="inlineStr">
        <is>
          <t>Long-term liabilities:</t>
        </is>
      </c>
      <c r="B22" s="4" t="inlineStr">
        <is>
          <t xml:space="preserve"> </t>
        </is>
      </c>
      <c r="C22" s="4" t="inlineStr">
        <is>
          <t xml:space="preserve"> </t>
        </is>
      </c>
    </row>
    <row r="23">
      <c r="A23" s="4" t="inlineStr">
        <is>
          <t>Long-term debt, net of current portion</t>
        </is>
      </c>
      <c r="B23" s="5" t="n">
        <v>921824</v>
      </c>
      <c r="C23" s="5" t="n">
        <v>1471898</v>
      </c>
    </row>
    <row r="24">
      <c r="A24" s="4" t="inlineStr">
        <is>
          <t>Fair value of derivative instruments - long-term</t>
        </is>
      </c>
      <c r="B24" s="5" t="n">
        <v>98908</v>
      </c>
      <c r="C24" s="5" t="n">
        <v>156718</v>
      </c>
    </row>
    <row r="25">
      <c r="A25" s="4" t="inlineStr">
        <is>
          <t>Other long-term liabilities</t>
        </is>
      </c>
      <c r="B25" s="5" t="n">
        <v>207401</v>
      </c>
      <c r="C25" s="5" t="n">
        <v>217985</v>
      </c>
    </row>
    <row r="26">
      <c r="A26" s="4" t="inlineStr">
        <is>
          <t>Total long-term liabilities</t>
        </is>
      </c>
      <c r="B26" s="5" t="n">
        <v>1228133</v>
      </c>
      <c r="C26" s="5" t="n">
        <v>1846601</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ence shares, 0.01 EUR par value, authorized—450,000 shares, no shares issued and outstanding</t>
        </is>
      </c>
      <c r="B29" s="5" t="n">
        <v>0</v>
      </c>
      <c r="C29" s="5" t="n">
        <v>0</v>
      </c>
    </row>
    <row r="30">
      <c r="A30" s="4" t="inlineStr">
        <is>
          <t>Financing preference shares, 0.01 EUR par value, authorized—40,000 shares, no shares issued and outstanding</t>
        </is>
      </c>
      <c r="B30" s="5" t="n">
        <v>0</v>
      </c>
      <c r="C30" s="5" t="n">
        <v>0</v>
      </c>
    </row>
    <row r="31">
      <c r="A31" s="4" t="inlineStr">
        <is>
          <t>Common Shares, 0.01 EUR par value, authorized—410,000 shares, issued—230,829 shares</t>
        </is>
      </c>
      <c r="B31" s="5" t="n">
        <v>2702</v>
      </c>
      <c r="C31" s="5" t="n">
        <v>2702</v>
      </c>
    </row>
    <row r="32">
      <c r="A32" s="4" t="inlineStr">
        <is>
          <t>Additional paid-in capital</t>
        </is>
      </c>
      <c r="B32" s="5" t="n">
        <v>1915115</v>
      </c>
      <c r="C32" s="5" t="n">
        <v>1868015</v>
      </c>
    </row>
    <row r="33">
      <c r="A33" s="4" t="inlineStr">
        <is>
          <t>Retained earnings</t>
        </is>
      </c>
      <c r="B33" s="5" t="n">
        <v>2456800</v>
      </c>
      <c r="C33" s="5" t="n">
        <v>2160173</v>
      </c>
    </row>
    <row r="34">
      <c r="A34" s="4" t="inlineStr">
        <is>
          <t>Accumulated other comprehensive loss</t>
        </is>
      </c>
      <c r="B34" s="5" t="n">
        <v>-433830</v>
      </c>
      <c r="C34" s="5" t="n">
        <v>-404091</v>
      </c>
    </row>
    <row r="35">
      <c r="A35" s="4" t="inlineStr">
        <is>
          <t>Less treasury shares, at cost—2,627 and 3,113 shares, respectively</t>
        </is>
      </c>
      <c r="B35" s="5" t="n">
        <v>-133023</v>
      </c>
      <c r="C35" s="5" t="n">
        <v>-160188</v>
      </c>
    </row>
    <row r="36">
      <c r="A36" s="4" t="inlineStr">
        <is>
          <t>Total equity</t>
        </is>
      </c>
      <c r="B36" s="5" t="n">
        <v>3807764</v>
      </c>
      <c r="C36" s="5" t="n">
        <v>3466611</v>
      </c>
    </row>
    <row r="37">
      <c r="A37" s="4" t="inlineStr">
        <is>
          <t>Total liabilities and equity</t>
        </is>
      </c>
      <c r="B37" s="6" t="n">
        <v>6115190</v>
      </c>
      <c r="C37" s="6" t="n">
        <v>6287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Information, Additional Information [Abstract]</t>
        </is>
      </c>
      <c r="B3" s="4" t="inlineStr">
        <is>
          <t xml:space="preserve"> </t>
        </is>
      </c>
    </row>
    <row r="4">
      <c r="A4" s="4" t="inlineStr">
        <is>
          <t>Segment Information</t>
        </is>
      </c>
      <c r="B4" s="4" t="inlineStr">
        <is>
          <t>Segment Information We operate as one operating segment. We have a common basis of organization, we make decisions with regards to business operations and resource allocation based on evaluations of QIAGEN as a whole and our products and services are offered globally. Product category and geographic information follows below. Product Category Information Refer to Note 4 "Revenue" for disaggregation of revenue based on product categories, product type and customer class. Geographical Information Net sales are attributed to countries based on the location of the customer. Our primary manufacturing facilities are located in Germany, China, and the United States and supply products to customers as well as to our subsidiaries in other countries. The intercompany portions of such net sales are excluded to derive consolidated net sales. No single customer represents more than ten percent of consolidated net sales. Our country of domicile is the Netherlands, which reported net sales of $20.3 million , $31.5 million and $28.3 million for the years ended 2023 , 2022 and 2021 , respectively, and these amounts are included in the line item Europe, Middle East and Africa in the table below. Net sales by geographical location for the years ended December 31, 2023 , 2022 and 2021 are as follows: (in thousands) 2023 2022 2021 Americas: United States $935,281 $909,616 $909,690 Other Americas 84,774 88,139 97,686 Total Americas 1,020,055 997,755 1,007,376 Europe, Middle East and Africa 624,573 733,469 814,417 Asia Pacific, Japan and Rest of World 320,683 410,294 429,864 Total net sales $1,965,311 $2,141,518 $2,251,657 Long-lived assets include property, plant and equipment. The Netherlands, which is included in the balances for Europe in the table below, reported long-lived assets of $1.3 million and $1.1 million as of December 31, 2023 and 2022 , respectively. Long-lived assets by geographical location as of December 31, 2023 and 2022 are as follows: (in thousands) 2023 2022 Americas: United States $164,865 $161,645 Other Americas 3,657 2,997 Total Americas 168,522 164,642 Europe, Middle East and Africa: Germany 496,386 400,009 Other Europe, Middle East and Africa 76,306 75,045 Total Europe, Middle East and Africa 572,692 475,054 Asia Pacific, Japan and Rest of World 23,823 22,474 Total long-lived assets $765,037 $662,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Recognized Amount [Abstract]</t>
        </is>
      </c>
      <c r="B3" s="4" t="inlineStr">
        <is>
          <t xml:space="preserve"> </t>
        </is>
      </c>
    </row>
    <row r="4">
      <c r="A4" s="4" t="inlineStr">
        <is>
          <t>Share-Based Compensation</t>
        </is>
      </c>
      <c r="B4" s="4" t="inlineStr">
        <is>
          <t>Share-Based Compensation We adopted the QIAGEN N.V. Amended and Restated 2005 Stock Plan (the 2005 Plan) in 2005 and the QIAGEN N.V. 2014 Stock Plan (the 2014 Plan) in 2014. The 2005 Plan expired by its terms in April 2015 and no further awards will be granted under the 2005 Plan. The 2014 Plan expires in May 2024. The QIAGEN N.V. 2023 Stock Plan (the 2023 Plan) was approved at the June 2023 Annual General Meeting and at December 31, 2023 , we had approximately 20.9 million Common Shares reserved and available for issuance under the 2005, 2014, and 2023 Plans. The plans allow for the granting of stock rights and incentive stock options, as well as non-qualified options, stock grants and stock-based awards, generally with terms of up to 3 years , with previous grants through 2020 having terms of 5 years subject to earlier termination in certain situations. The vesting and exercisability of certain stock rights will be accelerated in the event of a Change of Control, as defined in the plans. All option grants were at the market value on the grant date or at a premium above the closing market price on the grant date. We issue Treasury S hares to satisfy option exercises and award releases.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200% of the granted shares. There is no exercise price and the fair market value at the time of the grant is recognized over the requisite vesting period. The fair market value is determined based on the number of stock units granted and the market value of our shares on the grant date. Pre-vesting forfeitures were estimated to be approximately 6.0% . At December 31, 2023 , there was $59.8 million remaining in unrecognized compensation cost including estimated forfeitures related to these awards, which is expected to be recognized over a weighted average period of 1.34 years . The weighted average grant date fair value of stock units granted during the years ended December 31, 2023 , 2022 and 2021 was $44.37 , $45.49 and $48.77 , respectively. The total fair value of stock units that vested during the years ended December 31, 2023 , 2022 and 2021 was $39.4 million , $55.8 million and $52.6 million , respectively. A summary of stock units as of December 31, 2023 and changes during the year are presented below. Stock units Number of stock units (in thousands) Weighted average contractual term (in years) Aggregate intrinsic value (in thousands) Outstanding at January 1, 2023 3,771 Granted 1,185 Vested (864) Forfeited (77) Outstanding at December 31, 2023 4,015 1.34 $174,364 Vested and expected to vest at December 31, 2023 3,744 1.29 $162,610 We net share settle for the tax withholding upon the vesting of awards. Shares are issued on the vesting dates net of the applicable statutory tax withholding to be paid by us on behalf of our employees. As a result, fewer shares are issued than the number of stock units outstanding. We record a liability for the tax withholding to be paid by us as a reduction to treasury shares. St ock Options We have not granted stock options since 2013. A summary of the status of employee stock options as of December 31, 2023 and changes during the year then ended is presented below. Stock options Number of shares (in thousands) Weighted average exercise price Outstanding at January 1, 2023 9 $18.68 Exercised (9) $18.68 Outstanding at December 31, 2023 — $— The total intrinsic value of options exercised was $0.2 million in each of the years ended December 31, 2023 and 2022 and $14.4 million for the year ended December 31, 2021 . The actual tax benefit for the tax deductions from option exercises totaled $0.1 million in each of the years ended December 31, 2023 and 2022 and $2.2 million during the year ended December 31, 2021 . At December 31, 2023 , there was no unrecognized share-based compensation expense related to employee stock option awards. There were no options outstanding at December 31, 2023 . At December 31, 2022 and 2021 , 9 thousand and 18 thousand options were exercisable at a weighted average price of $18.68 and $17.79 per share, respectively. Compensation Expense Share-based compensation expense before taxes for the years ended December 31, 2023 , 2022 and 2021 totaled approximately $47.1 million , $49.5 million and $38.4 million , respectively, as shown in the table below. (in thousands) 2023 2022 2021 Cost of sales $3,296 $2,577 $40 Research and development 7,484 6,504 4,909 Sales and marketing 14,495 16,076 13,630 General and administrative 21,825 24,350 19,812 Share-based compensation expense 47,100 49,507 38,391 Less: Income tax benefit (1) 11,035 10,703 8,956 Share-based compensation expense, after tax $36,065 $38,804 $29,435 (1) Does not include the excess tax benefit realized for the tax deductions of the share-based payment arrangements which totaled $1.3 million , $2.7 million and $6.5 million , respectively, for the years ended December 31, 2023 , 2022 and 2021 . The lower share-based compensation expense in cost of sales in 2021 resulted from forfeitures upon the separation of an executive who received a cash severance payment in lieu of accelerated vesting upon separation per the terms of the arrangement. The cash separation accrual offset the share-based compensation forfei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s under the 401(k) plans were $4.5 million for each of the years ended December 31, 2023 and 2022 and $4.3 million for the year ended December 31, 2021 . We also have a defined contribution plan which covers certain executives. We make matching contributions up to an established maximum. Matching contributions made to the plan, and expensed, totaled approximately $0.1 million for each of the years ended December 31, 2023 and 2022 and $0.2 million for the year ended December 31, 2021 . We have seven defined benefit, non-contributory retirement or termination plans that cover certain employees in Germany, France, Italy, Japan, Poland, Philippines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All defined benefit plans are unfunded. The liability under the defined benefit plans totaled $7.4 million and $7.2 million as of December 31, 2023 and 2022 , respectively, and is included as a component of other long-term liabilities o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From time to time, we have transactions with other companies in which we hold an interest as summarized in the table below. Net sales to related parties for the years ended December 31, 2023 , 2022 and 2021 are as follows: (in thousands) 2023 2022 2021 Net sales $9,039 $8,474 $9,089 As of December 31, 2023 and 2022 , balances with related parties are as follows: (in thousands) 2023 2022 Accounts receivable $2,890 $5,136 Prepaid expenses and other current assets $78 $11,929 Accounts payable $700 $2,708 Accrued and other current liabilities $2,893 $3,518 Prepaid expenses and other current assets include loan receivables and supplier advances from companies with which we have an investment or partnership interest. As of December 31, 2022 , prepaid expenses and other current assets included a $10.6 million convertible note from Ellume Limited, Australia, which bears interest at 10% and was due on December 31, 2022 . As of December 31, 2022 , we retained the loan receivable, while fully reserved, as we awaited the outcome of voluntary administration and any creditor arrangement. During 2023 , we had no possibility of collection from Ellume and no expectation of any recovery of the defaulted amount. Accordingly, the loan receivable was fully written off a gainst the reserve in 2023. Additional financial impacts of these proceedings with this related party for the fiscal year ended December 31, 2022 included a $4.6 million write off on advances to suppliers and a $12.8 million impairment loss on intangible assets, both recognized in restructuring, acquisition, integration and other, net in the accompanying consolidated statement of income. Refer to Note 11 "Goodwill and Intangibl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In January 2024, we completed a synthetic share repurchase that combined a direct capital repayment with a reverse stock split as discussed in Note 18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U.S. generally accepted accounting principles (GAAP) and all amounts are presented in U.S. dollars rounded to the nearest thousand, unless otherwise indicated. As of April 1, 2022, the results of our subsidiary in Türkiye are reported under highly inflationary accounting as the prior three-years cumulative inflation rate exceeded 100 percent. QIAGEN has a subsidiary in Moscow, Russia. Due to uncertainties related to the war in Ukraine, and although not material to our consolidated results of operations, during the year ended December 31, 2022, we recorded a combination of credit losses, write-offs and impairments related to our business in Russia totaling $4.0 million . These charges are included in the line item restructuring, acquisition, integration and other, net in the accompanying consolidated statement of income . We have suspended activities in Russia and also with our former commercial partner in Belarus. We undertake acquisitions to complement our own internal product development activities. In January 2023, we acquired Verogen, Inc., a leader in the use of next-generation sequencing (NGS) technologies to drive the future of human identification (HID) and forensic investigation located in San Diego, California. In May 2022, we acquired BLIRT S.A., a supplier of standardized and customized solutions for proteins and enzymes as well as molecular biology reagents located in Gdańsk, Poland. At the acquisition dates, all the assets acquired and liabilities assumed were recorded at their respective fair values and our consolidated results of operations include the operating results from the acquired companies from the acquisition dates. These acquisitions were not significant to the overall consolidated financial statements.</t>
        </is>
      </c>
    </row>
    <row r="5">
      <c r="A5" s="4" t="inlineStr">
        <is>
          <t>Adoption of New Accounting Standards and New Accounting Standards Not Yet Adopted</t>
        </is>
      </c>
      <c r="B5" s="4" t="inlineStr">
        <is>
          <t>Adoption of New Accounting Standards in 2023 No adoption of new accounting standards in 2023. Adoption of New Accounting Standards in 2022 ASU 2021-08, Accounting for Contract Assets and Contract Liabilities from Contracts with Customers, creates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We early adopted ASU 2021-08 on January 1, 2022. The amended guidance applies on a prospective basis to business combinations that occur after the adoption date. Adoption of New Accounting Standards in 2021 ASU 2019-12, Income Taxes (Topic 740): Simplifying the Accounting for Income Taxes, removed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We adopted the ASU on the effective date of January 1, 2021 and the adoption of this guidance did not have an impact on our consolidated financial statements on the date of adoption. ASU 2020-06, Debt-Debt with Conversion and Other Options (Subtopic 470-20) and Derivatives and Hedging—Contracts in Entity’s Own Equity (Subtopic 815-40): Accounting for Convertible Instruments and Contracts in an Entity’s Own Equity, reduced the number of accounting models for convertible instruments. The ASU also amended diluted earnings per share (EPS) calculations for convertible instruments, which will result in more dilutive EPS results, and also amended the requirements for a contract (or embedded derivative) that is potentially settled in an entity’s own shares to be classified in equity. ASU 2020-06 was effective for annual periods beginning on January 1, 2022, with earlier adoption on January 1, 2021 permitted. We adopted ASU 2020-06 early on January 1, 2021 and this resulted in a decrease of $54.1 million to additional paid-in capital and an increase of $0.3 million to retained earnings for the conversion feature to the liability for our 2027 Convertible Notes further discussed in Note 16 "Debt." New Accounting Standards Not Yet Adopted The followi ng new FASB Accounting Standards Updates were not yet adopted as of December 31, 2023 : ASU 2023-07, Segment Reporting (Topic 280): Improvements to Reportable Segment Disclosures was issued in response to stakeholder requests for more decision-useful information about reportable segments. The amendments in ASU 2023-07 improve reportable segment disclosure requirements through enhanced disclosures. This ASU does not change how a public entity identifies its operating segments, aggregates those operating segments or applies the quantitative thresholds to determine reportable segments. This ASU is effective for fiscal years beginning after Decembe r 15, 20 23, and early adoption is permitted. We will adopt the new disclosures retrospectively to all prior periods presented in the financial statements beginning with the annual reporting for the year ended December 31, 2024. ASU 2023-09, Income Taxes (Topic 740): Improvements to Income Tax Disclosures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is effective for annual periods beginning after December 15, 2024, and early adoption is permitted. We will adopt the new disclosures prospectively beginning with the annual reporting for the year ended December 31, 2025.</t>
        </is>
      </c>
    </row>
    <row r="6">
      <c r="A6" s="4" t="inlineStr">
        <is>
          <t>Principles of Consolidation</t>
        </is>
      </c>
      <c r="B6" s="4" t="inlineStr">
        <is>
          <t>Principles of Consolidation The consolidated financial statements include the accounts of QIAGEN N.V. and its wholly-owned subsidiaries. All significant intercompany accounts and transactions have been eliminated. Investments in either common stock or in- substance common stock of companies where we exercise significant influence over the operations but do not have control, and where we are not the primary beneficiary, are accounted for using the equity method. All other investments are accounted for as discussed under "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While changing conditions in our global environment present additional uncertainty, we continue to use the best information available to form our estimates. Actual results could differ from those estimates.</t>
        </is>
      </c>
    </row>
    <row r="8">
      <c r="A8" s="4" t="inlineStr">
        <is>
          <t>Concentrations of Risk</t>
        </is>
      </c>
      <c r="B8" s="4" t="inlineStr">
        <is>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 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 term investments, and accounts receivable. We attempt to minimize the risks related to cash and cash equivalents and short-term investments by dealing with highly 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is>
      </c>
    </row>
    <row r="9">
      <c r="A9" s="4" t="inlineStr">
        <is>
          <t>Foreign Currency Translation</t>
        </is>
      </c>
      <c r="B9" s="4" t="inlineStr">
        <is>
          <t>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except for Türkiye (which became hyperinflationary and reports in U.S. dollars),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income, net . Realized gains or losses on the value of derivative contracts entered into to hedge the exchange rate exposure of receivables and payables are also included in net income as a component of other (expense) income, net .</t>
        </is>
      </c>
    </row>
    <row r="10">
      <c r="A10" s="4" t="inlineStr">
        <is>
          <t>Segment Information</t>
        </is>
      </c>
      <c r="B10" s="4" t="inlineStr">
        <is>
          <t>Segment Information We determined that we operate as one operating segment in accordance with the Financial Accounting Standards Board (FASB) Accounting Standards Codification (ASC) Topic 280, Segment Reporting.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t>
        </is>
      </c>
    </row>
    <row r="11">
      <c r="A11" s="4" t="inlineStr">
        <is>
          <t>Revenue Recognition and Shipping and Handling Income and Costs</t>
        </is>
      </c>
      <c r="B11" s="4" t="inlineStr">
        <is>
          <t>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 Shipping and Handling Income and Costs Shipping and handling costs charged to customers are recorded as revenue in the period that the related product sales revenue is recorded. Associated costs of shipping and handling are included in sales and marketing expenses.</t>
        </is>
      </c>
    </row>
    <row r="12">
      <c r="A12" s="4" t="inlineStr">
        <is>
          <t>Warranty</t>
        </is>
      </c>
      <c r="B12" s="4" t="inlineStr">
        <is>
          <t>Warranty We provide warranties on our products against defects in materials and workmanship for a period of one year . A provision for estimated future warranty costs is recorded in cost of sales at the time product revenue is recognized. Product warranty obligations are included in accrued and other current liabilities in the accompanying consolidated balance sheets.</t>
        </is>
      </c>
    </row>
    <row r="13">
      <c r="A13" s="4" t="inlineStr">
        <is>
          <t>Research and Development</t>
        </is>
      </c>
      <c r="B13" s="4" t="inlineStr">
        <is>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is>
      </c>
    </row>
    <row r="14">
      <c r="A14" s="4" t="inlineStr">
        <is>
          <t>Government Grants</t>
        </is>
      </c>
      <c r="B14" s="4" t="inlineStr">
        <is>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is>
      </c>
    </row>
    <row r="15">
      <c r="A15" s="4" t="inlineStr">
        <is>
          <t>Borrowing Costs</t>
        </is>
      </c>
      <c r="B15" s="4" t="inlineStr">
        <is>
          <t>Borrowing Costs Borrowing costs directly attributable to the acquisition, construction or production of an asset that takes a substantial period of time to prepare for its intended use or sale are capitalized as part of the cost of the respective assets (qualifying asset) when such borrowing costs are significant. All other borrowing costs are expensed in the period they occur.</t>
        </is>
      </c>
    </row>
    <row r="16">
      <c r="A16" s="4" t="inlineStr">
        <is>
          <t>Advertising Costs</t>
        </is>
      </c>
      <c r="B16" s="4" t="inlineStr">
        <is>
          <t>Advertising Costs The costs of advertising are expensed as incurred and are included as a component of sales and marketing expense.</t>
        </is>
      </c>
    </row>
    <row r="17">
      <c r="A17" s="4" t="inlineStr">
        <is>
          <t>General and Administrative, Restructuring, Acquisition, Integration and Other</t>
        </is>
      </c>
      <c r="B17" s="4" t="inlineStr">
        <is>
          <t>General and Administrative General and administrative expenses primarily represent the costs required to support administrative infrastructure. These costs include licensing costs in connection with continued investments in information technology improvements, including cyber security, across the organization as well as personnel in administrative functions. Restructuring, Acquisition, Integration and Other We i 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Additionally, expenses incurred may also include costs that are an integral component of, and are directly attributable to, restructuring activities which do not qualify as exit and disposal costs, such as intangible asset impairments and other asset related write-offs.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t>
        </is>
      </c>
    </row>
    <row r="18">
      <c r="A18" s="4" t="inlineStr">
        <is>
          <t>Income Taxes</t>
        </is>
      </c>
      <c r="B18" s="4" t="inlineStr">
        <is>
          <t>Income Taxes We account for income taxes under the liability method. Under this method, total income tax expense is the amount of income taxes expected to be payable for the current year plus the change from the beginning of the year for deferred tax assets and liabilities established for the expected future tax consequences resulting from differences between the financial statement carrying amount and the tax basis of assets and liabilities. Deferred tax assets and/or liabilities are determined by multiplying the differences between the financial statement carrying amount and the tax bases of assets and liabilities by the enacted tax rates expected to be in effect when such differences are reversed or settled. Deferred tax assets are reduced by a valuation allowance to the amount more likely than not to be realized. The effect on deferred taxes of a change in tax rates is recognized in income in the period that includes the enactment date. The financial statement effects of a tax position are initially recognized in the financial statements when it is more likely than not that the position will be sustained upon examination by the taxing authorities. Such tax positions are initially and subsequently measured as the largest amount of tax benefit that is greater than 50 percent likely of being realized upon settlement with the taxing authority using the cumulative probability method, assuming the taxing authority has full knowledge of the position and all relevant facts. Our policy is to recognize interest accrued related to income taxes in interest expense and penalties related to income taxes within the income tax expense.</t>
        </is>
      </c>
    </row>
    <row r="19">
      <c r="A19" s="4" t="inlineStr">
        <is>
          <t>Derivative Instruments</t>
        </is>
      </c>
      <c r="B19" s="4" t="inlineStr">
        <is>
          <t>Derivative Instruments We enter into derivative financial instrument contracts to minimize the variability of cash flows or income statement impact associated with the anticipated transactions being hedged or to hedge fluctuating interest rates. As changes in foreign currencies or interest rates impact the value of anticipated transactions, the fair value of the forward or swap contracts also changes, offsetting foreign currency or interest rate fluctuations. Derivative instruments are recorded on the balance sheet at fair value. Changes in fair values of derivatives are recorded in current earnings or other comprehensive income (loss), depending on whether a derivative is designated as part of a hedge transaction.</t>
        </is>
      </c>
    </row>
    <row r="20">
      <c r="A20" s="4" t="inlineStr">
        <is>
          <t>Share-Based Payments</t>
        </is>
      </c>
      <c r="B20" s="4" t="inlineStr">
        <is>
          <t>Share-Based Payments Compensation costs for all share-based payments are recorded based on the grant date fair value, less an estimate for pre- vesting forfeitures, recognized in expense over the service period using an accelerated method. Forfeiture Rate - This is the estimated percentage of grants that are expected to be forfeited or canceled on an annual basis before becoming fully vested. We estimated the forfeiture rate based on historical forfeiture experience. Restricted Stock Units and Performance Stock Units -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t>
        </is>
      </c>
    </row>
    <row r="21">
      <c r="A21" s="4" t="inlineStr">
        <is>
          <t>Cash and Cash Equivalents</t>
        </is>
      </c>
      <c r="B21" s="4" t="inlineStr">
        <is>
          <t xml:space="preserve">Cash and Cash Equivalents Cash and cash equivalents consist of cash on deposit in banks and other cash invested temporarily in various instruments that are short-term and highly liquid with an original maturity of less than three months at the date of purchase. Cash </t>
        </is>
      </c>
    </row>
    <row r="22">
      <c r="A22" s="4" t="inlineStr">
        <is>
          <t>Short-Term Investments</t>
        </is>
      </c>
      <c r="B22" s="4" t="inlineStr">
        <is>
          <t>Short-Term Investments Short-term investments include cash investments with original maturities of more than three months which are classified as “available for sale” and stated at fair value, which is equivalent to the amortized cost, in the accompanying consolidated balance sheet. Interest income is accrued when earned and changes in fair market values are reflected in other (expense) income, net . The amortization of premiums and accretion of discounts to maturity arising from acquisition are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other (expense) income, net . Short-term investments consisting of marketable equity securities are reported at fair value with gains and losses recorded in earnings.</t>
        </is>
      </c>
    </row>
    <row r="23">
      <c r="A23" s="4" t="inlineStr">
        <is>
          <t>Fair Value of Financial Instruments</t>
        </is>
      </c>
      <c r="B23" s="4" t="inlineStr">
        <is>
          <t>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leases approximates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German Private Placement are based on an estimation using changes in the euro swap rates. Assets and liabilities are measured at fair value according to a three-tier fair value hierarchy which prioritizes the inputs used in measuring fair value as follows: • Level 1. Observable inputs, such as quoted prices in active markets; • Level 2. Inputs, other than the quoted price in active markets, that are observable either directly or indirectly; and • Level 3. Unobservable inputs in which there is little or no market data, which require the reporting entity to develop its own assumptions.</t>
        </is>
      </c>
    </row>
    <row r="24">
      <c r="A24" s="4" t="inlineStr">
        <is>
          <t>Accounts Receivable, Loans and Other Receivables and Allowance for Credit Losses</t>
        </is>
      </c>
      <c r="B24" s="4" t="inlineStr">
        <is>
          <t>Accounts Receivable, Loans and Other Receivables and Allowance for Credit Losses Our accounts receivable consist of unsecured customer obligations and we are at risk to the extent such amounts become uncollectible. We maintain allowances for credit losses resulting from the expected failure or inability of our customers to make required payments. We recognize the allowance for expected credit losses at inception and reassess regularly considering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90 days. For all years presented, no single customer represented more than ten percent of accounts receivable or consolidated net sales.</t>
        </is>
      </c>
    </row>
    <row r="25">
      <c r="A25" s="4" t="inlineStr">
        <is>
          <t>Inventories</t>
        </is>
      </c>
      <c r="B25" s="4" t="inlineStr">
        <is>
          <t>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t>
        </is>
      </c>
    </row>
    <row r="26">
      <c r="A26" s="4" t="inlineStr">
        <is>
          <t>Property, Plant and Equipment</t>
        </is>
      </c>
      <c r="B26" s="4" t="inlineStr">
        <is>
          <t>Property, Plant and Equipment Property, plant and equipment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Depreciation is computed using the straight-line method over the estimated useful lives of the a sset s .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is>
      </c>
    </row>
    <row r="27">
      <c r="A27" s="4" t="inlineStr">
        <is>
          <t>Company as a lessee</t>
        </is>
      </c>
      <c r="B27" s="4" t="inlineStr">
        <is>
          <t>Leases At inception of a contract, the Company assesses whether a contract is, or contains, a lease. A contract is, or contains, a lease if the contract conveys the right to control the use of an identified asset for a period of time in exchange for consideration. Company as a lessee Leases are recognized as a right-of-use asset and a corresponding liability at the date at which the leased asset is available for use or at the lease commencement date . Leases are classified as finance or operating based on the criteria according to ASC 842 Leases, with classification affecting the pattern of expense recognition and amortization of the right- of-use asset in the income statement. Assets and liabilities arising from a lease are initially measured on a present value basis. Lease liabilities include the net present value of the following lease payments: • fixed payments, including in-substance fixed payments, less any lease incentives received; • variable lease payments that are based on an index or a rate; • amounts expected to be payable to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which is based on an assessment of interest rates the company would have to pay to borrow funds, including the consideration of factors such as the nature of the asset and location, collateral, market terms and conditions, as applicable. After the commencement date, the amount of lease liabilities is increased to reflect the accretion of interest and reduced by the lease payments made. Each lease payment is allocated between the liability and finance charges. The interest element of the finance cost is recognized in the income statement over the lease period so as to produce a constant periodic rate of interest on the remaining balance of the liability for each period.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the lease liability; • any lease payments made at or before the commencement date less any lease incentives received; • any initial direct costs; and • restoration cos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ment in evaluating whether it is reasonably certain to exercise the option to renew. That is, it considers all relevant factors that create an economic incentive for it to exercise the renewal. The company leases various items of real estate, vehicles and other equipment. Rental contracts are typically made for fixed periods but may have extension or termination options.</t>
        </is>
      </c>
    </row>
    <row r="28">
      <c r="A28" s="4" t="inlineStr">
        <is>
          <t>Company as a lessor</t>
        </is>
      </c>
      <c r="B28" s="4" t="inlineStr">
        <is>
          <t>Leases At inception of a contract, the Company assesses whether a contract is, or contains, a lease. A contract is, or contains, a lease if the contract conveys the right to control the use of an identified asset for a period of time in exchange for consideration.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s in the Income Statement.</t>
        </is>
      </c>
    </row>
    <row r="29">
      <c r="A29" s="4" t="inlineStr">
        <is>
          <t>Business Combinations</t>
        </is>
      </c>
      <c r="B29" s="4" t="inlineStr">
        <is>
          <t>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 date fair value of contingent consideration are presented as financing activities on the statement of cash flows; any payments in excess of the acquisition date fair value are presented as operating activities.</t>
        </is>
      </c>
    </row>
    <row r="30">
      <c r="A30" s="4" t="inlineStr">
        <is>
          <t>Acquired Intangibles and Goodwill</t>
        </is>
      </c>
      <c r="B30" s="4" t="inlineStr">
        <is>
          <t>Acquired Intangibles and Goodwill Acquired intangibles with future uses are carried at cost less accumulated amortization and consist of licenses to technology held by third parties and other acquired intangible assets. Amortization related to patents are computed over the estimated useful life of the underlying patent,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We have elected to perform our annual test for indications of impairment as of October 1st of each year.</t>
        </is>
      </c>
    </row>
    <row r="31">
      <c r="A31" s="4" t="inlineStr">
        <is>
          <t>Non-Marketable Investments</t>
        </is>
      </c>
      <c r="B31" s="4" t="inlineStr">
        <is>
          <t>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hich requires that we recorded our share of unrealized gains and losses on our equity method investments in other (expense) income, net. We monitor for changes in circumstances that may require a reassessment of the level of influence. Our non- marketable equity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than-temporary (based on various factors, including historical financial results, product development activities and the overall health of the affiliate’s industry), then a write-down of the investment would be recorded in operating expense to its estimated fair value. Investment impairments recorded during the year ended December 31, 2023 are discussed in Note 10 "Investments."</t>
        </is>
      </c>
    </row>
    <row r="32">
      <c r="A32" s="4" t="inlineStr">
        <is>
          <t>Variable Interest Entities</t>
        </is>
      </c>
      <c r="B32" s="4" t="inlineStr">
        <is>
          <t>Variable Interest Entities We evaluate at the inception of each arrangement whether we have made an investment in an entity that is considered a variable interest entity (VIE) or if we hold other variable interests in an arrangement that is considered a variable interest entity.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 marketable investment or in accordance with other applicable GAAP.</t>
        </is>
      </c>
    </row>
    <row r="33">
      <c r="A33" s="4" t="inlineStr">
        <is>
          <t>Impairment of Long-Lived Assets</t>
        </is>
      </c>
      <c r="B33" s="4" t="inlineStr">
        <is>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the fair value a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xchange Rates of Key Currencies</t>
        </is>
      </c>
      <c r="B4" s="4" t="inlineStr">
        <is>
          <t>The exchange rates of key currencies were as follows: (USD equivalent for one) Closing rate at December 31, Annual average rate 2023 2022 2023 2022 2021 Euro (EUR) 1.1050 1.0666 1.0814 1.0542 1.1832 Pound Sterling (GBP) 1.2715 1.2026 1.2435 1.2376 1.3758 Swiss Franc (CHF) 1.1933 1.0832 1.1133 1.0486 1.0940 Japanese Yen (JPY) 0.0071 0.0076 0.0071 0.0077 0.0091 Chinese Yuan (CNY) 0.1408 0.1450 0.1413 0.1489 0.1550</t>
        </is>
      </c>
    </row>
    <row r="5">
      <c r="A5" s="4" t="inlineStr">
        <is>
          <t>Cash and Cash Equivalents</t>
        </is>
      </c>
      <c r="B5" s="4" t="inlineStr">
        <is>
          <t>Cash and cash equivalents as of December 31, 2023 and 2022 were as follows: (in thousands) 2023 2022 Cash at bank and on hand $87,380 $122,314 Money market funds 481,360 289,394 Commercial paper 9,982 94,828 Short-term bank deposits 89,362 224,133 Cash and cash equivalents $668,084 $730,669</t>
        </is>
      </c>
    </row>
    <row r="6">
      <c r="A6" s="4" t="inlineStr">
        <is>
          <t>Changes in the Allowance for Credit Losses on Accounts Receivable</t>
        </is>
      </c>
      <c r="B6" s="4" t="inlineStr">
        <is>
          <t>The changes in the allowance for credit losses on accounts receivable and loans and other receivables for the years ended December 31, 2023 , 2022 and 2021 are as follows: (in thousands) Accounts receivable Loans and other receivables 2023 2022 2021 2023 2022 2021 Balance at beginning of year $22,880 $23,124 $27,052 $10,598 $5,142 $9,132 Provisions for expected credit losses (2,873) 4,483 18 5 5,574 2,155 Deductions from allowance (2,378) (2,685) (1,249) (10,552) — (6,049) Recoveries collected — — 288 — — 12 Currency translation adjustments and other (333) (2,042) (2,985) 2 (118) (108) Balance at end of year $17,296 $22,880 $23,124 $53 $10,598 $5,142</t>
        </is>
      </c>
    </row>
    <row r="7">
      <c r="A7" s="4" t="inlineStr">
        <is>
          <t>Inventories</t>
        </is>
      </c>
      <c r="B7" s="4" t="inlineStr">
        <is>
          <t>Inventories consisted of the following as of December 31, 2023 and 2022 : (in thousands) 2023 2022 Raw materials $91,204 $97,613 Work in process 94,736 85,488 Finished goods 212,445 174,859 Total inventories, net $398,385 $357,9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ased on Product Categories and Customer Class</t>
        </is>
      </c>
      <c r="B4" s="4" t="inlineStr">
        <is>
          <t>We disaggregate our revenue based on product type and customer class as shown below for the years ended December 31, 2023 , 2022 and 2021 : (in thousands) 2023 2022 2021 Consumables and related revenues $951,366 $1,029,791 $1,027,215 Instruments 84,111 96,436 116,449 Molecular Diagnostics 1,035,477 1,126,227 1,143,664 Consumables and related revenues 774,847 859,133 959,093 Instruments 154,987 156,158 148,900 Life Sciences 929,834 1,015,291 1,107,993 Total net sales $1,965,311 $2,141,518 $2,251,657 Additionally, we disaggregate our revenue based on the product categories as shown below for the years ended December 31, 2023 , 2022 and 2021 : (in thousands) 2023 2022 2021 Sample technologies $662,991 $796,932 $850,636 Diagnostic solutions 697,630 660,879 638,759 PCR / Nucleic acid amplification 300,204 390,804 433,972 Genomics / NGS 238,910 224,797 245,066 Other 65,576 68,106 83,224 Total net sales $1,965,311 $2,141,518 $2,251,6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Charges Related to the Restructuring Program</t>
        </is>
      </c>
      <c r="B4" s="4" t="inlineStr">
        <is>
          <t>The below table shows the pre-tax restructuring charges recorded in 2023 and 2022 in the accompanying consolidated statements of income . (in thousands) 2023 2022 Cost of sales $— $391 Restructuring, acquisition, integration and other, net 6,948 4,612 Total restructuring charges $6,948 $5,003</t>
        </is>
      </c>
    </row>
    <row r="5">
      <c r="A5" s="4" t="inlineStr">
        <is>
          <t>Summary of Cash Components of Restructuring Activity</t>
        </is>
      </c>
      <c r="B5" s="4" t="inlineStr">
        <is>
          <t>A summary of the restructuring liability, which is recorded in accrued and other current liabilities in the accompanying consolidated balance sheets, as of December 31, 2023 and 2022 is as follows: (in thousands) Personnel related Contract and other costs Total Liability at December 31, 2021 $— $— $— Cost incurred in 2022 4,121 491 4,612 Foreign currency translation adjustment 24 3 27 Liability at December 31, 2022 $4,145 $494 $4,639 Costs incurred in 2023 7,457 160 7,617 Release of accruals (662) (7) (669) Payments (3,667) (500) (4,167) Foreign currency translation adjustment 137 — 137 Liability at December 31, 2023 $7,410 $147 $7,5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ummary of Short-Term Investments</t>
        </is>
      </c>
      <c r="B4" s="4" t="inlineStr">
        <is>
          <t>As of December 31, 2023 and 2022 , short-term investments were as follows: (in thousands) 2023 2022 Commercial paper $81,023 $672,597 Money market deposits 308,675 15,000 Total short-term investments $389,698 $687,5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3 USD ($) shares</t>
        </is>
      </c>
      <c r="C1" s="2" t="inlineStr">
        <is>
          <t>Dec. 31, 2023 € / shares</t>
        </is>
      </c>
      <c r="D1" s="2" t="inlineStr">
        <is>
          <t>Dec. 31, 2022 USD ($) shares</t>
        </is>
      </c>
      <c r="E1" s="2" t="inlineStr">
        <is>
          <t>Dec. 31, 2022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 allowance for doubtful accounts | $</t>
        </is>
      </c>
      <c r="B3" s="6" t="n">
        <v>17296</v>
      </c>
      <c r="C3" s="4" t="inlineStr">
        <is>
          <t xml:space="preserve"> </t>
        </is>
      </c>
      <c r="D3" s="6" t="n">
        <v>22880</v>
      </c>
      <c r="E3" s="4" t="inlineStr">
        <is>
          <t xml:space="preserve"> </t>
        </is>
      </c>
    </row>
    <row r="4">
      <c r="A4" s="4" t="inlineStr">
        <is>
          <t>Total prepaid expenses and other current assets | $</t>
        </is>
      </c>
      <c r="B4" s="5" t="n">
        <v>309516</v>
      </c>
      <c r="C4" s="4" t="inlineStr">
        <is>
          <t xml:space="preserve"> </t>
        </is>
      </c>
      <c r="D4" s="5" t="n">
        <v>293976</v>
      </c>
      <c r="E4" s="4" t="inlineStr">
        <is>
          <t xml:space="preserve"> </t>
        </is>
      </c>
    </row>
    <row r="5">
      <c r="A5" s="3" t="inlineStr">
        <is>
          <t>Long-term assets:</t>
        </is>
      </c>
      <c r="B5" s="4" t="inlineStr">
        <is>
          <t xml:space="preserve"> </t>
        </is>
      </c>
      <c r="C5" s="4" t="inlineStr">
        <is>
          <t xml:space="preserve"> </t>
        </is>
      </c>
      <c r="D5" s="4" t="inlineStr">
        <is>
          <t xml:space="preserve"> </t>
        </is>
      </c>
      <c r="E5" s="4" t="inlineStr">
        <is>
          <t xml:space="preserve"> </t>
        </is>
      </c>
    </row>
    <row r="6">
      <c r="A6" s="4" t="inlineStr">
        <is>
          <t>Property, plant and equipment - accumulated depreciation | $</t>
        </is>
      </c>
      <c r="B6" s="5" t="n">
        <v>516765</v>
      </c>
      <c r="C6" s="4" t="inlineStr">
        <is>
          <t xml:space="preserve"> </t>
        </is>
      </c>
      <c r="D6" s="5" t="n">
        <v>502967</v>
      </c>
      <c r="E6" s="4" t="inlineStr">
        <is>
          <t xml:space="preserve"> </t>
        </is>
      </c>
    </row>
    <row r="7">
      <c r="A7" s="4" t="inlineStr">
        <is>
          <t>Intangible assets - accumulated amortization | $</t>
        </is>
      </c>
      <c r="B7" s="6" t="n">
        <v>748590</v>
      </c>
      <c r="C7" s="4" t="inlineStr">
        <is>
          <t xml:space="preserve"> </t>
        </is>
      </c>
      <c r="D7" s="6" t="n">
        <v>727691</v>
      </c>
      <c r="E7" s="4" t="inlineStr">
        <is>
          <t xml:space="preserve"> </t>
        </is>
      </c>
    </row>
    <row r="8">
      <c r="A8" s="3" t="inlineStr">
        <is>
          <t>Preference shares, 0.01 EUR par value, authorized—450,000 shares, no shares issued and outstanding</t>
        </is>
      </c>
      <c r="B8" s="4" t="inlineStr">
        <is>
          <t xml:space="preserve"> </t>
        </is>
      </c>
      <c r="C8" s="4" t="inlineStr">
        <is>
          <t xml:space="preserve"> </t>
        </is>
      </c>
      <c r="D8" s="4" t="inlineStr">
        <is>
          <t xml:space="preserve"> </t>
        </is>
      </c>
      <c r="E8" s="4" t="inlineStr">
        <is>
          <t xml:space="preserve"> </t>
        </is>
      </c>
    </row>
    <row r="9">
      <c r="A9" s="4" t="inlineStr">
        <is>
          <t>Preference shares - par value (in EUR per share) | € / shares</t>
        </is>
      </c>
      <c r="B9" s="4" t="inlineStr">
        <is>
          <t xml:space="preserve"> </t>
        </is>
      </c>
      <c r="C9" s="7" t="n">
        <v>0.01</v>
      </c>
      <c r="D9" s="4" t="inlineStr">
        <is>
          <t xml:space="preserve"> </t>
        </is>
      </c>
      <c r="E9" s="7" t="n">
        <v>0.01</v>
      </c>
    </row>
    <row r="10">
      <c r="A10" s="4" t="inlineStr">
        <is>
          <t>Preference shares - shares authorized (in shares)</t>
        </is>
      </c>
      <c r="B10" s="5" t="n">
        <v>450000000</v>
      </c>
      <c r="C10" s="4" t="inlineStr">
        <is>
          <t xml:space="preserve"> </t>
        </is>
      </c>
      <c r="D10" s="4" t="inlineStr">
        <is>
          <t xml:space="preserve"> </t>
        </is>
      </c>
      <c r="E10" s="4" t="inlineStr">
        <is>
          <t xml:space="preserve"> </t>
        </is>
      </c>
    </row>
    <row r="11">
      <c r="A11" s="4" t="inlineStr">
        <is>
          <t>Preference shares - shares issued (in shares)</t>
        </is>
      </c>
      <c r="B11" s="5" t="n">
        <v>0</v>
      </c>
      <c r="C11" s="4" t="inlineStr">
        <is>
          <t xml:space="preserve"> </t>
        </is>
      </c>
      <c r="D11" s="4" t="inlineStr">
        <is>
          <t xml:space="preserve"> </t>
        </is>
      </c>
      <c r="E11" s="4" t="inlineStr">
        <is>
          <t xml:space="preserve"> </t>
        </is>
      </c>
    </row>
    <row r="12">
      <c r="A12" s="4" t="inlineStr">
        <is>
          <t>Preference shares - shares outstanding (in shares)</t>
        </is>
      </c>
      <c r="B12" s="5" t="n">
        <v>0</v>
      </c>
      <c r="C12" s="4" t="inlineStr">
        <is>
          <t xml:space="preserve"> </t>
        </is>
      </c>
      <c r="D12" s="4" t="inlineStr">
        <is>
          <t xml:space="preserve"> </t>
        </is>
      </c>
      <c r="E12" s="4" t="inlineStr">
        <is>
          <t xml:space="preserve"> </t>
        </is>
      </c>
    </row>
    <row r="13">
      <c r="A13" s="3" t="inlineStr">
        <is>
          <t>Financing preference shares, 0.01 EUR par value, authorized—40,000 shares, no shares issued and outstanding</t>
        </is>
      </c>
      <c r="B13" s="4" t="inlineStr">
        <is>
          <t xml:space="preserve"> </t>
        </is>
      </c>
      <c r="C13" s="4" t="inlineStr">
        <is>
          <t xml:space="preserve"> </t>
        </is>
      </c>
      <c r="D13" s="4" t="inlineStr">
        <is>
          <t xml:space="preserve"> </t>
        </is>
      </c>
      <c r="E13" s="4" t="inlineStr">
        <is>
          <t xml:space="preserve"> </t>
        </is>
      </c>
    </row>
    <row r="14">
      <c r="A14" s="4" t="inlineStr">
        <is>
          <t>Financing preference shares - par value (in EUR per share) | € / shares</t>
        </is>
      </c>
      <c r="B14" s="4" t="inlineStr">
        <is>
          <t xml:space="preserve"> </t>
        </is>
      </c>
      <c r="C14" s="8" t="n">
        <v>0.01</v>
      </c>
      <c r="D14" s="4" t="inlineStr">
        <is>
          <t xml:space="preserve"> </t>
        </is>
      </c>
      <c r="E14" s="7" t="n">
        <v>0.01</v>
      </c>
    </row>
    <row r="15">
      <c r="A15" s="4" t="inlineStr">
        <is>
          <t>Financing preference shares - shares authorized (in shares)</t>
        </is>
      </c>
      <c r="B15" s="5" t="n">
        <v>40000000</v>
      </c>
      <c r="C15" s="4" t="inlineStr">
        <is>
          <t xml:space="preserve"> </t>
        </is>
      </c>
      <c r="D15" s="4" t="inlineStr">
        <is>
          <t xml:space="preserve"> </t>
        </is>
      </c>
      <c r="E15" s="4" t="inlineStr">
        <is>
          <t xml:space="preserve"> </t>
        </is>
      </c>
    </row>
    <row r="16">
      <c r="A16" s="4" t="inlineStr">
        <is>
          <t>Financing preference shares - shares issued (in shares)</t>
        </is>
      </c>
      <c r="B16" s="5" t="n">
        <v>0</v>
      </c>
      <c r="C16" s="4" t="inlineStr">
        <is>
          <t xml:space="preserve"> </t>
        </is>
      </c>
      <c r="D16" s="5" t="n">
        <v>0</v>
      </c>
      <c r="E16" s="4" t="inlineStr">
        <is>
          <t xml:space="preserve"> </t>
        </is>
      </c>
    </row>
    <row r="17">
      <c r="A17" s="4" t="inlineStr">
        <is>
          <t>Financing preference shares - shares outstanding (in shares)</t>
        </is>
      </c>
      <c r="B17" s="5" t="n">
        <v>0</v>
      </c>
      <c r="C17" s="4" t="inlineStr">
        <is>
          <t xml:space="preserve"> </t>
        </is>
      </c>
      <c r="D17" s="5" t="n">
        <v>0</v>
      </c>
      <c r="E17" s="4" t="inlineStr">
        <is>
          <t xml:space="preserve"> </t>
        </is>
      </c>
    </row>
    <row r="18">
      <c r="A18" s="3" t="inlineStr">
        <is>
          <t>Common Shares, 0.01 EUR par value, authorized—410,000 shares, issued—230,829 shares</t>
        </is>
      </c>
      <c r="B18" s="4" t="inlineStr">
        <is>
          <t xml:space="preserve"> </t>
        </is>
      </c>
      <c r="C18" s="4" t="inlineStr">
        <is>
          <t xml:space="preserve"> </t>
        </is>
      </c>
      <c r="D18" s="4" t="inlineStr">
        <is>
          <t xml:space="preserve"> </t>
        </is>
      </c>
      <c r="E18" s="4" t="inlineStr">
        <is>
          <t xml:space="preserve"> </t>
        </is>
      </c>
    </row>
    <row r="19">
      <c r="A19" s="4" t="inlineStr">
        <is>
          <t>Common shares - par value (in EUR per share) | € / shares</t>
        </is>
      </c>
      <c r="B19" s="4" t="inlineStr">
        <is>
          <t xml:space="preserve"> </t>
        </is>
      </c>
      <c r="C19" s="7" t="n">
        <v>0.01</v>
      </c>
      <c r="D19" s="4" t="inlineStr">
        <is>
          <t xml:space="preserve"> </t>
        </is>
      </c>
      <c r="E19" s="4" t="inlineStr">
        <is>
          <t xml:space="preserve"> </t>
        </is>
      </c>
    </row>
    <row r="20">
      <c r="A20" s="4" t="inlineStr">
        <is>
          <t>Common shares - shares authorized (in shares)</t>
        </is>
      </c>
      <c r="B20" s="5" t="n">
        <v>410000000</v>
      </c>
      <c r="C20" s="4" t="inlineStr">
        <is>
          <t xml:space="preserve"> </t>
        </is>
      </c>
      <c r="D20" s="4" t="inlineStr">
        <is>
          <t xml:space="preserve"> </t>
        </is>
      </c>
      <c r="E20" s="4" t="inlineStr">
        <is>
          <t xml:space="preserve"> </t>
        </is>
      </c>
    </row>
    <row r="21">
      <c r="A21" s="4" t="inlineStr">
        <is>
          <t>Common stock - shares issued (in shares)</t>
        </is>
      </c>
      <c r="B21" s="5" t="n">
        <v>230829000</v>
      </c>
      <c r="C21" s="4" t="inlineStr">
        <is>
          <t xml:space="preserve"> </t>
        </is>
      </c>
      <c r="D21" s="5" t="n">
        <v>230829000</v>
      </c>
      <c r="E21" s="4" t="inlineStr">
        <is>
          <t xml:space="preserve"> </t>
        </is>
      </c>
    </row>
    <row r="22">
      <c r="A22" s="3" t="inlineStr">
        <is>
          <t>Less treasury shares, at cost—2,627 and 3,113 shares, respectively</t>
        </is>
      </c>
      <c r="B22" s="4" t="inlineStr">
        <is>
          <t xml:space="preserve"> </t>
        </is>
      </c>
      <c r="C22" s="4" t="inlineStr">
        <is>
          <t xml:space="preserve"> </t>
        </is>
      </c>
      <c r="D22" s="4" t="inlineStr">
        <is>
          <t xml:space="preserve"> </t>
        </is>
      </c>
      <c r="E22" s="4" t="inlineStr">
        <is>
          <t xml:space="preserve"> </t>
        </is>
      </c>
    </row>
    <row r="23">
      <c r="A23" s="4" t="inlineStr">
        <is>
          <t>Treasury shares (in shares)</t>
        </is>
      </c>
      <c r="B23" s="5" t="n">
        <v>-2627000</v>
      </c>
      <c r="C23" s="4" t="inlineStr">
        <is>
          <t xml:space="preserve"> </t>
        </is>
      </c>
      <c r="D23" s="5" t="n">
        <v>-3113000</v>
      </c>
      <c r="E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Total prepaid expenses and other current assets | $</t>
        </is>
      </c>
      <c r="B26" s="6" t="n">
        <v>78</v>
      </c>
      <c r="C26" s="4" t="inlineStr">
        <is>
          <t xml:space="preserve"> </t>
        </is>
      </c>
      <c r="D26" s="6" t="n">
        <v>11929</v>
      </c>
      <c r="E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Prepaid expenses and other current assets are summarized as follows as of December 31, 2023 and 2022 : (in thousands) Notes 2023 2022 Cash collateral (14) $87,666 $21,083 Income taxes receivable (17) 60,639 53,394 Prepaid expenses 44,854 50,958 Fair value of derivative instruments (14) 43,230 111,617 Other receivables 38,177 19,026 Value added tax 19,911 28,130 Contract assets (4) 15,039 9,768 Total prepaid expenses and other current assets $309,516 $293,9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s of December 31, 2023 and 2022 were as follows: (in thousands) Estimated useful lives (in years) 2023 2022 Land $26,239 $25,480 Buildings and improvements up to 60 382,836 362,794 Machinery and equipment 3 - 10 309,930 294,156 Computer software 3 - 20 267,572 262,007 Furniture and office equipment 3 - 10 91,247 90,293 Construction in progress 203,978 130,407 Total property, plant and equipment 1,281,802 1,165,137 Less: Accumulated depreciation and amortization (516,765) (502,967) Total property, plant and equipment, net $765,037 $662,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Equity Method Investments Included in Other Assets</t>
        </is>
      </c>
      <c r="B4" s="4" t="inlineStr">
        <is>
          <t>A summary of our non-marketable investments accounted for as equity method investments is as follows: (in thousands) Ownership percentage Equity investments as of December 31, Share of income (loss) for the years ended December 31, 2023 2022 2023 2022 2021 PreAnalytiX GmbH 50.00 % $3,422 $6,856 $4,977 $4,377 $10,412 Apis Assay Technologies Ltd 19.90 % 2,408 4,102 (1,694) 389 1,773 TVM Life Science Ventures III 3.10 % 7,198 3,872 947 (901) (264) Suzhou Fuda Business Management and Consulting Partnership 33.67 % 2,581 2,608 49 — — Actome GmbH 12.50 % 586 779 (216) (201) (31) Hombrechtikon Systems Engineering AG 19.00 % (275) (311) 100 94 97 Total $15,920 $17,906 $4,163 $3,758 $11,987</t>
        </is>
      </c>
    </row>
    <row r="5">
      <c r="A5" s="4" t="inlineStr">
        <is>
          <t>Changes in Non-Marketable Investments Not Accounted for Under the Equity Method</t>
        </is>
      </c>
      <c r="B5" s="4" t="inlineStr">
        <is>
          <t>The changes in non-marketable investments not accounted for under the equity method for the years ended December 31, 2023 and 2022 are as follows: (in thousands) 2023 2022 Balance at beginning of year $5,329 $3,945 Impairments (4,158) — Cash investments in equity securities, net 491 52 Shares received in exchange for services performed 2,604 1,475 Foreign currency translation adjustments 169 (143) Balance at end of year $4,435 $5,329</t>
        </is>
      </c>
    </row>
    <row r="6">
      <c r="A6" s="4" t="inlineStr">
        <is>
          <t>Changes in Marketable Equity Securities</t>
        </is>
      </c>
      <c r="B6" s="4" t="inlineStr">
        <is>
          <t>The changes in marketable equity securities during the year ended December 31, 2021 are presented below. (in thousands, except shares) Invitae Corporation (Invitae) OncoCyte Corporation (OncoCyte) Oncimmune Holdings plc (Oncimmune) HTG Molecular Diagnostics, Inc (HTGM) Shares Amount Shares Amount Shares Amount Shares Amount Balance at December 31, 2020 2,769,189 $115,780 88,101 $211 560,416 $1,258 55,556 $266 Shares received upon milestone achievement 1,100,190 35,338 30,152 147 86,218 220 — — (Loss) gain on change in fair value — (3,066) — 123 — 61 — 65 Sale of investment (3,869,379) (148,052) (118,253) (481) (646,634) (1,539) (55,556) (331) Balance at December 31, 2021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Intangible Assets</t>
        </is>
      </c>
      <c r="B4" s="4" t="inlineStr">
        <is>
          <t>The following sets forth the intangible assets by major asset class as of December 31, 2023 and 2022 : (in thousands) Weighted average life (in years) 2023 2022 Gross carrying amount Accumulated amortization Gross carrying amount Accumulated amortization Amortized intangible assets: Patent and license rights 10.35 $202,785 ($127,163) $203,549 ($140,632) Developed technology 11.01 798,571 (447,989) 780,233 (407,401) Customer base, trademarks, and non-compete agreements 10.97 212,285 (173,438) 227,171 (179,658) Total amortized intangible assets 10.90 $1,213,641 ($748,590) $1,210,953 ($727,691) Unamortized intangible assets: In-process research and development $61,770 $61,534 Goodwill 2,475,732 2,352,569 Total unamortized intangible assets $2,537,502 $2,414,103 The changes in intangible assets, net excluding goodwill for the years ended December 31, 2023 and 2022 are as follows: (in thousands) 2023 2022 Balance at beginning of year $544,796 $627,436 Additions 11,077 19,632 Additions from acquisitions 58,000 17,247 Amortization (93,755) (93,714) Disposals — (35) Impairments — (12,829) Foreign currency translation adjustments 6,703 (12,941) Balance at end of year $526,821 $544,796</t>
        </is>
      </c>
    </row>
    <row r="5">
      <c r="A5" s="4" t="inlineStr">
        <is>
          <t>Amortization of Intangibles for the Next Five Years</t>
        </is>
      </c>
      <c r="B5" s="4" t="inlineStr">
        <is>
          <t>Amortization of intangibles for the next five years for the years ended December 31 is expected to be approximately: (in thousands) 2024 $91,349 2025 $79,841 2026 $72,334 2027 $66,847 2028 $59,787</t>
        </is>
      </c>
    </row>
    <row r="6">
      <c r="A6" s="4" t="inlineStr">
        <is>
          <t>Schedule of Changes in Goodwill</t>
        </is>
      </c>
      <c r="B6" s="4" t="inlineStr">
        <is>
          <t>The changes in goodwill for the years ended December 31, 2023 and 2022 are as follows: (in thousands) 2023 2022 Balance at beginning of year $2,352,569 $2,350,763 Business combinations 95,136 42,201 Purchase adjustments (4,350) (303) Foreign currency translation adjustments 32,377 (40,092) Balance at end of year $2,475,732 $2,352,5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and Other Information</t>
        </is>
      </c>
      <c r="B4" s="4" t="inlineStr">
        <is>
          <t>Supplemental balance sheet and other information related to operating leases as of December 31, 2023 and 2022 are as follows: (in thousands, except lease term and discount rate) Location in consolidated balance sheet 2023 2022 Operating lease right-of-use assets Other long-term assets $105,240 $95,523 Current operating lease liabilities Accrued and other current liabilities $22,268 $22,220 Long-term operating lease liabilities Other long-term liabilities $79,063 $71,406 Weighted average remaining lease term 6.80 years 6.92 years Weighted average discount rate 2.85% 2.08%</t>
        </is>
      </c>
    </row>
    <row r="5">
      <c r="A5" s="4" t="inlineStr">
        <is>
          <t>Supplemental Cash Flow Information Related to Leases</t>
        </is>
      </c>
      <c r="B5" s="4" t="inlineStr">
        <is>
          <t>Supplemental cash flow information related to operating leases for the years ended December 31, 2023 and 2022 is as follows: (in thousands) 2023 2022 Cash paid for operating leases included in cash flows from operating activities $29,300 $26,842 Operating lease right-of-use assets obtained in exchange for lease obligations $30,911 $25,148</t>
        </is>
      </c>
    </row>
    <row r="6">
      <c r="A6" s="4" t="inlineStr">
        <is>
          <t>Maturities of Lease Liabilities</t>
        </is>
      </c>
      <c r="B6" s="4" t="inlineStr">
        <is>
          <t>Future maturities of operating lease liabilities as of December 31, 2023 are as f ollo ws: Years ending December 31, (in thousands) 2024 $25,123 2025 20,876 2026 15,049 2027 11,531 2028 8,162 Thereafter 29,159 Total lease payments 109,900 Less: Imputed interest (8,569) Total $101,3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Accrued and Other Current Liabilities</t>
        </is>
      </c>
      <c r="B4" s="4" t="inlineStr">
        <is>
          <t>Accrued and other current liabilities at December 31, 2023 and 2022 consist of the following: (in thousands) Notes 2023 2022 Payroll and related accruals $81,377 $99,885 Accrued expenses 70,007 62,469 Deferred revenue (4) 66,432 69,000 Other liabilities (6) 62,819 59,187 Fair value of derivative instruments (14) 49,774 111,252 Operating lease liabilities (12) 22,268 22,220 Accrued contingent consideration and milestone payments (15) 18,359 8,181 Income taxes payable (17) 12,475 13,980 Accrued royalties (20) 9,699 12,877 Accrued interest on long-term debt (16) 8,518 5,431 Cash collateral (14) 5,440 21,755 Total accrued and other current liabilities $407,168 $486,2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 Amounts of Derivative Instruments</t>
        </is>
      </c>
      <c r="B4" s="4" t="inlineStr">
        <is>
          <t>The following table summarizes the fair value amounts of derivative instruments reported in the consolidated balance sheets as of December 31, 2023 and 2022 : (in thousands) 2023 2022 Current asset Long-term asset Current asset Long-term asset Assets: Derivative instruments designated as hedges Interest rate contracts - cash flow hedge (1) $— $3,083 $— $12,256 Total derivative instruments designated as hedges — 3,083 — 12,256 Undesignated derivative instruments Equity options 39,759 — 102,671 119,098 Foreign exchange forwards and options 3,471 — 8,946 — Total undesignated derivative instruments 43,230 — 111,617 119,098 Total derivative assets $43,230 $3,083 $111,617 $131,354 (in thousands) 2023 2022 Current liability Long-term liability Current liability Long-term liability Liabilities: Derivative instruments designated as hedges Interest rate contracts - cash flow hedge (1) $— ($98,908) $— ($36,982) Total derivative instruments designated as hedges — (98,908) — (36,982) Undesignated derivative instruments Cash convertible notes embedded conversion option (39,830) — (102,896) (119,736) Foreign exchange forwards and options (9,944) — (8,356) — Total undesignated derivative instruments (49,774) — (111,252) (119,736) Total derivative liabilities ($49,774) ($98,908) ($111,252) ($156,718) (1) The fair value am ounts for the interest rate contracts do not include accrued interest.</t>
        </is>
      </c>
    </row>
    <row r="5">
      <c r="A5" s="4" t="inlineStr">
        <is>
          <t>Summary of the Classification of Gains and Losses on Derivative Instruments and Balance Sheet Line Items in Which the Hedged Item is Included</t>
        </is>
      </c>
      <c r="B5" s="4" t="inlineStr">
        <is>
          <t>The following tables summarize the gains and losses on derivative instruments for the years ended December 31, 2023 , 2022 and 2021 : (in thousands) 2023 2022 2021 Other (expense) income, net Other (expense) income, net Other (expense) income, net Total amounts presented in the Consolidated Statements of Income in which the effects of cash flow and fair value hedges are recorded ($5,711) $6,741 $40,671 Gains (losses) on derivatives in cash flow hedges: Interest rate contracts Amount of gain (loss) reclassified from accumulated other comprehensive loss $66,600 $21,940 ($17,010) Amounts excluded from effectiveness testing — — — Gains (losses) on derivatives in fair value hedges: Interest rate contracts Hedged item — 1,971 3,072 Derivatives designated as hedging instruments — (1,971) (3,072) Gains (losses) on derivatives not designated as hedging instruments: Equity options (182,011) (130,801) (23,882) Cash convertible notes embedded cash conversion option 182,802 131,227 28,154 Foreign exchange forwards and options (8,610) 72,641 10,333 Total gains (losses) on derivative instruments $ 58,781 $ 95,007 ($2,4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for Financial Assets and Liabilities Measured on a Recurring Basis</t>
        </is>
      </c>
      <c r="B4" s="4" t="inlineStr">
        <is>
          <t>The following table presents our fair value hierarchy for our financial assets and liabilities measured at fair value on a recurring basis as of December 31, 2023 and 2022 : (in thousands) 2023 2022 Level 1 Level 2 Level 3 Total Level 1 Level 2 Level 3 Total Assets: Cash equivalents $481,360 $9,982 $— $491,342 $289,394 $94,828 $— $384,222 Short-term investments — 81,023 — 81,023 79,600 592,997 — 672,597 Non-marketable equity securities — — 4,435 4,435 — — 5,329 5,329 Equity options — 39,759 — 39,759 — 221,769 — 221,769 Foreign exchange forwards and options — 3,471 — 3,471 — 8,946 — 8,946 Interest rate contracts - cash flow hedge — 3,083 — 3,083 — 12,256 — 12,256 Total financial assets $481,360 $137,318 $4,435 $623,113 $368,994 $930,796 $5,329 $1,305,119 Liabilities: Cash convertible notes embedded conversion option $— ($39,830) $— ($39,830) $— ($222,632) $— ($222,632) Foreign exchange forwards and options — (9,944) — (9,944) — (8,356) — (8,356) Interest rate contracts - cash flow hedge — (98,908) — (98,908) — (36,982) — (36,982) Contingent consideration — — (18,359) (18,359) — — (18,088) (18,088) Total financial liabilities $— ($148,682) ($18,359) ($167,041) $— ($267,970) ($18,088) ($286,058)</t>
        </is>
      </c>
    </row>
    <row r="5">
      <c r="A5" s="4" t="inlineStr">
        <is>
          <t>Summary of Activity for Liabilities with Level 3 Inputs</t>
        </is>
      </c>
      <c r="B5" s="4" t="inlineStr">
        <is>
          <t>For contingent consideration liabilities with Level 3 inputs, the following table summarizes the activity for the years ended December 31, 2023 and 2022 , all of which is related to the 2018 acquisition of STAT-Dx: (in thousands) 2023 2022 Balance at beginning of year ($18,088) ($24,100) Changes in fair value (271) 112 Payments — 5,900 Balance at end of year ($18,359) ($18,0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Instruments [Abstract]</t>
        </is>
      </c>
      <c r="B3" s="4" t="inlineStr">
        <is>
          <t xml:space="preserve"> </t>
        </is>
      </c>
    </row>
    <row r="4">
      <c r="A4" s="4" t="inlineStr">
        <is>
          <t>Total Long-Term Debt, Net of Debt Issuance Costs</t>
        </is>
      </c>
      <c r="B4" s="4" t="inlineStr">
        <is>
          <t>At December 31, 2023 and 2022 , total long-term debt, net of debt issuance costs of $4.0 million and $6.6 million , respectively, consists of the following: (in thousands) 2023 2022 0.500% Senior Unsecured Cash Convertible Notes due 2023 $— $389,552 1.000% Senior Unsecured Cash Convertible Notes due 2024 483,019 464,331 0.000% Senior Unsecured Convertible Notes due 2027 497,869 497,336 German Private Placement (2017 Schuldschein) 120,956 116,699 German Private Placement (2022 Schuldschein) 407,950 393,532 Total long-term debt 1,509,794 1,861,450 Less: Current portion 587,970 389,552 Long-term portion $921,824 $1,471,898 Repayments of long-term debt for the years ended December 31, 2023 , 2022 and 2021 consisted of: (in thousands) 2023 2022 2021 German Private Placement (2017 Schuldschein) $— $153,003 $41,145 0.500% Senior Unsecured Cash Convertible Notes due 2023 400,000 — — 0.875% Senior Unsecured Cash Convertible Notes due 2021 — — 200 3.75% Series B Senior Notes due October 16, 2022 — 300,000 — 3.90% Series C Senior Notes due October 16, 2024 — 27,000 — Total repayment of long-term debt $400,000 $480,003 $41,345 The principal amount, carrying amount and fair values of long-term debt instruments as of December 31, 2023 and 2022 are summa rized b elow: (in thousands) 2023 Principal amount Unamortized debt discount and issuance costs Carrying amount Fair value Amount Leveling Cash Convertible Notes due 2024 $500,000 ($16,981) $483,019 $513,500 Level 1 Convertible Notes due 2027 500,000 (2,131) 497,869 453,185 Level 1 German Private Placement (2017 Schuldschein) 121,009 (53) 120,956 118,978 Level 2 German Private Placement (2022 Schuldschein) 408,846 (896) 407,950 401,684 Level 2 $1,529,855 ($20,061) $1,509,794 $1,487,347 (in thousands) 2022 Principal amount Unamortized debt discount and issuance costs Carrying amount Fair value Amount Leveling Cash Convertible Notes due 2023 $400,000 ($10,448) $389,552 $493,436 Level 1 Cash Convertible Notes due 2024 500,000 (35,669) 464,331 596,485 Level 1 Convertible Notes due 2027 500,000 (2,664) 497,336 471,545 Level 1 German Private Placement (2017 Schuldschein) 116,821 (122) 116,699 112,401 Level 2 German Private Placement (2022 Schuldschein) 394,638 (1,106) 393,532 378,302 Level 2 $1,911,459 ($50,009) $1,861,450 $2,052,169</t>
        </is>
      </c>
    </row>
    <row r="5">
      <c r="A5" s="4" t="inlineStr">
        <is>
          <t>Future Maturities of Long-Term Debt</t>
        </is>
      </c>
      <c r="B5" s="4" t="inlineStr">
        <is>
          <t>Future maturities of long-term debt stated at the carrying values as of December 31, 2023 are as follows: Years ending December 31, (in thousands) 2024 $587,970 2025 56,836 2026 — 2027 614,800 2028 — Thereafter 250,188 $1,509,794</t>
        </is>
      </c>
    </row>
    <row r="6">
      <c r="A6" s="4" t="inlineStr">
        <is>
          <t>Interest Expense Related to the Cash Convertible Notes</t>
        </is>
      </c>
      <c r="B6" s="4" t="inlineStr">
        <is>
          <t>Interest expense for the years ended December 31, 2023 and 2022 related to the 2027 Notes and the Cash Convertible Notes was comprised of the following: (in thousands) 2023 2022 Coupon interest $4,169 $7,000 Amortization of original issuance discount 27,341 30,170 Amortization of debt issuance costs 2,328 2,593 Total interest expense related to the convertible notes $33,838 $39,763</t>
        </is>
      </c>
    </row>
    <row r="7">
      <c r="A7" s="4" t="inlineStr">
        <is>
          <t>Interest Rate, Corresponding Maturities, and Contingent Conversion Periods of Cash Convertible Notes</t>
        </is>
      </c>
      <c r="B7" s="4" t="inlineStr">
        <is>
          <t>The interest rate and corresponding maturity of each Note are summarized in the table below. The Cash Convertible Notes that remain outstanding as of December 31, 2023 are solely convertible into cash in whole, but not in part, at the option of noteholders under the circumstances described below and during the contingent conversion periods as shown in the t able bel ow. Cash convertible notes Annual interest rate Date of interest payments Maturity date Contingent conversion period Conversion rate per $200,000 principal amount (1) 2024 Notes 1.000% May 13 and November 13 November 13, 2024 From December 24, 2018 to August 2, 2024 4,360.3098</t>
        </is>
      </c>
    </row>
    <row r="8">
      <c r="A8" s="4" t="inlineStr">
        <is>
          <t>Summary of German Private Placement Tranches</t>
        </is>
      </c>
      <c r="B8" s="4" t="inlineStr">
        <is>
          <t>A summary of the tranches is as follows: Carrying value (in thousands) as of December 31, Currency Notional amount Interest rate Maturity 2023 2022 EUR €64.0 million Fixed 1.09% June 2024 $70,704 $68,215 EUR €31.0 million Floating EURIBOR + 0.7% June 2024 34,247 33,041 EUR €14.5 million Fixed 1.61% June 2027 16,005 15,443 $120,956 $116,699 Carrying value (in thousands) as of December 31, Currency Notional amount Interest rate Maturity 2023 2022 EUR €51.5 million Floating 6M EURIBOR + 0.55% July 2025 $56,836 $54,803 EUR €62.0 million Fixed 2.741% July 2027 68,388 65,967 EUR €29.5 million Floating 6M EURIBOR + 0.70% July 2027 32,539 31,388 EUR €37.0 million Fixed 3.044% July 2029 40,803 39,365 EUR €103.0 million Floating 6M EURIBOR + 0.85% July 2029 113,586 109,585 EUR €9.5 million Fixed 3.386% July 2032 10,475 10,107 EUR €7.5 million Floating 6M EURIBOR + 1.0% July 2032 8,269 7,979 EUR €70.0 million Fixed 3.04% August 2035 77,054 74,338 $407,950 $393,5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I ncome before income tax expense for the years ended December 31, 2023 , 2022 and 2021 consisted of: (in thousands) 2023 2022 2021 Pretax income in the Netherlands $18,591 $14,551 $7,062 Pretax income from foreign operations 411,218 498,050 618,771 Total income before income tax expense $429,809 $512,601 $625,833</t>
        </is>
      </c>
    </row>
    <row r="5">
      <c r="A5" s="4" t="inlineStr">
        <is>
          <t>Provision for Income Taxes</t>
        </is>
      </c>
      <c r="B5" s="4" t="inlineStr">
        <is>
          <t>I ncome tax expense for the years ended December 31, 2023 , 2022 and 2021 are as follows: (in thousands) 2023 2022 2021 Current: The Netherlands $11,393 $9,672 $1,714 Foreign 66,382 89,321 116,808 77,775 98,993 118,522 Deferred: The Netherlands (5,535) (683) (1,776) Foreign 16,266 (8,920) (3,512) 10,731 (9,603) (5,288) Total income tax expense $88,506 $89,390 $113,234</t>
        </is>
      </c>
    </row>
    <row r="6">
      <c r="A6" s="4" t="inlineStr">
        <is>
          <t>Difference Between Income Taxes Computed at Statutory Rate and Reported Income Taxes and Effective Tax Rate</t>
        </is>
      </c>
      <c r="B6" s="4" t="inlineStr">
        <is>
          <t>T he principal items comprising the differences between income taxes computed at the Netherlands' statutory income tax rate and our effective tax rate for the years ended December 31, 2023 , 2022 and 2021 are as follows: 2023 2022 2021 The Netherlands' statutory income tax rate 25.8% 25.8% 25.0% Taxation of foreign operations, net (1) (7.6) (4.9) (3.0) Unrecognized tax benefits (2) 3.1 0.9 1.6 Excess tax benefit related to share-based compensation (0.3) (0.5) (1.0) Prior year taxes 0.3 (1.1) 0.6 Government incentives (3) (1.0) (0.5) (0.6) Changes in tax laws and rates 0.2 (0.2) (0.4) Tax impact from nondeductible (deductible) items 1.3 (1.9) 0.2 Valuation allowance (1.8) 0.0 (4.4) Other items, net 0.6 (0.2) 0.1 Effective tax rate 20.6% 17.4% 18.1% (1) Our effective tax rate reflec ts our global operations where certain income or loss is taxed at rates higher or lower than the Netherlands’ statutory income tax rate as well as the benefit of some income being partially exempt from income taxes. These foreign tax benefits are due to a combination of favorable tax laws, regulations and exemptions in certain jurisdictions. Partial tax exemptions exist on foreign income primarily derived from operations in Germany. Further, we have intercompany financing arrangements in which the intercompany income is nontaxable in Dubai or partially exempt or subject to lower statutory income tax rates. (2) Unrecognized tax benefits include the impact from reassessment of accruals for tax contingencies, primarily related to ongoing taxing authority examinations . (3) Government incentives include tax credits in the U.S. relating to research and development expense.</t>
        </is>
      </c>
    </row>
    <row r="7">
      <c r="A7" s="4" t="inlineStr">
        <is>
          <t>Changes in Amounts of Unrecognized Tax Benefits</t>
        </is>
      </c>
      <c r="B7" s="4" t="inlineStr">
        <is>
          <t>Changes in the amount of unrecognized tax benefits for the years ended December 31, 2023 , 2022 and 2021 are as follows: (in thousands) 2023 2022 2021 Balance at beginning of year $79,283 $103,618 $100,092 Additions based on tax positions related to the current year 9,632 9,754 6,629 Additions for tax positions of prior years 7,839 4,544 5,036 Decrease for tax position of prior years (3,832) (8,958) (266) Decrease related to settlements (119) (23,346) — Decrease due to lapse of statute of limitations — (580) (344) Increase (decrease) from currency translation 2,755 (5,749) (7,529) Balance at end of year $95,558 $79,283 $103,618</t>
        </is>
      </c>
    </row>
    <row r="8">
      <c r="A8" s="4" t="inlineStr">
        <is>
          <t>Components of Net Deferred Tax Assets and Liabilities</t>
        </is>
      </c>
      <c r="B8" s="4" t="inlineStr">
        <is>
          <t>The comp one nts of the net deferred tax assets at December 31, 2023 and 2022 are as follows: (in thousands) 2023 2022 Deferred tax assets: Net operating loss and tax credit carryforwards $42,944 $53,155 Intangible assets 30,084 33,510 Accrued and other liabilities 25,375 27,544 Share-based compensation 25,598 21,792 Property, plant and equipment 2,249 4,032 Convertible notes 2,173 3,621 Inventories 4,268 3,003 Disallowed interest carryforwards 1,157 1,511 Other 7,133 6,479 Total deferred tax assets before valuation allowance 140,981 154,647 Valuation allowance (13,214) (21,265) Total deferred tax assets, after valuation allowance $127,767 $133,382 Deferred tax liabilities: Intangible assets ($50,723) ($55,921) Property, plant and equipment (46,536) (33,847) Inventories (579) (820) Other (4,178) (3,997) Total deferred tax liabilities ($102,016) ($94,585) Deferred tax assets, net $25,751 $38,797</t>
        </is>
      </c>
    </row>
    <row r="9">
      <c r="A9" s="4" t="inlineStr">
        <is>
          <t>Change in the Valuation Allowance</t>
        </is>
      </c>
      <c r="B9" s="4" t="inlineStr">
        <is>
          <t>The changes in the valuation allowance for the years ended December 31, 2023 , 2022 and 2021 were as follows: (in thousands) 2023 2022 2021 Balance at beginning of year ($21,265) ($21,326) ($37,332) Additions charged to income tax expense (2,015) (4,470) (620) Deductions charged to income tax expense 9,719 4,287 28,251 Additions charged to additional paid-in capital — — (13,513) Currency translation 347 244 1,888 Balance at end of year ($13,214) ($21,265) ($21,3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965311</v>
      </c>
      <c r="C4" s="6" t="n">
        <v>2141518</v>
      </c>
      <c r="D4" s="6" t="n">
        <v>2251657</v>
      </c>
    </row>
    <row r="5">
      <c r="A5" s="3" t="inlineStr">
        <is>
          <t>Cost of sales:</t>
        </is>
      </c>
      <c r="B5" s="4" t="inlineStr">
        <is>
          <t xml:space="preserve"> </t>
        </is>
      </c>
      <c r="C5" s="4" t="inlineStr">
        <is>
          <t xml:space="preserve"> </t>
        </is>
      </c>
      <c r="D5" s="4" t="inlineStr">
        <is>
          <t xml:space="preserve"> </t>
        </is>
      </c>
    </row>
    <row r="6">
      <c r="A6" s="4" t="inlineStr">
        <is>
          <t>Cost of sales</t>
        </is>
      </c>
      <c r="B6" s="5" t="n">
        <v>667425</v>
      </c>
      <c r="C6" s="5" t="n">
        <v>696472</v>
      </c>
      <c r="D6" s="5" t="n">
        <v>733719</v>
      </c>
    </row>
    <row r="7">
      <c r="A7" s="4" t="inlineStr">
        <is>
          <t>Acquisition-related intangible amortization</t>
        </is>
      </c>
      <c r="B7" s="5" t="n">
        <v>64198</v>
      </c>
      <c r="C7" s="5" t="n">
        <v>60483</v>
      </c>
      <c r="D7" s="5" t="n">
        <v>67118</v>
      </c>
    </row>
    <row r="8">
      <c r="A8" s="4" t="inlineStr">
        <is>
          <t>Total cost of sales</t>
        </is>
      </c>
      <c r="B8" s="5" t="n">
        <v>731623</v>
      </c>
      <c r="C8" s="5" t="n">
        <v>756955</v>
      </c>
      <c r="D8" s="5" t="n">
        <v>800837</v>
      </c>
    </row>
    <row r="9">
      <c r="A9" s="4" t="inlineStr">
        <is>
          <t>Gross profit</t>
        </is>
      </c>
      <c r="B9" s="5" t="n">
        <v>1233688</v>
      </c>
      <c r="C9" s="5" t="n">
        <v>1384563</v>
      </c>
      <c r="D9" s="5" t="n">
        <v>1450820</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5" t="n">
        <v>459912</v>
      </c>
      <c r="C11" s="5" t="n">
        <v>474220</v>
      </c>
      <c r="D11" s="5" t="n">
        <v>456392</v>
      </c>
    </row>
    <row r="12">
      <c r="A12" s="4" t="inlineStr">
        <is>
          <t>Research and development</t>
        </is>
      </c>
      <c r="B12" s="5" t="n">
        <v>198511</v>
      </c>
      <c r="C12" s="5" t="n">
        <v>189859</v>
      </c>
      <c r="D12" s="5" t="n">
        <v>189964</v>
      </c>
    </row>
    <row r="13">
      <c r="A13" s="4" t="inlineStr">
        <is>
          <t>General and administrative</t>
        </is>
      </c>
      <c r="B13" s="5" t="n">
        <v>119254</v>
      </c>
      <c r="C13" s="5" t="n">
        <v>129725</v>
      </c>
      <c r="D13" s="5" t="n">
        <v>128076</v>
      </c>
    </row>
    <row r="14">
      <c r="A14" s="4" t="inlineStr">
        <is>
          <t>Acquisition-related intangible amortization</t>
        </is>
      </c>
      <c r="B14" s="5" t="n">
        <v>10764</v>
      </c>
      <c r="C14" s="5" t="n">
        <v>14531</v>
      </c>
      <c r="D14" s="5" t="n">
        <v>18542</v>
      </c>
    </row>
    <row r="15">
      <c r="A15" s="4" t="inlineStr">
        <is>
          <t>Restructuring, acquisition, integration and other, net</t>
        </is>
      </c>
      <c r="B15" s="5" t="n">
        <v>35309</v>
      </c>
      <c r="C15" s="5" t="n">
        <v>44768</v>
      </c>
      <c r="D15" s="5" t="n">
        <v>27762</v>
      </c>
    </row>
    <row r="16">
      <c r="A16" s="4" t="inlineStr">
        <is>
          <t>Total operating expenses</t>
        </is>
      </c>
      <c r="B16" s="5" t="n">
        <v>823750</v>
      </c>
      <c r="C16" s="5" t="n">
        <v>853103</v>
      </c>
      <c r="D16" s="5" t="n">
        <v>820736</v>
      </c>
    </row>
    <row r="17">
      <c r="A17" s="4" t="inlineStr">
        <is>
          <t>Income from operations</t>
        </is>
      </c>
      <c r="B17" s="5" t="n">
        <v>409938</v>
      </c>
      <c r="C17" s="5" t="n">
        <v>531460</v>
      </c>
      <c r="D17" s="5" t="n">
        <v>630084</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5" t="n">
        <v>78992</v>
      </c>
      <c r="C19" s="5" t="n">
        <v>32757</v>
      </c>
      <c r="D19" s="5" t="n">
        <v>9555</v>
      </c>
    </row>
    <row r="20">
      <c r="A20" s="4" t="inlineStr">
        <is>
          <t>Interest expense</t>
        </is>
      </c>
      <c r="B20" s="5" t="n">
        <v>-53410</v>
      </c>
      <c r="C20" s="5" t="n">
        <v>-58357</v>
      </c>
      <c r="D20" s="5" t="n">
        <v>-54477</v>
      </c>
    </row>
    <row r="21">
      <c r="A21" s="4" t="inlineStr">
        <is>
          <t>Other (expense) income, net</t>
        </is>
      </c>
      <c r="B21" s="5" t="n">
        <v>-5711</v>
      </c>
      <c r="C21" s="5" t="n">
        <v>6741</v>
      </c>
      <c r="D21" s="5" t="n">
        <v>40671</v>
      </c>
    </row>
    <row r="22">
      <c r="A22" s="4" t="inlineStr">
        <is>
          <t>Total other income (expense), net</t>
        </is>
      </c>
      <c r="B22" s="5" t="n">
        <v>19871</v>
      </c>
      <c r="C22" s="5" t="n">
        <v>-18859</v>
      </c>
      <c r="D22" s="5" t="n">
        <v>-4251</v>
      </c>
    </row>
    <row r="23">
      <c r="A23" s="4" t="inlineStr">
        <is>
          <t>Income before income tax expense</t>
        </is>
      </c>
      <c r="B23" s="5" t="n">
        <v>429809</v>
      </c>
      <c r="C23" s="5" t="n">
        <v>512601</v>
      </c>
      <c r="D23" s="5" t="n">
        <v>625833</v>
      </c>
    </row>
    <row r="24">
      <c r="A24" s="4" t="inlineStr">
        <is>
          <t>Income tax expense</t>
        </is>
      </c>
      <c r="B24" s="5" t="n">
        <v>88506</v>
      </c>
      <c r="C24" s="5" t="n">
        <v>89390</v>
      </c>
      <c r="D24" s="5" t="n">
        <v>113234</v>
      </c>
    </row>
    <row r="25">
      <c r="A25" s="4" t="inlineStr">
        <is>
          <t>Net income</t>
        </is>
      </c>
      <c r="B25" s="6" t="n">
        <v>341303</v>
      </c>
      <c r="C25" s="6" t="n">
        <v>423211</v>
      </c>
      <c r="D25" s="6" t="n">
        <v>512599</v>
      </c>
    </row>
    <row r="26">
      <c r="A26" s="4" t="inlineStr">
        <is>
          <t>Basic earnings per common share (in USD per share)</t>
        </is>
      </c>
      <c r="B26" s="9" t="n">
        <v>1.5</v>
      </c>
      <c r="C26" s="9" t="n">
        <v>1.86</v>
      </c>
      <c r="D26" s="9" t="n">
        <v>2.25</v>
      </c>
    </row>
    <row r="27">
      <c r="A27" s="4" t="inlineStr">
        <is>
          <t>Diluted earnings per common share (in USD per share)</t>
        </is>
      </c>
      <c r="B27" s="9" t="n">
        <v>1.48</v>
      </c>
      <c r="C27" s="9" t="n">
        <v>1.84</v>
      </c>
      <c r="D27" s="9" t="n">
        <v>2.21</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in shares)</t>
        </is>
      </c>
      <c r="B29" s="5" t="n">
        <v>228146</v>
      </c>
      <c r="C29" s="5" t="n">
        <v>227577</v>
      </c>
      <c r="D29" s="5" t="n">
        <v>227983</v>
      </c>
    </row>
    <row r="30">
      <c r="A30" s="4" t="inlineStr">
        <is>
          <t>Diluted (in shares)</t>
        </is>
      </c>
      <c r="B30" s="5" t="n">
        <v>230619</v>
      </c>
      <c r="C30" s="5" t="n">
        <v>230136</v>
      </c>
      <c r="D30" s="5" t="n">
        <v>232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Issuance of Warrants</t>
        </is>
      </c>
      <c r="B4" s="4" t="inlineStr">
        <is>
          <t>The Warrants could separately have a dilutive effect on shares of our common stock to the extent that the market value per share of our common stock exceeds the applicable exercise price of the Warrants (as measured under the terms of the Warrants). Cash convertible notes Issued on Number of share warrants issued (in millions) Weighted average exercise price per share Proceeds from issuance of warrants, net of issuance costs (in millions) Warrants expire over a period of 50 trading days beginning on 2023 Notes September 13, 2017 9.7 $49.9775 $45.3 June 26, 2023 2024 Notes November 13, 2018 10.9 $50.2947 $72.4 August 27, 2024</t>
        </is>
      </c>
    </row>
    <row r="5">
      <c r="A5" s="4" t="inlineStr">
        <is>
          <t>Accumulated Other Comprehensive Loss</t>
        </is>
      </c>
      <c r="B5" s="4" t="inlineStr">
        <is>
          <t>The following table is a summary of the components of accumulated other comprehensive loss as of December 31, 2023 and 2022 : (in thousands) 2023 2022 Net unrealized loss on hedging contracts, net of tax ($37,372) ($15,637) Net unrealized gain on pension, net of tax 812 645 Foreign currency effects from intercompany long-term investment transactions, net of tax benefits of $13.2 million in 2023 and 2022 (33,648) (33,311) Foreign currency translation adjustments (363,622) (355,788) Accumulated other comprehensive loss ($433,830) ($404,0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the Computation of Earnings per Common Share</t>
        </is>
      </c>
      <c r="B4" s="4" t="inlineStr">
        <is>
          <t>The following schedule summarizes the information used to compute earnings per common share for the years ended December 31, 2023 , 2022 and 2021 : (in thousands, except per share data) 2023 2022 2021 Net income $341,303 $423,211 $512,599 Weighted average number of common shares used to compute basic earnings per common share 228,146 227,577 227,983 Dilutive effect of outstanding stock options and restricted stock units 2,473 2,555 3,403 Dilutive effect of outstanding warrants — 4 648 Weighted average number of common shares used to compute diluted earnings per common share 230,619 230,136 232,034 Outstanding stock options and awards having no dilutive effect, not included in above calculation 1 146 8 Outstanding warrants having no dilutive effect, not included in above calculation 17,562 20,556 19,912 Basic earnings per common share $1.50 $1.86 $2.25 Diluted earnings per common share $1.48 $1.84 $2.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to Purchase Goods or Services and for Future License and Royalty Payments</t>
        </is>
      </c>
      <c r="B4" s="4" t="inlineStr">
        <is>
          <t>At December 31, 2023 , we had commitments to purchase goods or services and to make future license and royalty payments. They are as follows: Years ending December 31, (in thousands) Purchase commitments License &amp; royalty commitments 2024 $37,396 $1,926 2025 35,992 1,453 2026 13,150 783 2027 11,383 766 2028 903 560 Thereafter — 1,729 $98,824 $7,217</t>
        </is>
      </c>
    </row>
    <row r="5">
      <c r="A5" s="4" t="inlineStr">
        <is>
          <t>Changes in the Carrying Amount of Warranty Liability</t>
        </is>
      </c>
      <c r="B5" s="4" t="inlineStr">
        <is>
          <t>The changes in the carrying amount of warranty obligations for the years ended December 31, 2023 and 2022 are as follows: (in thousands) 2023 2022 Balance at beginning of year $4,899 $6,324 Provision charged to cost of sales 3,947 4,606 Usage (3,451) (4,517) Adjustments to previously provided warranties, net (1,501) (1,277) Currency translation 50 (237) Balance at end of year $3,944 $4,8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Additional Information [Abstract]</t>
        </is>
      </c>
      <c r="B3" s="4" t="inlineStr">
        <is>
          <t xml:space="preserve"> </t>
        </is>
      </c>
    </row>
    <row r="4">
      <c r="A4" s="4" t="inlineStr">
        <is>
          <t>Net Sales</t>
        </is>
      </c>
      <c r="B4" s="4" t="inlineStr">
        <is>
          <t>Net sales by geographical location for the years ended December 31, 2023 , 2022 and 2021 are as follows: (in thousands) 2023 2022 2021 Americas: United States $935,281 $909,616 $909,690 Other Americas 84,774 88,139 97,686 Total Americas 1,020,055 997,755 1,007,376 Europe, Middle East and Africa 624,573 733,469 814,417 Asia Pacific, Japan and Rest of World 320,683 410,294 429,864 Total net sales $1,965,311 $2,141,518 $2,251,657</t>
        </is>
      </c>
    </row>
    <row r="5">
      <c r="A5" s="4" t="inlineStr">
        <is>
          <t>Long-Lived Assets</t>
        </is>
      </c>
      <c r="B5" s="4" t="inlineStr">
        <is>
          <t>Long-lived assets by geographical location as of December 31, 2023 and 2022 are as follows: (in thousands) 2023 2022 Americas: United States $164,865 $161,645 Other Americas 3,657 2,997 Total Americas 168,522 164,642 Europe, Middle East and Africa: Germany 496,386 400,009 Other Europe, Middle East and Africa 76,306 75,045 Total Europe, Middle East and Africa 572,692 475,054 Asia Pacific, Japan and Rest of World 23,823 22,474 Total long-lived assets $765,037 $662,1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Recognized Amount [Abstract]</t>
        </is>
      </c>
      <c r="B3" s="4" t="inlineStr">
        <is>
          <t xml:space="preserve"> </t>
        </is>
      </c>
    </row>
    <row r="4">
      <c r="A4" s="4" t="inlineStr">
        <is>
          <t>Summary of Stock Units</t>
        </is>
      </c>
      <c r="B4" s="4" t="inlineStr">
        <is>
          <t>A summary of stock units as of December 31, 2023 and changes during the year are presented below. Stock units Number of stock units (in thousands) Weighted average contractual term (in years) Aggregate intrinsic value (in thousands) Outstanding at January 1, 2023 3,771 Granted 1,185 Vested (864) Forfeited (77) Outstanding at December 31, 2023 4,015 1.34 $174,364 Vested and expected to vest at December 31, 2023 3,744 1.29 $162,610</t>
        </is>
      </c>
    </row>
    <row r="5">
      <c r="A5" s="4" t="inlineStr">
        <is>
          <t>Summary of the Status of Employee Stock Options</t>
        </is>
      </c>
      <c r="B5" s="4" t="inlineStr">
        <is>
          <t>We have not granted stock options since 2013. A summary of the status of employee stock options as of December 31, 2023 and changes during the year then ended is presented below. Stock options Number of shares (in thousands) Weighted average exercise price Outstanding at January 1, 2023 9 $18.68 Exercised (9) $18.68 Outstanding at December 31, 2023 — $—</t>
        </is>
      </c>
    </row>
    <row r="6">
      <c r="A6" s="4" t="inlineStr">
        <is>
          <t>Compensation Expense</t>
        </is>
      </c>
      <c r="B6" s="4" t="inlineStr">
        <is>
          <t>Share-based compensation expense before taxes for the years ended December 31, 2023 , 2022 and 2021 totaled approximately $47.1 million , $49.5 million and $38.4 million , respectively, as shown in the table below. (in thousands) 2023 2022 2021 Cost of sales $3,296 $2,577 $40 Research and development 7,484 6,504 4,909 Sales and marketing 14,495 16,076 13,630 General and administrative 21,825 24,350 19,812 Share-based compensation expense 47,100 49,507 38,391 Less: Income tax benefit (1) 11,035 10,703 8,956 Share-based compensation expense, after tax $36,065 $38,804 $29,435 (1) Does not include the excess tax benefit realized for the tax deductions of the share-based payment arrangements which totaled $1.3 million , $2.7 million and $6.5 million , respectively, for the years ended December 31, 2023 , 2022 and 20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Net sales to related parties for the years ended December 31, 2023 , 2022 and 2021 are as follows: (in thousands) 2023 2022 2021 Net sales $9,039 $8,474 $9,089 As of December 31, 2023 and 2022 , balances with related parties are as follows: (in thousands) 2023 2022 Accounts receivable $2,890 $5,136 Prepaid expenses and other current assets $78 $11,929 Accounts payable $700 $2,708 Accrued and other current liabilities $2,893 $3,5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s>
  <sheetData>
    <row r="1">
      <c r="A1" s="1" t="inlineStr">
        <is>
          <t>Corporate Information and Basis of Presentation (Details) $ in Thousands, customer in Millions</t>
        </is>
      </c>
      <c r="C1" s="2" t="inlineStr">
        <is>
          <t>12 Months Ended</t>
        </is>
      </c>
    </row>
    <row r="2">
      <c r="B2" s="2" t="inlineStr">
        <is>
          <t>Apr. 01, 2022</t>
        </is>
      </c>
      <c r="C2" s="2" t="inlineStr">
        <is>
          <t>Dec. 31, 2023 USD ($) employee customer country</t>
        </is>
      </c>
      <c r="D2" s="2" t="inlineStr">
        <is>
          <t>Dec. 31, 2022 USD ($)</t>
        </is>
      </c>
      <c r="E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4" t="inlineStr">
        <is>
          <t xml:space="preserve"> </t>
        </is>
      </c>
      <c r="C4" s="10" t="n">
        <v>0.5</v>
      </c>
      <c r="D4" s="4" t="inlineStr">
        <is>
          <t xml:space="preserve"> </t>
        </is>
      </c>
      <c r="E4" s="4" t="inlineStr">
        <is>
          <t xml:space="preserve"> </t>
        </is>
      </c>
    </row>
    <row r="5">
      <c r="A5" s="4" t="inlineStr">
        <is>
          <t>Number of employees | employee</t>
        </is>
      </c>
      <c r="B5" s="4" t="inlineStr">
        <is>
          <t xml:space="preserve"> </t>
        </is>
      </c>
      <c r="C5" s="5" t="n">
        <v>6000</v>
      </c>
      <c r="D5" s="4" t="inlineStr">
        <is>
          <t xml:space="preserve"> </t>
        </is>
      </c>
      <c r="E5" s="4" t="inlineStr">
        <is>
          <t xml:space="preserve"> </t>
        </is>
      </c>
    </row>
    <row r="6">
      <c r="A6" s="4" t="inlineStr">
        <is>
          <t>Number of countries with employees in direct subsidiaries (at least) | country</t>
        </is>
      </c>
      <c r="B6" s="4" t="inlineStr">
        <is>
          <t xml:space="preserve"> </t>
        </is>
      </c>
      <c r="C6" s="5" t="n">
        <v>35</v>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structuring, acquisition, integration and other, net</t>
        </is>
      </c>
      <c r="B8" s="4" t="inlineStr">
        <is>
          <t xml:space="preserve"> </t>
        </is>
      </c>
      <c r="C8" s="6" t="n">
        <v>35309</v>
      </c>
      <c r="D8" s="6" t="n">
        <v>44768</v>
      </c>
      <c r="E8" s="6" t="n">
        <v>27762</v>
      </c>
    </row>
    <row r="9">
      <c r="A9" s="4" t="inlineStr">
        <is>
          <t>Turke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hree-year cumulative inflation rate, percent (exceeded)</t>
        </is>
      </c>
      <c r="B11" s="11" t="n">
        <v>1</v>
      </c>
      <c r="C11" s="4" t="inlineStr">
        <is>
          <t xml:space="preserve"> </t>
        </is>
      </c>
      <c r="D11" s="4" t="inlineStr">
        <is>
          <t xml:space="preserve"> </t>
        </is>
      </c>
      <c r="E11" s="4" t="inlineStr">
        <is>
          <t xml:space="preserve"> </t>
        </is>
      </c>
    </row>
    <row r="12">
      <c r="A12" s="4" t="inlineStr">
        <is>
          <t>Russi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structuring, acquisition, integration and other, net</t>
        </is>
      </c>
      <c r="B14" s="4" t="inlineStr">
        <is>
          <t xml:space="preserve"> </t>
        </is>
      </c>
      <c r="C14" s="4" t="inlineStr">
        <is>
          <t xml:space="preserve"> </t>
        </is>
      </c>
      <c r="D14" s="6" t="n">
        <v>4000</v>
      </c>
      <c r="E1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Effects of New Accounting Pronouncements (Details) - USD ($) $ in Thousand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t>
        </is>
      </c>
      <c r="B3" s="6" t="n">
        <v>3807764</v>
      </c>
      <c r="C3" s="6" t="n">
        <v>3466611</v>
      </c>
      <c r="D3" s="6" t="n">
        <v>3096550</v>
      </c>
      <c r="E3" s="4" t="inlineStr">
        <is>
          <t xml:space="preserve"> </t>
        </is>
      </c>
      <c r="F3" s="6" t="n">
        <v>2797839</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t>
        </is>
      </c>
      <c r="B6" s="5" t="n">
        <v>1915115</v>
      </c>
      <c r="C6" s="5" t="n">
        <v>1868015</v>
      </c>
      <c r="D6" s="5" t="n">
        <v>1818508</v>
      </c>
      <c r="E6" s="4" t="inlineStr">
        <is>
          <t xml:space="preserve"> </t>
        </is>
      </c>
      <c r="F6" s="5" t="n">
        <v>1834169</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t>
        </is>
      </c>
      <c r="B9" s="6" t="n">
        <v>2456800</v>
      </c>
      <c r="C9" s="6" t="n">
        <v>2160173</v>
      </c>
      <c r="D9" s="6" t="n">
        <v>1791740</v>
      </c>
      <c r="E9" s="4" t="inlineStr">
        <is>
          <t xml:space="preserve"> </t>
        </is>
      </c>
      <c r="F9" s="5" t="n">
        <v>1323091</v>
      </c>
    </row>
    <row r="10">
      <c r="A10" s="4" t="inlineStr">
        <is>
          <t>Impact of Change in Accounting Polic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5" t="n">
        <v>-53789</v>
      </c>
    </row>
    <row r="13">
      <c r="A13" s="4" t="inlineStr">
        <is>
          <t>Impact of Change in Accounting Policy | 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t>
        </is>
      </c>
      <c r="B15" s="4" t="inlineStr">
        <is>
          <t xml:space="preserve"> </t>
        </is>
      </c>
      <c r="C15" s="4" t="inlineStr">
        <is>
          <t xml:space="preserve"> </t>
        </is>
      </c>
      <c r="D15" s="4" t="inlineStr">
        <is>
          <t xml:space="preserve"> </t>
        </is>
      </c>
      <c r="E15" s="6" t="n">
        <v>-54100</v>
      </c>
      <c r="F15" s="5" t="n">
        <v>-54052</v>
      </c>
    </row>
    <row r="16">
      <c r="A16" s="4" t="inlineStr">
        <is>
          <t>Impact of Change in Accounting Policy | 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t>
        </is>
      </c>
      <c r="B18" s="4" t="inlineStr">
        <is>
          <t xml:space="preserve"> </t>
        </is>
      </c>
      <c r="C18" s="4" t="inlineStr">
        <is>
          <t xml:space="preserve"> </t>
        </is>
      </c>
      <c r="D18" s="4" t="inlineStr">
        <is>
          <t xml:space="preserve"> </t>
        </is>
      </c>
      <c r="E18" s="6" t="n">
        <v>300</v>
      </c>
      <c r="F18" s="6" t="n">
        <v>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 reportingUni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et gain (loss) on foreign currency transactions</t>
        </is>
      </c>
      <c r="B4" s="6" t="n">
        <v>-5800</v>
      </c>
      <c r="C4" s="6" t="n">
        <v>2700</v>
      </c>
      <c r="D4" s="6" t="n">
        <v>-9000</v>
      </c>
    </row>
    <row r="5">
      <c r="A5" s="4" t="inlineStr">
        <is>
          <t>Number of operating segments | segment</t>
        </is>
      </c>
      <c r="B5" s="5" t="n">
        <v>1</v>
      </c>
      <c r="C5" s="4" t="inlineStr">
        <is>
          <t xml:space="preserve"> </t>
        </is>
      </c>
      <c r="D5" s="4" t="inlineStr">
        <is>
          <t xml:space="preserve"> </t>
        </is>
      </c>
    </row>
    <row r="6">
      <c r="A6" s="4" t="inlineStr">
        <is>
          <t>Number of reporting units | reportingUnit</t>
        </is>
      </c>
      <c r="B6" s="5" t="n">
        <v>1</v>
      </c>
      <c r="C6" s="4" t="inlineStr">
        <is>
          <t xml:space="preserve"> </t>
        </is>
      </c>
      <c r="D6" s="4" t="inlineStr">
        <is>
          <t xml:space="preserve"> </t>
        </is>
      </c>
    </row>
    <row r="7">
      <c r="A7" s="4" t="inlineStr">
        <is>
          <t>Standard product warranty term</t>
        </is>
      </c>
      <c r="B7" s="4" t="inlineStr">
        <is>
          <t>1 year</t>
        </is>
      </c>
      <c r="C7" s="4" t="inlineStr">
        <is>
          <t xml:space="preserve"> </t>
        </is>
      </c>
      <c r="D7" s="4" t="inlineStr">
        <is>
          <t xml:space="preserve"> </t>
        </is>
      </c>
    </row>
    <row r="8">
      <c r="A8" s="4" t="inlineStr">
        <is>
          <t>Cost of sales</t>
        </is>
      </c>
      <c r="B8" s="6" t="n">
        <v>731623</v>
      </c>
      <c r="C8" s="5" t="n">
        <v>756955</v>
      </c>
      <c r="D8" s="5" t="n">
        <v>800837</v>
      </c>
    </row>
    <row r="9">
      <c r="A9" s="4" t="inlineStr">
        <is>
          <t>Advertising costs</t>
        </is>
      </c>
      <c r="B9" s="5" t="n">
        <v>11500</v>
      </c>
      <c r="C9" s="5" t="n">
        <v>15800</v>
      </c>
      <c r="D9" s="5" t="n">
        <v>13500</v>
      </c>
    </row>
    <row r="10">
      <c r="A10" s="4" t="inlineStr">
        <is>
          <t>Deductions from allowance</t>
        </is>
      </c>
      <c r="B10" s="6" t="n">
        <v>-10552</v>
      </c>
      <c r="C10" s="5" t="n">
        <v>0</v>
      </c>
      <c r="D10" s="5" t="n">
        <v>-6049</v>
      </c>
    </row>
    <row r="11">
      <c r="A11" s="4" t="inlineStr">
        <is>
          <t>Patents | 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Estimated useful lives finite intangible assets</t>
        </is>
      </c>
      <c r="B13" s="4" t="inlineStr">
        <is>
          <t>1 year</t>
        </is>
      </c>
      <c r="C13" s="4" t="inlineStr">
        <is>
          <t xml:space="preserve"> </t>
        </is>
      </c>
      <c r="D13" s="4" t="inlineStr">
        <is>
          <t xml:space="preserve"> </t>
        </is>
      </c>
    </row>
    <row r="14">
      <c r="A14" s="4" t="inlineStr">
        <is>
          <t>Patents | 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Estimated useful lives finite intangible assets</t>
        </is>
      </c>
      <c r="B16" s="4" t="inlineStr">
        <is>
          <t>20 years</t>
        </is>
      </c>
      <c r="C16" s="4" t="inlineStr">
        <is>
          <t xml:space="preserve"> </t>
        </is>
      </c>
      <c r="D16" s="4" t="inlineStr">
        <is>
          <t xml:space="preserve"> </t>
        </is>
      </c>
    </row>
    <row r="17">
      <c r="A17" s="4" t="inlineStr">
        <is>
          <t>Shipping and Handling | Sales and Marketing Expense</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st of sales</t>
        </is>
      </c>
      <c r="B19" s="6" t="n">
        <v>32400</v>
      </c>
      <c r="C19" s="6" t="n">
        <v>34400</v>
      </c>
      <c r="D19" s="6" t="n">
        <v>31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xchange Rates of Key Currencies (Details)</t>
        </is>
      </c>
      <c r="B1" s="2" t="inlineStr">
        <is>
          <t>Dec. 31, 2023</t>
        </is>
      </c>
      <c r="C1" s="2" t="inlineStr">
        <is>
          <t>Dec. 31, 2022</t>
        </is>
      </c>
      <c r="D1" s="2" t="inlineStr">
        <is>
          <t>Dec. 31, 2021</t>
        </is>
      </c>
    </row>
    <row r="2">
      <c r="A2" s="4" t="inlineStr">
        <is>
          <t>Euro (EUR)</t>
        </is>
      </c>
      <c r="B2" s="4" t="inlineStr">
        <is>
          <t xml:space="preserve"> </t>
        </is>
      </c>
      <c r="C2" s="4" t="inlineStr">
        <is>
          <t xml:space="preserve"> </t>
        </is>
      </c>
      <c r="D2" s="4" t="inlineStr">
        <is>
          <t xml:space="preserve"> </t>
        </is>
      </c>
    </row>
    <row r="3">
      <c r="A3" s="3" t="inlineStr">
        <is>
          <t>Schedule of Foreign Currency Exchange Rates [Line Items]</t>
        </is>
      </c>
      <c r="B3" s="4" t="inlineStr">
        <is>
          <t xml:space="preserve"> </t>
        </is>
      </c>
      <c r="C3" s="4" t="inlineStr">
        <is>
          <t xml:space="preserve"> </t>
        </is>
      </c>
      <c r="D3" s="4" t="inlineStr">
        <is>
          <t xml:space="preserve"> </t>
        </is>
      </c>
    </row>
    <row r="4">
      <c r="A4" s="4" t="inlineStr">
        <is>
          <t>Closing rate</t>
        </is>
      </c>
      <c r="B4" s="12" t="n">
        <v>1.105</v>
      </c>
      <c r="C4" s="12" t="n">
        <v>1.0666</v>
      </c>
      <c r="D4" s="4" t="inlineStr">
        <is>
          <t xml:space="preserve"> </t>
        </is>
      </c>
    </row>
    <row r="5">
      <c r="A5" s="4" t="inlineStr">
        <is>
          <t>Annual average rate</t>
        </is>
      </c>
      <c r="B5" s="12" t="n">
        <v>1.0814</v>
      </c>
      <c r="C5" s="12" t="n">
        <v>1.0542</v>
      </c>
      <c r="D5" s="12" t="n">
        <v>1.1832</v>
      </c>
    </row>
    <row r="6">
      <c r="A6" s="4" t="inlineStr">
        <is>
          <t>Pound Sterling (GBP)</t>
        </is>
      </c>
      <c r="B6" s="4" t="inlineStr">
        <is>
          <t xml:space="preserve"> </t>
        </is>
      </c>
      <c r="C6" s="4" t="inlineStr">
        <is>
          <t xml:space="preserve"> </t>
        </is>
      </c>
      <c r="D6" s="4" t="inlineStr">
        <is>
          <t xml:space="preserve"> </t>
        </is>
      </c>
    </row>
    <row r="7">
      <c r="A7" s="3" t="inlineStr">
        <is>
          <t>Schedule of Foreign Currency Exchange Rates [Line Items]</t>
        </is>
      </c>
      <c r="B7" s="4" t="inlineStr">
        <is>
          <t xml:space="preserve"> </t>
        </is>
      </c>
      <c r="C7" s="4" t="inlineStr">
        <is>
          <t xml:space="preserve"> </t>
        </is>
      </c>
      <c r="D7" s="4" t="inlineStr">
        <is>
          <t xml:space="preserve"> </t>
        </is>
      </c>
    </row>
    <row r="8">
      <c r="A8" s="4" t="inlineStr">
        <is>
          <t>Closing rate</t>
        </is>
      </c>
      <c r="B8" s="12" t="n">
        <v>1.2715</v>
      </c>
      <c r="C8" s="12" t="n">
        <v>1.2026</v>
      </c>
      <c r="D8" s="4" t="inlineStr">
        <is>
          <t xml:space="preserve"> </t>
        </is>
      </c>
    </row>
    <row r="9">
      <c r="A9" s="4" t="inlineStr">
        <is>
          <t>Annual average rate</t>
        </is>
      </c>
      <c r="B9" s="12" t="n">
        <v>1.2435</v>
      </c>
      <c r="C9" s="12" t="n">
        <v>1.2376</v>
      </c>
      <c r="D9" s="12" t="n">
        <v>1.3758</v>
      </c>
    </row>
    <row r="10">
      <c r="A10" s="4" t="inlineStr">
        <is>
          <t>Swiss Franc (CHF)</t>
        </is>
      </c>
      <c r="B10" s="4" t="inlineStr">
        <is>
          <t xml:space="preserve"> </t>
        </is>
      </c>
      <c r="C10" s="4" t="inlineStr">
        <is>
          <t xml:space="preserve"> </t>
        </is>
      </c>
      <c r="D10" s="4" t="inlineStr">
        <is>
          <t xml:space="preserve"> </t>
        </is>
      </c>
    </row>
    <row r="11">
      <c r="A11" s="3" t="inlineStr">
        <is>
          <t>Schedule of Foreign Currency Exchange Rates [Line Items]</t>
        </is>
      </c>
      <c r="B11" s="4" t="inlineStr">
        <is>
          <t xml:space="preserve"> </t>
        </is>
      </c>
      <c r="C11" s="4" t="inlineStr">
        <is>
          <t xml:space="preserve"> </t>
        </is>
      </c>
      <c r="D11" s="4" t="inlineStr">
        <is>
          <t xml:space="preserve"> </t>
        </is>
      </c>
    </row>
    <row r="12">
      <c r="A12" s="4" t="inlineStr">
        <is>
          <t>Closing rate</t>
        </is>
      </c>
      <c r="B12" s="12" t="n">
        <v>1.1933</v>
      </c>
      <c r="C12" s="12" t="n">
        <v>1.0832</v>
      </c>
      <c r="D12" s="4" t="inlineStr">
        <is>
          <t xml:space="preserve"> </t>
        </is>
      </c>
    </row>
    <row r="13">
      <c r="A13" s="4" t="inlineStr">
        <is>
          <t>Annual average rate</t>
        </is>
      </c>
      <c r="B13" s="12" t="n">
        <v>1.1133</v>
      </c>
      <c r="C13" s="12" t="n">
        <v>1.0486</v>
      </c>
      <c r="D13" s="12" t="n">
        <v>1.094</v>
      </c>
    </row>
    <row r="14">
      <c r="A14" s="4" t="inlineStr">
        <is>
          <t>Japanese Yen (JPY)</t>
        </is>
      </c>
      <c r="B14" s="4" t="inlineStr">
        <is>
          <t xml:space="preserve"> </t>
        </is>
      </c>
      <c r="C14" s="4" t="inlineStr">
        <is>
          <t xml:space="preserve"> </t>
        </is>
      </c>
      <c r="D14" s="4" t="inlineStr">
        <is>
          <t xml:space="preserve"> </t>
        </is>
      </c>
    </row>
    <row r="15">
      <c r="A15" s="3" t="inlineStr">
        <is>
          <t>Schedule of Foreign Currency Exchange Rates [Line Items]</t>
        </is>
      </c>
      <c r="B15" s="4" t="inlineStr">
        <is>
          <t xml:space="preserve"> </t>
        </is>
      </c>
      <c r="C15" s="4" t="inlineStr">
        <is>
          <t xml:space="preserve"> </t>
        </is>
      </c>
      <c r="D15" s="4" t="inlineStr">
        <is>
          <t xml:space="preserve"> </t>
        </is>
      </c>
    </row>
    <row r="16">
      <c r="A16" s="4" t="inlineStr">
        <is>
          <t>Closing rate</t>
        </is>
      </c>
      <c r="B16" s="12" t="n">
        <v>0.0071</v>
      </c>
      <c r="C16" s="12" t="n">
        <v>0.0076</v>
      </c>
      <c r="D16" s="4" t="inlineStr">
        <is>
          <t xml:space="preserve"> </t>
        </is>
      </c>
    </row>
    <row r="17">
      <c r="A17" s="4" t="inlineStr">
        <is>
          <t>Annual average rate</t>
        </is>
      </c>
      <c r="B17" s="12" t="n">
        <v>0.0071</v>
      </c>
      <c r="C17" s="12" t="n">
        <v>0.0077</v>
      </c>
      <c r="D17" s="12" t="n">
        <v>0.0091</v>
      </c>
    </row>
    <row r="18">
      <c r="A18" s="4" t="inlineStr">
        <is>
          <t>Chinese Yuan (CNY)</t>
        </is>
      </c>
      <c r="B18" s="4" t="inlineStr">
        <is>
          <t xml:space="preserve"> </t>
        </is>
      </c>
      <c r="C18" s="4" t="inlineStr">
        <is>
          <t xml:space="preserve"> </t>
        </is>
      </c>
      <c r="D18" s="4" t="inlineStr">
        <is>
          <t xml:space="preserve"> </t>
        </is>
      </c>
    </row>
    <row r="19">
      <c r="A19" s="3" t="inlineStr">
        <is>
          <t>Schedule of Foreign Currency Exchange Rates [Line Items]</t>
        </is>
      </c>
      <c r="B19" s="4" t="inlineStr">
        <is>
          <t xml:space="preserve"> </t>
        </is>
      </c>
      <c r="C19" s="4" t="inlineStr">
        <is>
          <t xml:space="preserve"> </t>
        </is>
      </c>
      <c r="D19" s="4" t="inlineStr">
        <is>
          <t xml:space="preserve"> </t>
        </is>
      </c>
    </row>
    <row r="20">
      <c r="A20" s="4" t="inlineStr">
        <is>
          <t>Closing rate</t>
        </is>
      </c>
      <c r="B20" s="12" t="n">
        <v>0.1408</v>
      </c>
      <c r="C20" s="12" t="n">
        <v>0.145</v>
      </c>
      <c r="D20" s="4" t="inlineStr">
        <is>
          <t xml:space="preserve"> </t>
        </is>
      </c>
    </row>
    <row r="21">
      <c r="A21" s="4" t="inlineStr">
        <is>
          <t>Annual average rate</t>
        </is>
      </c>
      <c r="B21" s="12" t="n">
        <v>0.1413</v>
      </c>
      <c r="C21" s="12" t="n">
        <v>0.1489</v>
      </c>
      <c r="D21" s="12" t="n">
        <v>0.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41303</v>
      </c>
      <c r="C4" s="6" t="n">
        <v>423211</v>
      </c>
      <c r="D4" s="6" t="n">
        <v>512599</v>
      </c>
    </row>
    <row r="5">
      <c r="A5" s="3" t="inlineStr">
        <is>
          <t>Other comprehensive (loss) income to be reclassified to profit or loss in subsequent periods:</t>
        </is>
      </c>
      <c r="B5" s="4" t="inlineStr">
        <is>
          <t xml:space="preserve"> </t>
        </is>
      </c>
      <c r="C5" s="4" t="inlineStr">
        <is>
          <t xml:space="preserve"> </t>
        </is>
      </c>
      <c r="D5" s="4" t="inlineStr">
        <is>
          <t xml:space="preserve"> </t>
        </is>
      </c>
    </row>
    <row r="6">
      <c r="A6" s="4" t="inlineStr">
        <is>
          <t>(Losses) gains on cash flow hedges (net of $18,344 tax benefit in 2023)</t>
        </is>
      </c>
      <c r="B6" s="5" t="n">
        <v>-52755</v>
      </c>
      <c r="C6" s="5" t="n">
        <v>-24098</v>
      </c>
      <c r="D6" s="5" t="n">
        <v>16780</v>
      </c>
    </row>
    <row r="7">
      <c r="A7" s="4" t="inlineStr">
        <is>
          <t>Reclassification adjustments on cash flow hedges (net of $17,183 tax expense in 2023)</t>
        </is>
      </c>
      <c r="B7" s="5" t="n">
        <v>49417</v>
      </c>
      <c r="C7" s="5" t="n">
        <v>21940</v>
      </c>
      <c r="D7" s="5" t="n">
        <v>-17010</v>
      </c>
    </row>
    <row r="8">
      <c r="A8" s="4" t="inlineStr">
        <is>
          <t>Cash flow hedges, net of tax</t>
        </is>
      </c>
      <c r="B8" s="5" t="n">
        <v>-3338</v>
      </c>
      <c r="C8" s="5" t="n">
        <v>-2158</v>
      </c>
      <c r="D8" s="5" t="n">
        <v>-230</v>
      </c>
    </row>
    <row r="9">
      <c r="A9" s="4" t="inlineStr">
        <is>
          <t>Net investment hedge</t>
        </is>
      </c>
      <c r="B9" s="5" t="n">
        <v>-18396</v>
      </c>
      <c r="C9" s="5" t="n">
        <v>-14724</v>
      </c>
      <c r="D9" s="5" t="n">
        <v>24743</v>
      </c>
    </row>
    <row r="10">
      <c r="A10" s="4" t="inlineStr">
        <is>
          <t>Gain on pension (net of $72, $528 and $5 tax expense in 2023, 2022 and 2021, respectively)</t>
        </is>
      </c>
      <c r="B10" s="5" t="n">
        <v>167</v>
      </c>
      <c r="C10" s="5" t="n">
        <v>1233</v>
      </c>
      <c r="D10" s="5" t="n">
        <v>11</v>
      </c>
    </row>
    <row r="11">
      <c r="A11" s="4" t="inlineStr">
        <is>
          <t>Foreign currency translation adjustments (net of $854 and $1,674 tax benefit in 2022 and 2021, respectively)</t>
        </is>
      </c>
      <c r="B11" s="5" t="n">
        <v>-8172</v>
      </c>
      <c r="C11" s="5" t="n">
        <v>-61772</v>
      </c>
      <c r="D11" s="5" t="n">
        <v>-107372</v>
      </c>
    </row>
    <row r="12">
      <c r="A12" s="4" t="inlineStr">
        <is>
          <t>Other comprehensive loss</t>
        </is>
      </c>
      <c r="B12" s="5" t="n">
        <v>-29739</v>
      </c>
      <c r="C12" s="5" t="n">
        <v>-77421</v>
      </c>
      <c r="D12" s="5" t="n">
        <v>-82848</v>
      </c>
    </row>
    <row r="13">
      <c r="A13" s="4" t="inlineStr">
        <is>
          <t>Comprehensive income</t>
        </is>
      </c>
      <c r="B13" s="6" t="n">
        <v>311564</v>
      </c>
      <c r="C13" s="6" t="n">
        <v>345790</v>
      </c>
      <c r="D13" s="6" t="n">
        <v>4297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t bank and on hand</t>
        </is>
      </c>
      <c r="B3" s="6" t="n">
        <v>87380</v>
      </c>
      <c r="C3" s="6" t="n">
        <v>122314</v>
      </c>
    </row>
    <row r="4">
      <c r="A4" s="4" t="inlineStr">
        <is>
          <t>Money market funds</t>
        </is>
      </c>
      <c r="B4" s="5" t="n">
        <v>481360</v>
      </c>
      <c r="C4" s="5" t="n">
        <v>289394</v>
      </c>
    </row>
    <row r="5">
      <c r="A5" s="4" t="inlineStr">
        <is>
          <t>Commercial paper</t>
        </is>
      </c>
      <c r="B5" s="5" t="n">
        <v>9982</v>
      </c>
      <c r="C5" s="5" t="n">
        <v>94828</v>
      </c>
    </row>
    <row r="6">
      <c r="A6" s="4" t="inlineStr">
        <is>
          <t>Short-term bank deposits</t>
        </is>
      </c>
      <c r="B6" s="5" t="n">
        <v>89362</v>
      </c>
      <c r="C6" s="5" t="n">
        <v>224133</v>
      </c>
    </row>
    <row r="7">
      <c r="A7" s="4" t="inlineStr">
        <is>
          <t>Cash and cash equivalents</t>
        </is>
      </c>
      <c r="B7" s="6" t="n">
        <v>668084</v>
      </c>
      <c r="C7" s="6" t="n">
        <v>7306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Credit Losses on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6" t="n">
        <v>22880</v>
      </c>
      <c r="C4" s="6" t="n">
        <v>23124</v>
      </c>
      <c r="D4" s="6" t="n">
        <v>27052</v>
      </c>
    </row>
    <row r="5">
      <c r="A5" s="4" t="inlineStr">
        <is>
          <t>Provisions for expected credit losses</t>
        </is>
      </c>
      <c r="B5" s="5" t="n">
        <v>-2873</v>
      </c>
      <c r="C5" s="5" t="n">
        <v>4483</v>
      </c>
      <c r="D5" s="5" t="n">
        <v>18</v>
      </c>
    </row>
    <row r="6">
      <c r="A6" s="4" t="inlineStr">
        <is>
          <t>Deductions from allowance</t>
        </is>
      </c>
      <c r="B6" s="5" t="n">
        <v>-2378</v>
      </c>
      <c r="C6" s="5" t="n">
        <v>-2685</v>
      </c>
      <c r="D6" s="5" t="n">
        <v>-1249</v>
      </c>
    </row>
    <row r="7">
      <c r="A7" s="4" t="inlineStr">
        <is>
          <t>Recoveries collected</t>
        </is>
      </c>
      <c r="B7" s="5" t="n">
        <v>0</v>
      </c>
      <c r="C7" s="5" t="n">
        <v>0</v>
      </c>
      <c r="D7" s="5" t="n">
        <v>288</v>
      </c>
    </row>
    <row r="8">
      <c r="A8" s="4" t="inlineStr">
        <is>
          <t>Currency translation adjustments and other</t>
        </is>
      </c>
      <c r="B8" s="5" t="n">
        <v>-333</v>
      </c>
      <c r="C8" s="5" t="n">
        <v>-2042</v>
      </c>
      <c r="D8" s="5" t="n">
        <v>-2985</v>
      </c>
    </row>
    <row r="9">
      <c r="A9" s="4" t="inlineStr">
        <is>
          <t>Balance at end of year</t>
        </is>
      </c>
      <c r="B9" s="5" t="n">
        <v>17296</v>
      </c>
      <c r="C9" s="5" t="n">
        <v>22880</v>
      </c>
      <c r="D9" s="5" t="n">
        <v>23124</v>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year</t>
        </is>
      </c>
      <c r="B11" s="5" t="n">
        <v>10598</v>
      </c>
      <c r="C11" s="5" t="n">
        <v>5142</v>
      </c>
      <c r="D11" s="5" t="n">
        <v>9132</v>
      </c>
    </row>
    <row r="12">
      <c r="A12" s="4" t="inlineStr">
        <is>
          <t>Provisions for expected credit losses</t>
        </is>
      </c>
      <c r="B12" s="5" t="n">
        <v>5</v>
      </c>
      <c r="C12" s="5" t="n">
        <v>5574</v>
      </c>
      <c r="D12" s="5" t="n">
        <v>2155</v>
      </c>
    </row>
    <row r="13">
      <c r="A13" s="4" t="inlineStr">
        <is>
          <t>Deductions from allowance</t>
        </is>
      </c>
      <c r="B13" s="5" t="n">
        <v>-10552</v>
      </c>
      <c r="C13" s="5" t="n">
        <v>0</v>
      </c>
      <c r="D13" s="5" t="n">
        <v>-6049</v>
      </c>
    </row>
    <row r="14">
      <c r="A14" s="4" t="inlineStr">
        <is>
          <t>Recoveries collected</t>
        </is>
      </c>
      <c r="B14" s="5" t="n">
        <v>0</v>
      </c>
      <c r="C14" s="5" t="n">
        <v>0</v>
      </c>
      <c r="D14" s="5" t="n">
        <v>12</v>
      </c>
    </row>
    <row r="15">
      <c r="A15" s="4" t="inlineStr">
        <is>
          <t>Currency translation adjustments and other</t>
        </is>
      </c>
      <c r="B15" s="5" t="n">
        <v>2</v>
      </c>
      <c r="C15" s="5" t="n">
        <v>-118</v>
      </c>
      <c r="D15" s="5" t="n">
        <v>-108</v>
      </c>
    </row>
    <row r="16">
      <c r="A16" s="4" t="inlineStr">
        <is>
          <t>Balance, at end of year</t>
        </is>
      </c>
      <c r="B16" s="6" t="n">
        <v>53</v>
      </c>
      <c r="C16" s="6" t="n">
        <v>10598</v>
      </c>
      <c r="D16" s="6" t="n">
        <v>51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91204</v>
      </c>
      <c r="C3" s="6" t="n">
        <v>97613</v>
      </c>
    </row>
    <row r="4">
      <c r="A4" s="4" t="inlineStr">
        <is>
          <t>Work in process</t>
        </is>
      </c>
      <c r="B4" s="5" t="n">
        <v>94736</v>
      </c>
      <c r="C4" s="5" t="n">
        <v>85488</v>
      </c>
    </row>
    <row r="5">
      <c r="A5" s="4" t="inlineStr">
        <is>
          <t>Finished goods</t>
        </is>
      </c>
      <c r="B5" s="5" t="n">
        <v>212445</v>
      </c>
      <c r="C5" s="5" t="n">
        <v>174859</v>
      </c>
    </row>
    <row r="6">
      <c r="A6" s="4" t="inlineStr">
        <is>
          <t>Total inventories, net</t>
        </is>
      </c>
      <c r="B6" s="6" t="n">
        <v>398385</v>
      </c>
      <c r="C6" s="6" t="n">
        <v>3579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 Narrative (Details) - USD ($) $ in Thousands</t>
        </is>
      </c>
      <c r="B1" s="2" t="inlineStr">
        <is>
          <t>12 Months Ended</t>
        </is>
      </c>
      <c r="D1" s="2" t="inlineStr">
        <is>
          <t>36 Months Ended</t>
        </is>
      </c>
    </row>
    <row r="2">
      <c r="B2" s="2" t="inlineStr">
        <is>
          <t>Dec. 31, 2023</t>
        </is>
      </c>
      <c r="C2" s="2" t="inlineStr">
        <is>
          <t>Dec. 31, 2022</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5039</v>
      </c>
      <c r="C4" s="6" t="n">
        <v>9768</v>
      </c>
      <c r="D4" s="6" t="n">
        <v>15039</v>
      </c>
    </row>
    <row r="5">
      <c r="A5" s="4" t="inlineStr">
        <is>
          <t>Contract liabilities</t>
        </is>
      </c>
      <c r="B5" s="5" t="n">
        <v>82100</v>
      </c>
      <c r="C5" s="5" t="n">
        <v>84200</v>
      </c>
      <c r="D5" s="5" t="n">
        <v>82100</v>
      </c>
    </row>
    <row r="6">
      <c r="A6" s="4" t="inlineStr">
        <is>
          <t>Contract liabilities, current</t>
        </is>
      </c>
      <c r="B6" s="5" t="n">
        <v>66432</v>
      </c>
      <c r="C6" s="5" t="n">
        <v>69000</v>
      </c>
      <c r="D6" s="5" t="n">
        <v>66432</v>
      </c>
    </row>
    <row r="7">
      <c r="A7" s="4" t="inlineStr">
        <is>
          <t>Revenue recognized related to advance customer payments previously received</t>
        </is>
      </c>
      <c r="B7" s="5" t="n">
        <v>66800</v>
      </c>
      <c r="C7" s="5" t="n">
        <v>57600</v>
      </c>
      <c r="D7" s="4" t="inlineStr">
        <is>
          <t xml:space="preserve"> </t>
        </is>
      </c>
    </row>
    <row r="8">
      <c r="A8" s="4" t="inlineStr">
        <is>
          <t>Accrued and Other Current Liabil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liabilities, current</t>
        </is>
      </c>
      <c r="B10" s="5" t="n">
        <v>66400</v>
      </c>
      <c r="C10" s="5" t="n">
        <v>69000</v>
      </c>
      <c r="D10" s="5" t="n">
        <v>66400</v>
      </c>
    </row>
    <row r="11">
      <c r="A11" s="4" t="inlineStr">
        <is>
          <t>Other Long-Term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 noncurrent</t>
        </is>
      </c>
      <c r="B13" s="6" t="n">
        <v>15700</v>
      </c>
      <c r="C13" s="6" t="n">
        <v>15200</v>
      </c>
      <c r="D13" s="6" t="n">
        <v>15700</v>
      </c>
    </row>
    <row r="14">
      <c r="A14" s="4" t="inlineStr">
        <is>
          <t>Sales Revenue, Net | Product Concentration Risk | Consumable Products | Min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t>
        </is>
      </c>
      <c r="B16" s="4" t="inlineStr">
        <is>
          <t xml:space="preserve"> </t>
        </is>
      </c>
      <c r="C16" s="4" t="inlineStr">
        <is>
          <t xml:space="preserve"> </t>
        </is>
      </c>
      <c r="D16" s="11" t="n">
        <v>0.78</v>
      </c>
    </row>
    <row r="17">
      <c r="A17" s="4" t="inlineStr">
        <is>
          <t>Sales Revenue, Net | Product Concentration Risk | Consumable Products | Max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t>
        </is>
      </c>
      <c r="B19" s="4" t="inlineStr">
        <is>
          <t xml:space="preserve"> </t>
        </is>
      </c>
      <c r="C19" s="4" t="inlineStr">
        <is>
          <t xml:space="preserve"> </t>
        </is>
      </c>
      <c r="D19" s="11" t="n">
        <v>0.8100000000000001</v>
      </c>
    </row>
    <row r="20">
      <c r="A20" s="4" t="inlineStr">
        <is>
          <t>Sales Revenue, Net | Product Concentration Risk | Related Revenue | 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net sales</t>
        </is>
      </c>
      <c r="B22" s="4" t="inlineStr">
        <is>
          <t xml:space="preserve"> </t>
        </is>
      </c>
      <c r="C22" s="4" t="inlineStr">
        <is>
          <t xml:space="preserve"> </t>
        </is>
      </c>
      <c r="D22" s="11" t="n">
        <v>0.07000000000000001</v>
      </c>
    </row>
    <row r="23">
      <c r="A23" s="4" t="inlineStr">
        <is>
          <t>Sales Revenue, Net | Product Concentration Risk | Related Revenue | Max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net sales</t>
        </is>
      </c>
      <c r="B25" s="4" t="inlineStr">
        <is>
          <t xml:space="preserve"> </t>
        </is>
      </c>
      <c r="C25" s="4" t="inlineStr">
        <is>
          <t xml:space="preserve"> </t>
        </is>
      </c>
      <c r="D25" s="11" t="n">
        <v>0.1</v>
      </c>
    </row>
    <row r="26">
      <c r="A26" s="4" t="inlineStr">
        <is>
          <t>Sales Revenue, Net | Product Concentration Risk | Instruments | Max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net sales</t>
        </is>
      </c>
      <c r="B28" s="4" t="inlineStr">
        <is>
          <t xml:space="preserve"> </t>
        </is>
      </c>
      <c r="C28" s="4" t="inlineStr">
        <is>
          <t xml:space="preserve"> </t>
        </is>
      </c>
      <c r="D28" s="11" t="n">
        <v>0.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13" t="n">
        <v>55.5</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Expected recognition period</t>
        </is>
      </c>
      <c r="B9" s="4" t="inlineStr">
        <is>
          <t>18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ies and Customer Clas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965311</v>
      </c>
      <c r="C4" s="6" t="n">
        <v>2141518</v>
      </c>
      <c r="D4" s="6" t="n">
        <v>2251657</v>
      </c>
    </row>
    <row r="5">
      <c r="A5" s="4" t="inlineStr">
        <is>
          <t>Molecular Diagnost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035477</v>
      </c>
      <c r="C7" s="5" t="n">
        <v>1126227</v>
      </c>
      <c r="D7" s="5" t="n">
        <v>1143664</v>
      </c>
    </row>
    <row r="8">
      <c r="A8" s="4" t="inlineStr">
        <is>
          <t>Life Scien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29834</v>
      </c>
      <c r="C10" s="5" t="n">
        <v>1015291</v>
      </c>
      <c r="D10" s="5" t="n">
        <v>1107993</v>
      </c>
    </row>
    <row r="11">
      <c r="A11" s="4" t="inlineStr">
        <is>
          <t>Consumables and related | Molecular Diagno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951366</v>
      </c>
      <c r="C13" s="5" t="n">
        <v>1029791</v>
      </c>
      <c r="D13" s="5" t="n">
        <v>1027215</v>
      </c>
    </row>
    <row r="14">
      <c r="A14" s="4" t="inlineStr">
        <is>
          <t>Consumables and related | Life Scien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774847</v>
      </c>
      <c r="C16" s="5" t="n">
        <v>859133</v>
      </c>
      <c r="D16" s="5" t="n">
        <v>959093</v>
      </c>
    </row>
    <row r="17">
      <c r="A17" s="4" t="inlineStr">
        <is>
          <t>Instruments | Molecular Diagnost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84111</v>
      </c>
      <c r="C19" s="5" t="n">
        <v>96436</v>
      </c>
      <c r="D19" s="5" t="n">
        <v>116449</v>
      </c>
    </row>
    <row r="20">
      <c r="A20" s="4" t="inlineStr">
        <is>
          <t>Instruments | Life Scien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54987</v>
      </c>
      <c r="C22" s="6" t="n">
        <v>156158</v>
      </c>
      <c r="D22" s="6" t="n">
        <v>148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965311</v>
      </c>
      <c r="C4" s="6" t="n">
        <v>2141518</v>
      </c>
      <c r="D4" s="6" t="n">
        <v>2251657</v>
      </c>
    </row>
    <row r="5">
      <c r="A5" s="4" t="inlineStr">
        <is>
          <t>Sample technolog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662991</v>
      </c>
      <c r="C7" s="5" t="n">
        <v>796932</v>
      </c>
      <c r="D7" s="5" t="n">
        <v>850636</v>
      </c>
    </row>
    <row r="8">
      <c r="A8" s="4" t="inlineStr">
        <is>
          <t>Diagnostic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97630</v>
      </c>
      <c r="C10" s="5" t="n">
        <v>660879</v>
      </c>
      <c r="D10" s="5" t="n">
        <v>638759</v>
      </c>
    </row>
    <row r="11">
      <c r="A11" s="4" t="inlineStr">
        <is>
          <t>PCR / Nucleic acid amplific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00204</v>
      </c>
      <c r="C13" s="5" t="n">
        <v>390804</v>
      </c>
      <c r="D13" s="5" t="n">
        <v>433972</v>
      </c>
    </row>
    <row r="14">
      <c r="A14" s="4" t="inlineStr">
        <is>
          <t>Genomics / NG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38910</v>
      </c>
      <c r="C16" s="5" t="n">
        <v>224797</v>
      </c>
      <c r="D16" s="5" t="n">
        <v>245066</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5576</v>
      </c>
      <c r="C19" s="6" t="n">
        <v>68106</v>
      </c>
      <c r="D19" s="6" t="n">
        <v>832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 Business Combinations, Narrative (Details) - USD ($) $ in Thousands</t>
        </is>
      </c>
      <c r="D1" s="2" t="inlineStr">
        <is>
          <t>12 Months Ended</t>
        </is>
      </c>
    </row>
    <row r="2">
      <c r="B2" s="2" t="inlineStr">
        <is>
          <t>Jan. 03, 2023</t>
        </is>
      </c>
      <c r="C2" s="2" t="inlineStr">
        <is>
          <t>May 11,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 of cash acquired</t>
        </is>
      </c>
      <c r="B4" s="4" t="inlineStr">
        <is>
          <t xml:space="preserve"> </t>
        </is>
      </c>
      <c r="C4" s="4" t="inlineStr">
        <is>
          <t xml:space="preserve"> </t>
        </is>
      </c>
      <c r="D4" s="6" t="n">
        <v>149532</v>
      </c>
      <c r="E4" s="6" t="n">
        <v>63651</v>
      </c>
      <c r="F4" s="6" t="n">
        <v>0</v>
      </c>
    </row>
    <row r="5">
      <c r="A5" s="4" t="inlineStr">
        <is>
          <t>Veroge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s acquired</t>
        </is>
      </c>
      <c r="B7" s="11" t="n">
        <v>1</v>
      </c>
      <c r="C7" s="4" t="inlineStr">
        <is>
          <t xml:space="preserve"> </t>
        </is>
      </c>
      <c r="D7" s="4" t="inlineStr">
        <is>
          <t xml:space="preserve"> </t>
        </is>
      </c>
      <c r="E7" s="4" t="inlineStr">
        <is>
          <t xml:space="preserve"> </t>
        </is>
      </c>
      <c r="F7" s="4" t="inlineStr">
        <is>
          <t xml:space="preserve"> </t>
        </is>
      </c>
    </row>
    <row r="8">
      <c r="A8" s="4" t="inlineStr">
        <is>
          <t>Cash consideration, net of cash acquired</t>
        </is>
      </c>
      <c r="B8" s="6" t="n">
        <v>-149500</v>
      </c>
      <c r="C8" s="4" t="inlineStr">
        <is>
          <t xml:space="preserve"> </t>
        </is>
      </c>
      <c r="D8" s="4" t="inlineStr">
        <is>
          <t xml:space="preserve"> </t>
        </is>
      </c>
      <c r="E8" s="4" t="inlineStr">
        <is>
          <t xml:space="preserve"> </t>
        </is>
      </c>
      <c r="F8" s="4" t="inlineStr">
        <is>
          <t xml:space="preserve"> </t>
        </is>
      </c>
    </row>
    <row r="9">
      <c r="A9" s="4" t="inlineStr">
        <is>
          <t>BLIRT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net of cash acquired</t>
        </is>
      </c>
      <c r="B11" s="4" t="inlineStr">
        <is>
          <t xml:space="preserve"> </t>
        </is>
      </c>
      <c r="C11" s="6" t="n">
        <v>637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Restructuring - Restructuring Charg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6" t="n">
        <v>6948</v>
      </c>
      <c r="C4" s="6" t="n">
        <v>5003</v>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6" t="n">
        <v>0</v>
      </c>
      <c r="C7" s="6" t="n">
        <v>391</v>
      </c>
    </row>
    <row r="8">
      <c r="A8" s="4" t="inlineStr">
        <is>
          <t>Restructuring, Incurred Cost, Statement of Income or Comprehensive Income [Extensible Enumeration]</t>
        </is>
      </c>
      <c r="B8" s="4" t="inlineStr">
        <is>
          <t>Cost of sales</t>
        </is>
      </c>
      <c r="C8" s="4" t="inlineStr">
        <is>
          <t>Cost of sales</t>
        </is>
      </c>
    </row>
    <row r="9">
      <c r="A9" s="4" t="inlineStr">
        <is>
          <t>Restructuring, acquisition, integration and other, ne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6" t="n">
        <v>6948</v>
      </c>
      <c r="C11" s="6" t="n">
        <v>4612</v>
      </c>
    </row>
    <row r="12">
      <c r="A12" s="4" t="inlineStr">
        <is>
          <t>Restructuring, Incurred Cost, Statement of Income or Comprehensive Income [Extensible Enumeration]</t>
        </is>
      </c>
      <c r="B12" s="4" t="inlineStr">
        <is>
          <t>Restructuring, acquisition, integration and other, net</t>
        </is>
      </c>
      <c r="C12" s="4" t="inlineStr">
        <is>
          <t>Restructuring, acquisition, integration and other, net</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Balance Sheet Components of Restructuring Activity (Details) - 2022 Restructuring Plan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Liability at beginning of period</t>
        </is>
      </c>
      <c r="B4" s="6" t="n">
        <v>4639</v>
      </c>
      <c r="C4" s="6" t="n">
        <v>0</v>
      </c>
    </row>
    <row r="5">
      <c r="A5" s="4" t="inlineStr">
        <is>
          <t>Cost incurred</t>
        </is>
      </c>
      <c r="B5" s="5" t="n">
        <v>7617</v>
      </c>
      <c r="C5" s="5" t="n">
        <v>4612</v>
      </c>
    </row>
    <row r="6">
      <c r="A6" s="4" t="inlineStr">
        <is>
          <t>Release of accruals</t>
        </is>
      </c>
      <c r="B6" s="5" t="n">
        <v>669</v>
      </c>
      <c r="C6" s="4" t="inlineStr">
        <is>
          <t xml:space="preserve"> </t>
        </is>
      </c>
    </row>
    <row r="7">
      <c r="A7" s="4" t="inlineStr">
        <is>
          <t>Payments</t>
        </is>
      </c>
      <c r="B7" s="5" t="n">
        <v>-4167</v>
      </c>
      <c r="C7" s="4" t="inlineStr">
        <is>
          <t xml:space="preserve"> </t>
        </is>
      </c>
    </row>
    <row r="8">
      <c r="A8" s="4" t="inlineStr">
        <is>
          <t>Foreign currency translation adjustment</t>
        </is>
      </c>
      <c r="B8" s="5" t="n">
        <v>137</v>
      </c>
      <c r="C8" s="5" t="n">
        <v>27</v>
      </c>
    </row>
    <row r="9">
      <c r="A9" s="4" t="inlineStr">
        <is>
          <t>Liability at end of period</t>
        </is>
      </c>
      <c r="B9" s="5" t="n">
        <v>7557</v>
      </c>
      <c r="C9" s="5" t="n">
        <v>4639</v>
      </c>
    </row>
    <row r="10">
      <c r="A10" s="4" t="inlineStr">
        <is>
          <t>Personnel related</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Liability at beginning of period</t>
        </is>
      </c>
      <c r="B12" s="5" t="n">
        <v>4145</v>
      </c>
      <c r="C12" s="5" t="n">
        <v>0</v>
      </c>
    </row>
    <row r="13">
      <c r="A13" s="4" t="inlineStr">
        <is>
          <t>Cost incurred</t>
        </is>
      </c>
      <c r="B13" s="5" t="n">
        <v>7457</v>
      </c>
      <c r="C13" s="5" t="n">
        <v>4121</v>
      </c>
    </row>
    <row r="14">
      <c r="A14" s="4" t="inlineStr">
        <is>
          <t>Release of accruals</t>
        </is>
      </c>
      <c r="B14" s="5" t="n">
        <v>662</v>
      </c>
      <c r="C14" s="4" t="inlineStr">
        <is>
          <t xml:space="preserve"> </t>
        </is>
      </c>
    </row>
    <row r="15">
      <c r="A15" s="4" t="inlineStr">
        <is>
          <t>Payments</t>
        </is>
      </c>
      <c r="B15" s="5" t="n">
        <v>-3667</v>
      </c>
      <c r="C15" s="4" t="inlineStr">
        <is>
          <t xml:space="preserve"> </t>
        </is>
      </c>
    </row>
    <row r="16">
      <c r="A16" s="4" t="inlineStr">
        <is>
          <t>Foreign currency translation adjustment</t>
        </is>
      </c>
      <c r="B16" s="5" t="n">
        <v>137</v>
      </c>
      <c r="C16" s="5" t="n">
        <v>24</v>
      </c>
    </row>
    <row r="17">
      <c r="A17" s="4" t="inlineStr">
        <is>
          <t>Liability at end of period</t>
        </is>
      </c>
      <c r="B17" s="5" t="n">
        <v>7410</v>
      </c>
      <c r="C17" s="5" t="n">
        <v>4145</v>
      </c>
    </row>
    <row r="18">
      <c r="A18" s="4" t="inlineStr">
        <is>
          <t>Contract and other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Liability at beginning of period</t>
        </is>
      </c>
      <c r="B20" s="5" t="n">
        <v>494</v>
      </c>
      <c r="C20" s="5" t="n">
        <v>0</v>
      </c>
    </row>
    <row r="21">
      <c r="A21" s="4" t="inlineStr">
        <is>
          <t>Cost incurred</t>
        </is>
      </c>
      <c r="B21" s="5" t="n">
        <v>160</v>
      </c>
      <c r="C21" s="5" t="n">
        <v>491</v>
      </c>
    </row>
    <row r="22">
      <c r="A22" s="4" t="inlineStr">
        <is>
          <t>Release of accruals</t>
        </is>
      </c>
      <c r="B22" s="5" t="n">
        <v>7</v>
      </c>
      <c r="C22" s="4" t="inlineStr">
        <is>
          <t xml:space="preserve"> </t>
        </is>
      </c>
    </row>
    <row r="23">
      <c r="A23" s="4" t="inlineStr">
        <is>
          <t>Payments</t>
        </is>
      </c>
      <c r="B23" s="5" t="n">
        <v>-500</v>
      </c>
      <c r="C23" s="4" t="inlineStr">
        <is>
          <t xml:space="preserve"> </t>
        </is>
      </c>
    </row>
    <row r="24">
      <c r="A24" s="4" t="inlineStr">
        <is>
          <t>Foreign currency translation adjustment</t>
        </is>
      </c>
      <c r="B24" s="5" t="n">
        <v>0</v>
      </c>
      <c r="C24" s="5" t="n">
        <v>3</v>
      </c>
    </row>
    <row r="25">
      <c r="A25" s="4" t="inlineStr">
        <is>
          <t>Liability at end of period</t>
        </is>
      </c>
      <c r="B25" s="6" t="n">
        <v>147</v>
      </c>
      <c r="C25" s="6" t="n">
        <v>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Gains (losses) on cash flow hedges - tax expense (benefit)</t>
        </is>
      </c>
      <c r="B4" s="6" t="n">
        <v>-18344</v>
      </c>
      <c r="C4" s="4" t="inlineStr">
        <is>
          <t xml:space="preserve"> </t>
        </is>
      </c>
      <c r="D4" s="4" t="inlineStr">
        <is>
          <t xml:space="preserve"> </t>
        </is>
      </c>
    </row>
    <row r="5">
      <c r="A5" s="4" t="inlineStr">
        <is>
          <t>Reclassification adjustments on cash flow hedges - tax expense (benefit)</t>
        </is>
      </c>
      <c r="B5" s="5" t="n">
        <v>-17183</v>
      </c>
      <c r="C5" s="4" t="inlineStr">
        <is>
          <t xml:space="preserve"> </t>
        </is>
      </c>
      <c r="D5" s="4" t="inlineStr">
        <is>
          <t xml:space="preserve"> </t>
        </is>
      </c>
    </row>
    <row r="6">
      <c r="A6" s="4" t="inlineStr">
        <is>
          <t>Gain (loss) on pension - tax expense</t>
        </is>
      </c>
      <c r="B6" s="6" t="n">
        <v>-72</v>
      </c>
      <c r="C6" s="6" t="n">
        <v>-528</v>
      </c>
      <c r="D6" s="6" t="n">
        <v>-5</v>
      </c>
    </row>
    <row r="7">
      <c r="A7" s="4" t="inlineStr">
        <is>
          <t>Foreign currency translation adjustments - tax expense (benefit)</t>
        </is>
      </c>
      <c r="B7" s="4" t="inlineStr">
        <is>
          <t xml:space="preserve"> </t>
        </is>
      </c>
      <c r="C7" s="6" t="n">
        <v>854</v>
      </c>
      <c r="D7" s="6" t="n">
        <v>16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Short-term investments</t>
        </is>
      </c>
      <c r="B3" s="6" t="n">
        <v>389698</v>
      </c>
      <c r="C3" s="6" t="n">
        <v>687597</v>
      </c>
    </row>
    <row r="4">
      <c r="A4" s="4" t="inlineStr">
        <is>
          <t>Commercial pap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Short-term investments</t>
        </is>
      </c>
      <c r="B6" s="5" t="n">
        <v>81023</v>
      </c>
      <c r="C6" s="5" t="n">
        <v>672597</v>
      </c>
    </row>
    <row r="7">
      <c r="A7" s="4" t="inlineStr">
        <is>
          <t>Money market deposi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Short-term investments</t>
        </is>
      </c>
      <c r="B9" s="6" t="n">
        <v>308675</v>
      </c>
      <c r="C9" s="6" t="n">
        <v>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3</t>
        </is>
      </c>
      <c r="C1" s="2" t="inlineStr">
        <is>
          <t>Dec. 31, 2022</t>
        </is>
      </c>
    </row>
    <row r="2">
      <c r="A2" s="3" t="inlineStr">
        <is>
          <t>Schedule of Investments [Abstract]</t>
        </is>
      </c>
      <c r="B2" s="4" t="inlineStr">
        <is>
          <t xml:space="preserve"> </t>
        </is>
      </c>
      <c r="C2" s="4" t="inlineStr">
        <is>
          <t xml:space="preserve"> </t>
        </is>
      </c>
    </row>
    <row r="3">
      <c r="A3" s="4" t="inlineStr">
        <is>
          <t>Short-term investments</t>
        </is>
      </c>
      <c r="B3" s="6" t="n">
        <v>389698</v>
      </c>
      <c r="C3" s="6" t="n">
        <v>6875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Cash collateral</t>
        </is>
      </c>
      <c r="B3" s="6" t="n">
        <v>87666</v>
      </c>
      <c r="C3" s="6" t="n">
        <v>21083</v>
      </c>
    </row>
    <row r="4">
      <c r="A4" s="4" t="inlineStr">
        <is>
          <t>Income taxes receivable</t>
        </is>
      </c>
      <c r="B4" s="5" t="n">
        <v>60639</v>
      </c>
      <c r="C4" s="5" t="n">
        <v>53394</v>
      </c>
    </row>
    <row r="5">
      <c r="A5" s="4" t="inlineStr">
        <is>
          <t>Prepaid expenses</t>
        </is>
      </c>
      <c r="B5" s="5" t="n">
        <v>44854</v>
      </c>
      <c r="C5" s="5" t="n">
        <v>50958</v>
      </c>
    </row>
    <row r="6">
      <c r="A6" s="4" t="inlineStr">
        <is>
          <t>Fair value of derivative instruments</t>
        </is>
      </c>
      <c r="B6" s="5" t="n">
        <v>43230</v>
      </c>
      <c r="C6" s="5" t="n">
        <v>111617</v>
      </c>
    </row>
    <row r="7">
      <c r="A7" s="4" t="inlineStr">
        <is>
          <t>Other receivables</t>
        </is>
      </c>
      <c r="B7" s="5" t="n">
        <v>38177</v>
      </c>
      <c r="C7" s="5" t="n">
        <v>19026</v>
      </c>
    </row>
    <row r="8">
      <c r="A8" s="4" t="inlineStr">
        <is>
          <t>Value added tax</t>
        </is>
      </c>
      <c r="B8" s="5" t="n">
        <v>19911</v>
      </c>
      <c r="C8" s="5" t="n">
        <v>28130</v>
      </c>
    </row>
    <row r="9">
      <c r="A9" s="4" t="inlineStr">
        <is>
          <t>Contract assets</t>
        </is>
      </c>
      <c r="B9" s="5" t="n">
        <v>15039</v>
      </c>
      <c r="C9" s="5" t="n">
        <v>9768</v>
      </c>
    </row>
    <row r="10">
      <c r="A10" s="4" t="inlineStr">
        <is>
          <t>Total prepaid expenses and other current assets</t>
        </is>
      </c>
      <c r="B10" s="6" t="n">
        <v>309516</v>
      </c>
      <c r="C10" s="6" t="n">
        <v>2939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81802</v>
      </c>
      <c r="C3" s="6" t="n">
        <v>1165137</v>
      </c>
    </row>
    <row r="4">
      <c r="A4" s="4" t="inlineStr">
        <is>
          <t>Less: Accumulated depreciation and amortization</t>
        </is>
      </c>
      <c r="B4" s="5" t="n">
        <v>-516765</v>
      </c>
      <c r="C4" s="5" t="n">
        <v>-502967</v>
      </c>
    </row>
    <row r="5">
      <c r="A5" s="4" t="inlineStr">
        <is>
          <t>Total property, plant and equipment, net</t>
        </is>
      </c>
      <c r="B5" s="5" t="n">
        <v>765037</v>
      </c>
      <c r="C5" s="5" t="n">
        <v>6621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6239</v>
      </c>
      <c r="C8" s="5" t="n">
        <v>25480</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82836</v>
      </c>
      <c r="C11" s="5" t="n">
        <v>362794</v>
      </c>
    </row>
    <row r="12">
      <c r="A12" s="4" t="inlineStr">
        <is>
          <t>Buildings 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60 years</t>
        </is>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09930</v>
      </c>
      <c r="C17" s="5" t="n">
        <v>294156</v>
      </c>
    </row>
    <row r="18">
      <c r="A18" s="4" t="inlineStr">
        <is>
          <t>Machiner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67572</v>
      </c>
      <c r="C26" s="5" t="n">
        <v>262007</v>
      </c>
    </row>
    <row r="27">
      <c r="A27" s="4" t="inlineStr">
        <is>
          <t>Computer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omputer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0 years</t>
        </is>
      </c>
      <c r="C32" s="4" t="inlineStr">
        <is>
          <t xml:space="preserve"> </t>
        </is>
      </c>
    </row>
    <row r="33">
      <c r="A33" s="4" t="inlineStr">
        <is>
          <t>Furniture and office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91247</v>
      </c>
      <c r="C35" s="5" t="n">
        <v>90293</v>
      </c>
    </row>
    <row r="36">
      <c r="A36" s="4" t="inlineStr">
        <is>
          <t>Furniture and office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Furniture and office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0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203978</v>
      </c>
      <c r="C44" s="6" t="n">
        <v>1304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apitalized</t>
        </is>
      </c>
      <c r="B4" s="13" t="n">
        <v>1.2</v>
      </c>
      <c r="C4" s="4" t="inlineStr">
        <is>
          <t xml:space="preserve"> </t>
        </is>
      </c>
      <c r="D4" s="4" t="inlineStr">
        <is>
          <t xml:space="preserve"> </t>
        </is>
      </c>
    </row>
    <row r="5">
      <c r="A5" s="4" t="inlineStr">
        <is>
          <t>Depreciation and amortization</t>
        </is>
      </c>
      <c r="B5" s="10" t="n">
        <v>85.59999999999999</v>
      </c>
      <c r="C5" s="13" t="n">
        <v>89.5</v>
      </c>
      <c r="D5" s="13" t="n">
        <v>85.40000000000001</v>
      </c>
    </row>
    <row r="6">
      <c r="A6" s="4" t="inlineStr">
        <is>
          <t>Amortization expense related to computer software costs</t>
        </is>
      </c>
      <c r="B6" s="10" t="n">
        <v>11.7</v>
      </c>
      <c r="C6" s="10" t="n">
        <v>10.8</v>
      </c>
      <c r="D6" s="10" t="n">
        <v>9.199999999999999</v>
      </c>
    </row>
    <row r="7">
      <c r="A7" s="4" t="inlineStr">
        <is>
          <t>Unamortized balance of computer software to be sold, leased or marketed</t>
        </is>
      </c>
      <c r="B7" s="10" t="n">
        <v>97.90000000000001</v>
      </c>
      <c r="C7" s="10" t="n">
        <v>69.2</v>
      </c>
      <c r="D7" s="4" t="inlineStr">
        <is>
          <t xml:space="preserve"> </t>
        </is>
      </c>
    </row>
    <row r="8">
      <c r="A8" s="4" t="inlineStr">
        <is>
          <t>Repairs and maintenance expense</t>
        </is>
      </c>
      <c r="B8" s="13" t="n">
        <v>19.3</v>
      </c>
      <c r="C8" s="13" t="n">
        <v>16.8</v>
      </c>
      <c r="D8" s="13" t="n">
        <v>1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Equity Method Investments Included in Other Asset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Equity investments</t>
        </is>
      </c>
      <c r="B4" s="6" t="n">
        <v>15920</v>
      </c>
      <c r="C4" s="6" t="n">
        <v>17906</v>
      </c>
      <c r="D4" s="4" t="inlineStr">
        <is>
          <t xml:space="preserve"> </t>
        </is>
      </c>
    </row>
    <row r="5">
      <c r="A5" s="4" t="inlineStr">
        <is>
          <t>Share of income (loss) for the year</t>
        </is>
      </c>
      <c r="B5" s="6" t="n">
        <v>4163</v>
      </c>
      <c r="C5" s="5" t="n">
        <v>3758</v>
      </c>
      <c r="D5" s="6" t="n">
        <v>11987</v>
      </c>
    </row>
    <row r="6">
      <c r="A6" s="4" t="inlineStr">
        <is>
          <t>PreAnalytiX GmbH</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Ownership percentage</t>
        </is>
      </c>
      <c r="B8" s="11" t="n">
        <v>0.5</v>
      </c>
      <c r="C8" s="4" t="inlineStr">
        <is>
          <t xml:space="preserve"> </t>
        </is>
      </c>
      <c r="D8" s="4" t="inlineStr">
        <is>
          <t xml:space="preserve"> </t>
        </is>
      </c>
    </row>
    <row r="9">
      <c r="A9" s="4" t="inlineStr">
        <is>
          <t>Equity investments</t>
        </is>
      </c>
      <c r="B9" s="6" t="n">
        <v>3422</v>
      </c>
      <c r="C9" s="5" t="n">
        <v>6856</v>
      </c>
      <c r="D9" s="4" t="inlineStr">
        <is>
          <t xml:space="preserve"> </t>
        </is>
      </c>
    </row>
    <row r="10">
      <c r="A10" s="4" t="inlineStr">
        <is>
          <t>Share of income (loss) for the year</t>
        </is>
      </c>
      <c r="B10" s="6" t="n">
        <v>4977</v>
      </c>
      <c r="C10" s="5" t="n">
        <v>4377</v>
      </c>
      <c r="D10" s="5" t="n">
        <v>10412</v>
      </c>
    </row>
    <row r="11">
      <c r="A11" s="4" t="inlineStr">
        <is>
          <t>Apis Assay Technologies Ltd</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Ownership percentage</t>
        </is>
      </c>
      <c r="B13" s="14" t="n">
        <v>0.199</v>
      </c>
      <c r="C13" s="4" t="inlineStr">
        <is>
          <t xml:space="preserve"> </t>
        </is>
      </c>
      <c r="D13" s="4" t="inlineStr">
        <is>
          <t xml:space="preserve"> </t>
        </is>
      </c>
    </row>
    <row r="14">
      <c r="A14" s="4" t="inlineStr">
        <is>
          <t>Equity investments</t>
        </is>
      </c>
      <c r="B14" s="6" t="n">
        <v>2408</v>
      </c>
      <c r="C14" s="5" t="n">
        <v>4102</v>
      </c>
      <c r="D14" s="4" t="inlineStr">
        <is>
          <t xml:space="preserve"> </t>
        </is>
      </c>
    </row>
    <row r="15">
      <c r="A15" s="4" t="inlineStr">
        <is>
          <t>Share of income (loss) for the year</t>
        </is>
      </c>
      <c r="B15" s="6" t="n">
        <v>-1694</v>
      </c>
      <c r="C15" s="5" t="n">
        <v>389</v>
      </c>
      <c r="D15" s="5" t="n">
        <v>1773</v>
      </c>
    </row>
    <row r="16">
      <c r="A16" s="4" t="inlineStr">
        <is>
          <t>TVM Life Science Ventures III</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wnership percentage</t>
        </is>
      </c>
      <c r="B18" s="14" t="n">
        <v>0.031</v>
      </c>
      <c r="C18" s="4" t="inlineStr">
        <is>
          <t xml:space="preserve"> </t>
        </is>
      </c>
      <c r="D18" s="4" t="inlineStr">
        <is>
          <t xml:space="preserve"> </t>
        </is>
      </c>
    </row>
    <row r="19">
      <c r="A19" s="4" t="inlineStr">
        <is>
          <t>Equity investments</t>
        </is>
      </c>
      <c r="B19" s="6" t="n">
        <v>7198</v>
      </c>
      <c r="C19" s="5" t="n">
        <v>3872</v>
      </c>
      <c r="D19" s="4" t="inlineStr">
        <is>
          <t xml:space="preserve"> </t>
        </is>
      </c>
    </row>
    <row r="20">
      <c r="A20" s="4" t="inlineStr">
        <is>
          <t>Share of income (loss) for the year</t>
        </is>
      </c>
      <c r="B20" s="6" t="n">
        <v>947</v>
      </c>
      <c r="C20" s="5" t="n">
        <v>-901</v>
      </c>
      <c r="D20" s="5" t="n">
        <v>-264</v>
      </c>
    </row>
    <row r="21">
      <c r="A21" s="4" t="inlineStr">
        <is>
          <t>Suzhou Fuda Business Management and Consulting Partnership</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Ownership percentage</t>
        </is>
      </c>
      <c r="B23" s="14" t="n">
        <v>0.3367</v>
      </c>
      <c r="C23" s="4" t="inlineStr">
        <is>
          <t xml:space="preserve"> </t>
        </is>
      </c>
      <c r="D23" s="4" t="inlineStr">
        <is>
          <t xml:space="preserve"> </t>
        </is>
      </c>
    </row>
    <row r="24">
      <c r="A24" s="4" t="inlineStr">
        <is>
          <t>Equity investments</t>
        </is>
      </c>
      <c r="B24" s="6" t="n">
        <v>2581</v>
      </c>
      <c r="C24" s="5" t="n">
        <v>2608</v>
      </c>
      <c r="D24" s="4" t="inlineStr">
        <is>
          <t xml:space="preserve"> </t>
        </is>
      </c>
    </row>
    <row r="25">
      <c r="A25" s="4" t="inlineStr">
        <is>
          <t>Share of income (loss) for the year</t>
        </is>
      </c>
      <c r="B25" s="6" t="n">
        <v>49</v>
      </c>
      <c r="C25" s="5" t="n">
        <v>0</v>
      </c>
      <c r="D25" s="5" t="n">
        <v>0</v>
      </c>
    </row>
    <row r="26">
      <c r="A26" s="4" t="inlineStr">
        <is>
          <t>Actome GmbH</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Ownership percentage</t>
        </is>
      </c>
      <c r="B28" s="14" t="n">
        <v>0.125</v>
      </c>
      <c r="C28" s="4" t="inlineStr">
        <is>
          <t xml:space="preserve"> </t>
        </is>
      </c>
      <c r="D28" s="4" t="inlineStr">
        <is>
          <t xml:space="preserve"> </t>
        </is>
      </c>
    </row>
    <row r="29">
      <c r="A29" s="4" t="inlineStr">
        <is>
          <t>Equity investments</t>
        </is>
      </c>
      <c r="B29" s="6" t="n">
        <v>586</v>
      </c>
      <c r="C29" s="5" t="n">
        <v>779</v>
      </c>
      <c r="D29" s="4" t="inlineStr">
        <is>
          <t xml:space="preserve"> </t>
        </is>
      </c>
    </row>
    <row r="30">
      <c r="A30" s="4" t="inlineStr">
        <is>
          <t>Share of income (loss) for the year</t>
        </is>
      </c>
      <c r="B30" s="6" t="n">
        <v>-216</v>
      </c>
      <c r="C30" s="5" t="n">
        <v>-201</v>
      </c>
      <c r="D30" s="5" t="n">
        <v>-31</v>
      </c>
    </row>
    <row r="31">
      <c r="A31" s="4" t="inlineStr">
        <is>
          <t>Hombrechtikon Systems Engineering AG</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Ownership percentage</t>
        </is>
      </c>
      <c r="B33" s="11" t="n">
        <v>0.19</v>
      </c>
      <c r="C33" s="4" t="inlineStr">
        <is>
          <t xml:space="preserve"> </t>
        </is>
      </c>
      <c r="D33" s="4" t="inlineStr">
        <is>
          <t xml:space="preserve"> </t>
        </is>
      </c>
    </row>
    <row r="34">
      <c r="A34" s="4" t="inlineStr">
        <is>
          <t>Equity investments</t>
        </is>
      </c>
      <c r="B34" s="6" t="n">
        <v>-275</v>
      </c>
      <c r="C34" s="5" t="n">
        <v>-311</v>
      </c>
      <c r="D34" s="4" t="inlineStr">
        <is>
          <t xml:space="preserve"> </t>
        </is>
      </c>
    </row>
    <row r="35">
      <c r="A35" s="4" t="inlineStr">
        <is>
          <t>Share of income (loss) for the year</t>
        </is>
      </c>
      <c r="B35" s="6" t="n">
        <v>100</v>
      </c>
      <c r="C35" s="6" t="n">
        <v>94</v>
      </c>
      <c r="D35" s="6" t="n">
        <v>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Investments - Narrative (Details) $ in Thousands</t>
        </is>
      </c>
      <c r="B1" s="2" t="inlineStr">
        <is>
          <t>12 Months Ended</t>
        </is>
      </c>
    </row>
    <row r="2">
      <c r="B2" s="2" t="inlineStr">
        <is>
          <t>Dec. 31, 2023 USD ($) variableInterestEntity</t>
        </is>
      </c>
      <c r="C2" s="2" t="inlineStr">
        <is>
          <t>Dec. 31, 2022 USD ($)</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Carrying value of equity investments</t>
        </is>
      </c>
      <c r="B4" s="6" t="n">
        <v>15920</v>
      </c>
      <c r="C4" s="6" t="n">
        <v>17906</v>
      </c>
      <c r="D4" s="4" t="inlineStr">
        <is>
          <t xml:space="preserve"> </t>
        </is>
      </c>
    </row>
    <row r="5">
      <c r="A5" s="4" t="inlineStr">
        <is>
          <t>Number of variable interest entities | variableInterestEntity</t>
        </is>
      </c>
      <c r="B5" s="5" t="n">
        <v>4</v>
      </c>
      <c r="C5" s="4" t="inlineStr">
        <is>
          <t xml:space="preserve"> </t>
        </is>
      </c>
      <c r="D5" s="4" t="inlineStr">
        <is>
          <t xml:space="preserve"> </t>
        </is>
      </c>
    </row>
    <row r="6">
      <c r="A6" s="4" t="inlineStr">
        <is>
          <t>Non-marketable investments</t>
        </is>
      </c>
      <c r="B6" s="6" t="n">
        <v>4435</v>
      </c>
      <c r="C6" s="5" t="n">
        <v>5329</v>
      </c>
      <c r="D6" s="6" t="n">
        <v>3945</v>
      </c>
    </row>
    <row r="7">
      <c r="A7" s="4" t="inlineStr">
        <is>
          <t>Impairments to non-marketable investments not accounted for under the equity method</t>
        </is>
      </c>
      <c r="B7" s="5" t="n">
        <v>4158</v>
      </c>
      <c r="C7" s="5" t="n">
        <v>0</v>
      </c>
      <c r="D7" s="4" t="inlineStr">
        <is>
          <t xml:space="preserve"> </t>
        </is>
      </c>
    </row>
    <row r="8">
      <c r="A8" s="4" t="inlineStr">
        <is>
          <t>Realized gain on sale</t>
        </is>
      </c>
      <c r="B8" s="4" t="inlineStr">
        <is>
          <t xml:space="preserve"> </t>
        </is>
      </c>
      <c r="C8" s="4" t="inlineStr">
        <is>
          <t xml:space="preserve"> </t>
        </is>
      </c>
      <c r="D8" s="5" t="n">
        <v>32300</v>
      </c>
    </row>
    <row r="9">
      <c r="A9" s="4" t="inlineStr">
        <is>
          <t>VIE</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arrying value of equity investments</t>
        </is>
      </c>
      <c r="B11" s="5" t="n">
        <v>9900</v>
      </c>
      <c r="C11" s="5" t="n">
        <v>8400</v>
      </c>
      <c r="D11" s="4" t="inlineStr">
        <is>
          <t xml:space="preserve"> </t>
        </is>
      </c>
    </row>
    <row r="12">
      <c r="A12" s="4" t="inlineStr">
        <is>
          <t>TVM Life Science Ventures III</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arrying value of equity investments</t>
        </is>
      </c>
      <c r="B14" s="6" t="n">
        <v>7198</v>
      </c>
      <c r="C14" s="5" t="n">
        <v>3872</v>
      </c>
      <c r="D14" s="4" t="inlineStr">
        <is>
          <t xml:space="preserve"> </t>
        </is>
      </c>
    </row>
    <row r="15">
      <c r="A15" s="4" t="inlineStr">
        <is>
          <t>Ownership percentage</t>
        </is>
      </c>
      <c r="B15" s="14" t="n">
        <v>0.031</v>
      </c>
      <c r="C15" s="4" t="inlineStr">
        <is>
          <t xml:space="preserve"> </t>
        </is>
      </c>
      <c r="D15" s="4" t="inlineStr">
        <is>
          <t xml:space="preserve"> </t>
        </is>
      </c>
    </row>
    <row r="16">
      <c r="A16" s="4" t="inlineStr">
        <is>
          <t>Payments for equity method investments</t>
        </is>
      </c>
      <c r="B16" s="6" t="n">
        <v>2400</v>
      </c>
      <c r="C16" s="5" t="n">
        <v>1100</v>
      </c>
      <c r="D16" s="5" t="n">
        <v>2400</v>
      </c>
    </row>
    <row r="17">
      <c r="A17" s="4" t="inlineStr">
        <is>
          <t>TVM Life Science Ventures III | Investment Commitiment</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Unfunded commitment through 2029</t>
        </is>
      </c>
      <c r="B19" s="5" t="n">
        <v>6800</v>
      </c>
      <c r="C19" s="4" t="inlineStr">
        <is>
          <t xml:space="preserve"> </t>
        </is>
      </c>
      <c r="D19" s="4" t="inlineStr">
        <is>
          <t xml:space="preserve"> </t>
        </is>
      </c>
    </row>
    <row r="20">
      <c r="A20" s="4" t="inlineStr">
        <is>
          <t>PreAnalytiX GmbH</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Carrying value of equity investments</t>
        </is>
      </c>
      <c r="B22" s="6" t="n">
        <v>3422</v>
      </c>
      <c r="C22" s="5" t="n">
        <v>6856</v>
      </c>
      <c r="D22" s="4" t="inlineStr">
        <is>
          <t xml:space="preserve"> </t>
        </is>
      </c>
    </row>
    <row r="23">
      <c r="A23" s="4" t="inlineStr">
        <is>
          <t>Ownership percentage</t>
        </is>
      </c>
      <c r="B23" s="11" t="n">
        <v>0.5</v>
      </c>
      <c r="C23" s="4" t="inlineStr">
        <is>
          <t xml:space="preserve"> </t>
        </is>
      </c>
      <c r="D23" s="4" t="inlineStr">
        <is>
          <t xml:space="preserve"> </t>
        </is>
      </c>
    </row>
    <row r="24">
      <c r="A24" s="4" t="inlineStr">
        <is>
          <t>Dividends received</t>
        </is>
      </c>
      <c r="B24" s="6" t="n">
        <v>9100</v>
      </c>
      <c r="C24" s="5" t="n">
        <v>7500</v>
      </c>
      <c r="D24" s="6" t="n">
        <v>4700</v>
      </c>
    </row>
    <row r="25">
      <c r="A25" s="4" t="inlineStr">
        <is>
          <t>Other Long-Term Asse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Carrying value of equity investments</t>
        </is>
      </c>
      <c r="B27" s="5" t="n">
        <v>16200</v>
      </c>
      <c r="C27" s="4" t="inlineStr">
        <is>
          <t xml:space="preserve"> </t>
        </is>
      </c>
      <c r="D27" s="4" t="inlineStr">
        <is>
          <t xml:space="preserve"> </t>
        </is>
      </c>
    </row>
    <row r="28">
      <c r="A28" s="4" t="inlineStr">
        <is>
          <t>Other Long-Term Assets | VIE</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arrying value of equity investments</t>
        </is>
      </c>
      <c r="B30" s="4" t="inlineStr">
        <is>
          <t xml:space="preserve"> </t>
        </is>
      </c>
      <c r="C30" s="5" t="n">
        <v>8700</v>
      </c>
      <c r="D30" s="4" t="inlineStr">
        <is>
          <t xml:space="preserve"> </t>
        </is>
      </c>
    </row>
    <row r="31">
      <c r="A31" s="4" t="inlineStr">
        <is>
          <t>Maximum loss exposure</t>
        </is>
      </c>
      <c r="B31" s="5" t="n">
        <v>10200</v>
      </c>
      <c r="C31" s="4" t="inlineStr">
        <is>
          <t xml:space="preserve"> </t>
        </is>
      </c>
      <c r="D31" s="4" t="inlineStr">
        <is>
          <t xml:space="preserve"> </t>
        </is>
      </c>
    </row>
    <row r="32">
      <c r="A32" s="4" t="inlineStr">
        <is>
          <t>Other Long-Term Liabilitie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arrying value of equity investments</t>
        </is>
      </c>
      <c r="B34" s="5" t="n">
        <v>-300</v>
      </c>
      <c r="C34" s="4" t="inlineStr">
        <is>
          <t xml:space="preserve"> </t>
        </is>
      </c>
      <c r="D34" s="4" t="inlineStr">
        <is>
          <t xml:space="preserve"> </t>
        </is>
      </c>
    </row>
    <row r="35">
      <c r="A35" s="4" t="inlineStr">
        <is>
          <t>Other Long-Term Liabilities | VIE</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Carrying value of equity investments</t>
        </is>
      </c>
      <c r="B37" s="6" t="n">
        <v>300</v>
      </c>
      <c r="C37" s="6" t="n">
        <v>300</v>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Non-Marketable Investments Not Accounted for Under the Equity Method (Details) - USD ($) $ in Thousands</t>
        </is>
      </c>
      <c r="B1" s="2" t="inlineStr">
        <is>
          <t>12 Months Ended</t>
        </is>
      </c>
    </row>
    <row r="2">
      <c r="B2" s="2" t="inlineStr">
        <is>
          <t>Dec. 31, 2023</t>
        </is>
      </c>
      <c r="C2" s="2" t="inlineStr">
        <is>
          <t>Dec. 31, 2022</t>
        </is>
      </c>
    </row>
    <row r="3">
      <c r="A3" s="3" t="inlineStr">
        <is>
          <t>Equity Securities Without Readily Determinable Fair Value [Roll Forward]</t>
        </is>
      </c>
      <c r="B3" s="4" t="inlineStr">
        <is>
          <t xml:space="preserve"> </t>
        </is>
      </c>
      <c r="C3" s="4" t="inlineStr">
        <is>
          <t xml:space="preserve"> </t>
        </is>
      </c>
    </row>
    <row r="4">
      <c r="A4" s="4" t="inlineStr">
        <is>
          <t>Balance at beginning of year</t>
        </is>
      </c>
      <c r="B4" s="6" t="n">
        <v>5329</v>
      </c>
      <c r="C4" s="6" t="n">
        <v>3945</v>
      </c>
    </row>
    <row r="5">
      <c r="A5" s="4" t="inlineStr">
        <is>
          <t>Impairments</t>
        </is>
      </c>
      <c r="B5" s="5" t="n">
        <v>-4158</v>
      </c>
      <c r="C5" s="5" t="n">
        <v>0</v>
      </c>
    </row>
    <row r="6">
      <c r="A6" s="4" t="inlineStr">
        <is>
          <t>Cash investments in equity securities, net</t>
        </is>
      </c>
      <c r="B6" s="5" t="n">
        <v>491</v>
      </c>
      <c r="C6" s="5" t="n">
        <v>52</v>
      </c>
    </row>
    <row r="7">
      <c r="A7" s="4" t="inlineStr">
        <is>
          <t>Shares received in exchange for services performed</t>
        </is>
      </c>
      <c r="B7" s="5" t="n">
        <v>2604</v>
      </c>
      <c r="C7" s="5" t="n">
        <v>1475</v>
      </c>
    </row>
    <row r="8">
      <c r="A8" s="4" t="inlineStr">
        <is>
          <t>Foreign currency translation adjustments</t>
        </is>
      </c>
      <c r="B8" s="5" t="n">
        <v>169</v>
      </c>
      <c r="C8" s="5" t="n">
        <v>-143</v>
      </c>
    </row>
    <row r="9">
      <c r="A9" s="4" t="inlineStr">
        <is>
          <t>Balance at end of year</t>
        </is>
      </c>
      <c r="B9" s="6" t="n">
        <v>4435</v>
      </c>
      <c r="C9" s="6" t="n">
        <v>53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29" customWidth="1" min="2" max="2"/>
  </cols>
  <sheetData>
    <row r="1">
      <c r="A1" s="1" t="inlineStr">
        <is>
          <t>Investments - Changes in Marketable Equity Securities (Details) $ in Thousands</t>
        </is>
      </c>
      <c r="B1" s="2" t="inlineStr">
        <is>
          <t>12 Months Ended</t>
        </is>
      </c>
    </row>
    <row r="2">
      <c r="B2" s="2" t="inlineStr">
        <is>
          <t>Dec. 31, 2021 USD ($) shares</t>
        </is>
      </c>
    </row>
    <row r="3">
      <c r="A3" s="4" t="inlineStr">
        <is>
          <t>Invitae Corporation (Invitae)</t>
        </is>
      </c>
      <c r="B3" s="4" t="inlineStr">
        <is>
          <t xml:space="preserve"> </t>
        </is>
      </c>
    </row>
    <row r="4">
      <c r="A4" s="3" t="inlineStr">
        <is>
          <t>Investments Owned [Roll Forward]</t>
        </is>
      </c>
      <c r="B4" s="4" t="inlineStr">
        <is>
          <t xml:space="preserve"> </t>
        </is>
      </c>
    </row>
    <row r="5">
      <c r="A5" s="4" t="inlineStr">
        <is>
          <t>Balance at beginning of period (in shares) | shares</t>
        </is>
      </c>
      <c r="B5" s="5" t="n">
        <v>2769189</v>
      </c>
    </row>
    <row r="6">
      <c r="A6" s="4" t="inlineStr">
        <is>
          <t>Shares received upon milestone achievement (in shares) | shares</t>
        </is>
      </c>
      <c r="B6" s="5" t="n">
        <v>1100190</v>
      </c>
    </row>
    <row r="7">
      <c r="A7" s="4" t="inlineStr">
        <is>
          <t>Sale of investment (in shares) | shares</t>
        </is>
      </c>
      <c r="B7" s="5" t="n">
        <v>-3869379</v>
      </c>
    </row>
    <row r="8">
      <c r="A8" s="4" t="inlineStr">
        <is>
          <t>Balance at end of period (in shares) | shares</t>
        </is>
      </c>
      <c r="B8" s="5" t="n">
        <v>0</v>
      </c>
    </row>
    <row r="9">
      <c r="A9" s="3" t="inlineStr">
        <is>
          <t>Equity Securities, FV-NI [Roll Forward]</t>
        </is>
      </c>
      <c r="B9" s="4" t="inlineStr">
        <is>
          <t xml:space="preserve"> </t>
        </is>
      </c>
    </row>
    <row r="10">
      <c r="A10" s="4" t="inlineStr">
        <is>
          <t>Balance beginning of period</t>
        </is>
      </c>
      <c r="B10" s="6" t="n">
        <v>115780</v>
      </c>
    </row>
    <row r="11">
      <c r="A11" s="4" t="inlineStr">
        <is>
          <t>Shares received upon milestone achievement</t>
        </is>
      </c>
      <c r="B11" s="5" t="n">
        <v>35338</v>
      </c>
    </row>
    <row r="12">
      <c r="A12" s="4" t="inlineStr">
        <is>
          <t>(Loss) gain on change in fair value</t>
        </is>
      </c>
      <c r="B12" s="5" t="n">
        <v>-3066</v>
      </c>
    </row>
    <row r="13">
      <c r="A13" s="4" t="inlineStr">
        <is>
          <t>Sale of investment</t>
        </is>
      </c>
      <c r="B13" s="5" t="n">
        <v>-148052</v>
      </c>
    </row>
    <row r="14">
      <c r="A14" s="4" t="inlineStr">
        <is>
          <t>Balance, end of period</t>
        </is>
      </c>
      <c r="B14" s="6" t="n">
        <v>0</v>
      </c>
    </row>
    <row r="15">
      <c r="A15" s="4" t="inlineStr">
        <is>
          <t>OncoCyte Corporation (OncoCyte)</t>
        </is>
      </c>
      <c r="B15" s="4" t="inlineStr">
        <is>
          <t xml:space="preserve"> </t>
        </is>
      </c>
    </row>
    <row r="16">
      <c r="A16" s="3" t="inlineStr">
        <is>
          <t>Investments Owned [Roll Forward]</t>
        </is>
      </c>
      <c r="B16" s="4" t="inlineStr">
        <is>
          <t xml:space="preserve"> </t>
        </is>
      </c>
    </row>
    <row r="17">
      <c r="A17" s="4" t="inlineStr">
        <is>
          <t>Balance at beginning of period (in shares) | shares</t>
        </is>
      </c>
      <c r="B17" s="5" t="n">
        <v>88101</v>
      </c>
    </row>
    <row r="18">
      <c r="A18" s="4" t="inlineStr">
        <is>
          <t>Shares received upon milestone achievement (in shares) | shares</t>
        </is>
      </c>
      <c r="B18" s="5" t="n">
        <v>30152</v>
      </c>
    </row>
    <row r="19">
      <c r="A19" s="4" t="inlineStr">
        <is>
          <t>Sale of investment (in shares) | shares</t>
        </is>
      </c>
      <c r="B19" s="5" t="n">
        <v>-118253</v>
      </c>
    </row>
    <row r="20">
      <c r="A20" s="4" t="inlineStr">
        <is>
          <t>Balance at end of period (in shares) | shares</t>
        </is>
      </c>
      <c r="B20" s="5" t="n">
        <v>0</v>
      </c>
    </row>
    <row r="21">
      <c r="A21" s="3" t="inlineStr">
        <is>
          <t>Equity Securities, FV-NI [Roll Forward]</t>
        </is>
      </c>
      <c r="B21" s="4" t="inlineStr">
        <is>
          <t xml:space="preserve"> </t>
        </is>
      </c>
    </row>
    <row r="22">
      <c r="A22" s="4" t="inlineStr">
        <is>
          <t>Balance beginning of period</t>
        </is>
      </c>
      <c r="B22" s="6" t="n">
        <v>211</v>
      </c>
    </row>
    <row r="23">
      <c r="A23" s="4" t="inlineStr">
        <is>
          <t>Shares received upon milestone achievement</t>
        </is>
      </c>
      <c r="B23" s="5" t="n">
        <v>147</v>
      </c>
    </row>
    <row r="24">
      <c r="A24" s="4" t="inlineStr">
        <is>
          <t>(Loss) gain on change in fair value</t>
        </is>
      </c>
      <c r="B24" s="5" t="n">
        <v>123</v>
      </c>
    </row>
    <row r="25">
      <c r="A25" s="4" t="inlineStr">
        <is>
          <t>Sale of investment</t>
        </is>
      </c>
      <c r="B25" s="5" t="n">
        <v>-481</v>
      </c>
    </row>
    <row r="26">
      <c r="A26" s="4" t="inlineStr">
        <is>
          <t>Balance, end of period</t>
        </is>
      </c>
      <c r="B26" s="6" t="n">
        <v>0</v>
      </c>
    </row>
    <row r="27">
      <c r="A27" s="4" t="inlineStr">
        <is>
          <t>Oncimmune Holdings plc (Oncimmune)</t>
        </is>
      </c>
      <c r="B27" s="4" t="inlineStr">
        <is>
          <t xml:space="preserve"> </t>
        </is>
      </c>
    </row>
    <row r="28">
      <c r="A28" s="3" t="inlineStr">
        <is>
          <t>Investments Owned [Roll Forward]</t>
        </is>
      </c>
      <c r="B28" s="4" t="inlineStr">
        <is>
          <t xml:space="preserve"> </t>
        </is>
      </c>
    </row>
    <row r="29">
      <c r="A29" s="4" t="inlineStr">
        <is>
          <t>Balance at beginning of period (in shares) | shares</t>
        </is>
      </c>
      <c r="B29" s="5" t="n">
        <v>560416</v>
      </c>
    </row>
    <row r="30">
      <c r="A30" s="4" t="inlineStr">
        <is>
          <t>Shares received upon milestone achievement (in shares) | shares</t>
        </is>
      </c>
      <c r="B30" s="5" t="n">
        <v>86218</v>
      </c>
    </row>
    <row r="31">
      <c r="A31" s="4" t="inlineStr">
        <is>
          <t>Sale of investment (in shares) | shares</t>
        </is>
      </c>
      <c r="B31" s="5" t="n">
        <v>-646634</v>
      </c>
    </row>
    <row r="32">
      <c r="A32" s="4" t="inlineStr">
        <is>
          <t>Balance at end of period (in shares) | shares</t>
        </is>
      </c>
      <c r="B32" s="5" t="n">
        <v>0</v>
      </c>
    </row>
    <row r="33">
      <c r="A33" s="3" t="inlineStr">
        <is>
          <t>Equity Securities, FV-NI [Roll Forward]</t>
        </is>
      </c>
      <c r="B33" s="4" t="inlineStr">
        <is>
          <t xml:space="preserve"> </t>
        </is>
      </c>
    </row>
    <row r="34">
      <c r="A34" s="4" t="inlineStr">
        <is>
          <t>Balance beginning of period</t>
        </is>
      </c>
      <c r="B34" s="6" t="n">
        <v>1258</v>
      </c>
    </row>
    <row r="35">
      <c r="A35" s="4" t="inlineStr">
        <is>
          <t>Shares received upon milestone achievement</t>
        </is>
      </c>
      <c r="B35" s="5" t="n">
        <v>220</v>
      </c>
    </row>
    <row r="36">
      <c r="A36" s="4" t="inlineStr">
        <is>
          <t>(Loss) gain on change in fair value</t>
        </is>
      </c>
      <c r="B36" s="5" t="n">
        <v>61</v>
      </c>
    </row>
    <row r="37">
      <c r="A37" s="4" t="inlineStr">
        <is>
          <t>Sale of investment</t>
        </is>
      </c>
      <c r="B37" s="5" t="n">
        <v>-1539</v>
      </c>
    </row>
    <row r="38">
      <c r="A38" s="4" t="inlineStr">
        <is>
          <t>Balance, end of period</t>
        </is>
      </c>
      <c r="B38" s="6" t="n">
        <v>0</v>
      </c>
    </row>
    <row r="39">
      <c r="A39" s="4" t="inlineStr">
        <is>
          <t>HTG Molecular Diagnostics, Inc (HTGM)</t>
        </is>
      </c>
      <c r="B39" s="4" t="inlineStr">
        <is>
          <t xml:space="preserve"> </t>
        </is>
      </c>
    </row>
    <row r="40">
      <c r="A40" s="3" t="inlineStr">
        <is>
          <t>Investments Owned [Roll Forward]</t>
        </is>
      </c>
      <c r="B40" s="4" t="inlineStr">
        <is>
          <t xml:space="preserve"> </t>
        </is>
      </c>
    </row>
    <row r="41">
      <c r="A41" s="4" t="inlineStr">
        <is>
          <t>Balance at beginning of period (in shares) | shares</t>
        </is>
      </c>
      <c r="B41" s="5" t="n">
        <v>55556</v>
      </c>
    </row>
    <row r="42">
      <c r="A42" s="4" t="inlineStr">
        <is>
          <t>Shares received upon milestone achievement (in shares) | shares</t>
        </is>
      </c>
      <c r="B42" s="5" t="n">
        <v>0</v>
      </c>
    </row>
    <row r="43">
      <c r="A43" s="4" t="inlineStr">
        <is>
          <t>Sale of investment (in shares) | shares</t>
        </is>
      </c>
      <c r="B43" s="5" t="n">
        <v>-55556</v>
      </c>
    </row>
    <row r="44">
      <c r="A44" s="4" t="inlineStr">
        <is>
          <t>Balance at end of period (in shares) | shares</t>
        </is>
      </c>
      <c r="B44" s="5" t="n">
        <v>0</v>
      </c>
    </row>
    <row r="45">
      <c r="A45" s="3" t="inlineStr">
        <is>
          <t>Equity Securities, FV-NI [Roll Forward]</t>
        </is>
      </c>
      <c r="B45" s="4" t="inlineStr">
        <is>
          <t xml:space="preserve"> </t>
        </is>
      </c>
    </row>
    <row r="46">
      <c r="A46" s="4" t="inlineStr">
        <is>
          <t>Balance beginning of period</t>
        </is>
      </c>
      <c r="B46" s="6" t="n">
        <v>266</v>
      </c>
    </row>
    <row r="47">
      <c r="A47" s="4" t="inlineStr">
        <is>
          <t>Shares received upon milestone achievement</t>
        </is>
      </c>
      <c r="B47" s="5" t="n">
        <v>0</v>
      </c>
    </row>
    <row r="48">
      <c r="A48" s="4" t="inlineStr">
        <is>
          <t>(Loss) gain on change in fair value</t>
        </is>
      </c>
      <c r="B48" s="5" t="n">
        <v>65</v>
      </c>
    </row>
    <row r="49">
      <c r="A49" s="4" t="inlineStr">
        <is>
          <t>Sale of investment</t>
        </is>
      </c>
      <c r="B49" s="5" t="n">
        <v>-331</v>
      </c>
    </row>
    <row r="50">
      <c r="A50" s="4" t="inlineStr">
        <is>
          <t>Balance, end of period</t>
        </is>
      </c>
      <c r="B5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Intangible Assets by Major Asset Clas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life (in years)</t>
        </is>
      </c>
      <c r="B4" s="4" t="inlineStr">
        <is>
          <t>10 years 10 months 24 days</t>
        </is>
      </c>
      <c r="C4" s="4" t="inlineStr">
        <is>
          <t xml:space="preserve"> </t>
        </is>
      </c>
      <c r="D4" s="4" t="inlineStr">
        <is>
          <t xml:space="preserve"> </t>
        </is>
      </c>
    </row>
    <row r="5">
      <c r="A5" s="4" t="inlineStr">
        <is>
          <t>Gross carrying amount</t>
        </is>
      </c>
      <c r="B5" s="6" t="n">
        <v>1213641</v>
      </c>
      <c r="C5" s="6" t="n">
        <v>1210953</v>
      </c>
      <c r="D5" s="4" t="inlineStr">
        <is>
          <t xml:space="preserve"> </t>
        </is>
      </c>
    </row>
    <row r="6">
      <c r="A6" s="4" t="inlineStr">
        <is>
          <t>Accumulated amortization</t>
        </is>
      </c>
      <c r="B6" s="5" t="n">
        <v>-748590</v>
      </c>
      <c r="C6" s="5" t="n">
        <v>-727691</v>
      </c>
      <c r="D6" s="4" t="inlineStr">
        <is>
          <t xml:space="preserve"> </t>
        </is>
      </c>
    </row>
    <row r="7">
      <c r="A7" s="4" t="inlineStr">
        <is>
          <t>Goodwill</t>
        </is>
      </c>
      <c r="B7" s="5" t="n">
        <v>2475732</v>
      </c>
      <c r="C7" s="5" t="n">
        <v>2352569</v>
      </c>
      <c r="D7" s="6" t="n">
        <v>2350763</v>
      </c>
    </row>
    <row r="8">
      <c r="A8" s="4" t="inlineStr">
        <is>
          <t>Total unamortized intangible assets</t>
        </is>
      </c>
      <c r="B8" s="5" t="n">
        <v>2537502</v>
      </c>
      <c r="C8" s="5" t="n">
        <v>2414103</v>
      </c>
      <c r="D8" s="4" t="inlineStr">
        <is>
          <t xml:space="preserve"> </t>
        </is>
      </c>
    </row>
    <row r="9">
      <c r="A9" s="4" t="inlineStr">
        <is>
          <t>In-process research and develop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61770</v>
      </c>
      <c r="C11" s="5" t="n">
        <v>61534</v>
      </c>
      <c r="D11" s="4" t="inlineStr">
        <is>
          <t xml:space="preserve"> </t>
        </is>
      </c>
    </row>
    <row r="12">
      <c r="A12" s="4" t="inlineStr">
        <is>
          <t>Patent and license righ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life (in years)</t>
        </is>
      </c>
      <c r="B14" s="4" t="inlineStr">
        <is>
          <t>10 years 4 months 6 days</t>
        </is>
      </c>
      <c r="C14" s="4" t="inlineStr">
        <is>
          <t xml:space="preserve"> </t>
        </is>
      </c>
      <c r="D14" s="4" t="inlineStr">
        <is>
          <t xml:space="preserve"> </t>
        </is>
      </c>
    </row>
    <row r="15">
      <c r="A15" s="4" t="inlineStr">
        <is>
          <t>Gross carrying amount</t>
        </is>
      </c>
      <c r="B15" s="6" t="n">
        <v>202785</v>
      </c>
      <c r="C15" s="5" t="n">
        <v>203549</v>
      </c>
      <c r="D15" s="4" t="inlineStr">
        <is>
          <t xml:space="preserve"> </t>
        </is>
      </c>
    </row>
    <row r="16">
      <c r="A16" s="4" t="inlineStr">
        <is>
          <t>Accumulated amortization</t>
        </is>
      </c>
      <c r="B16" s="6" t="n">
        <v>-127163</v>
      </c>
      <c r="C16" s="5" t="n">
        <v>-140632</v>
      </c>
      <c r="D16" s="4" t="inlineStr">
        <is>
          <t xml:space="preserve"> </t>
        </is>
      </c>
    </row>
    <row r="17">
      <c r="A17" s="4" t="inlineStr">
        <is>
          <t>Developed technology</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life (in years)</t>
        </is>
      </c>
      <c r="B19" s="4" t="inlineStr">
        <is>
          <t>11 years 3 days</t>
        </is>
      </c>
      <c r="C19" s="4" t="inlineStr">
        <is>
          <t xml:space="preserve"> </t>
        </is>
      </c>
      <c r="D19" s="4" t="inlineStr">
        <is>
          <t xml:space="preserve"> </t>
        </is>
      </c>
    </row>
    <row r="20">
      <c r="A20" s="4" t="inlineStr">
        <is>
          <t>Gross carrying amount</t>
        </is>
      </c>
      <c r="B20" s="6" t="n">
        <v>798571</v>
      </c>
      <c r="C20" s="5" t="n">
        <v>780233</v>
      </c>
      <c r="D20" s="4" t="inlineStr">
        <is>
          <t xml:space="preserve"> </t>
        </is>
      </c>
    </row>
    <row r="21">
      <c r="A21" s="4" t="inlineStr">
        <is>
          <t>Accumulated amortization</t>
        </is>
      </c>
      <c r="B21" s="6" t="n">
        <v>-447989</v>
      </c>
      <c r="C21" s="5" t="n">
        <v>-407401</v>
      </c>
      <c r="D21" s="4" t="inlineStr">
        <is>
          <t xml:space="preserve"> </t>
        </is>
      </c>
    </row>
    <row r="22">
      <c r="A22" s="4" t="inlineStr">
        <is>
          <t>Customer base, trademarks, and non-compete agreem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life (in years)</t>
        </is>
      </c>
      <c r="B24" s="4" t="inlineStr">
        <is>
          <t>10 years 11 months 19 days</t>
        </is>
      </c>
      <c r="C24" s="4" t="inlineStr">
        <is>
          <t xml:space="preserve"> </t>
        </is>
      </c>
      <c r="D24" s="4" t="inlineStr">
        <is>
          <t xml:space="preserve"> </t>
        </is>
      </c>
    </row>
    <row r="25">
      <c r="A25" s="4" t="inlineStr">
        <is>
          <t>Gross carrying amount</t>
        </is>
      </c>
      <c r="B25" s="6" t="n">
        <v>212285</v>
      </c>
      <c r="C25" s="5" t="n">
        <v>227171</v>
      </c>
      <c r="D25" s="4" t="inlineStr">
        <is>
          <t xml:space="preserve"> </t>
        </is>
      </c>
    </row>
    <row r="26">
      <c r="A26" s="4" t="inlineStr">
        <is>
          <t>Accumulated amortization</t>
        </is>
      </c>
      <c r="B26" s="6" t="n">
        <v>-173438</v>
      </c>
      <c r="C26" s="6" t="n">
        <v>-179658</v>
      </c>
      <c r="D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27" customWidth="1" min="5" max="5"/>
    <col width="65" customWidth="1" min="6" max="6"/>
    <col width="18" customWidth="1" min="7" max="7"/>
    <col width="56" customWidth="1" min="8" max="8"/>
    <col width="46" customWidth="1" min="9" max="9"/>
    <col width="16" customWidth="1" min="10" max="10"/>
  </cols>
  <sheetData>
    <row r="1">
      <c r="A1" s="1" t="inlineStr">
        <is>
          <t>Consolidated Statements of Changes in Equity - USD ($) shares in Thousands, $ in Thousands</t>
        </is>
      </c>
      <c r="B1" s="2" t="inlineStr">
        <is>
          <t>Total</t>
        </is>
      </c>
      <c r="C1" s="2" t="inlineStr">
        <is>
          <t>Impact of Change in Accounting Policy</t>
        </is>
      </c>
      <c r="D1" s="2" t="inlineStr">
        <is>
          <t>Common shares</t>
        </is>
      </c>
      <c r="E1" s="2" t="inlineStr">
        <is>
          <t>Additional paid-in capital</t>
        </is>
      </c>
      <c r="F1" s="2" t="inlineStr">
        <is>
          <t>Additional paid-in capital Impact of Change in Accounting Policy</t>
        </is>
      </c>
      <c r="G1" s="2" t="inlineStr">
        <is>
          <t>Retained earnings</t>
        </is>
      </c>
      <c r="H1" s="2" t="inlineStr">
        <is>
          <t>Retained earnings Impact of Change in Accounting Policy</t>
        </is>
      </c>
      <c r="I1" s="2" t="inlineStr">
        <is>
          <t>Accumulated other comprehensive income (loss)</t>
        </is>
      </c>
      <c r="J1" s="2" t="inlineStr">
        <is>
          <t>Treasury shares</t>
        </is>
      </c>
    </row>
    <row r="2">
      <c r="A2" s="4" t="inlineStr">
        <is>
          <t>Balance (in shares) at Dec. 31, 2020</t>
        </is>
      </c>
      <c r="B2" s="4" t="inlineStr">
        <is>
          <t xml:space="preserve"> </t>
        </is>
      </c>
      <c r="C2" s="4" t="inlineStr">
        <is>
          <t xml:space="preserve"> </t>
        </is>
      </c>
      <c r="D2" s="5" t="n">
        <v>2308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44</v>
      </c>
    </row>
    <row r="4">
      <c r="A4" s="4" t="inlineStr">
        <is>
          <t>Balance at Dec. 31, 2020</t>
        </is>
      </c>
      <c r="B4" s="6" t="n">
        <v>2797839</v>
      </c>
      <c r="C4" s="6" t="n">
        <v>-53789</v>
      </c>
      <c r="D4" s="6" t="n">
        <v>2702</v>
      </c>
      <c r="E4" s="6" t="n">
        <v>1834169</v>
      </c>
      <c r="F4" s="6" t="n">
        <v>-54052</v>
      </c>
      <c r="G4" s="6" t="n">
        <v>1323091</v>
      </c>
      <c r="H4" s="6" t="n">
        <v>263</v>
      </c>
      <c r="I4" s="6" t="n">
        <v>-243822</v>
      </c>
      <c r="J4" s="6" t="n">
        <v>-118301</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512599</v>
      </c>
      <c r="C6" s="4" t="inlineStr">
        <is>
          <t xml:space="preserve"> </t>
        </is>
      </c>
      <c r="D6" s="4" t="inlineStr">
        <is>
          <t xml:space="preserve"> </t>
        </is>
      </c>
      <c r="E6" s="4" t="inlineStr">
        <is>
          <t xml:space="preserve"> </t>
        </is>
      </c>
      <c r="F6" s="4" t="inlineStr">
        <is>
          <t xml:space="preserve"> </t>
        </is>
      </c>
      <c r="G6" s="5" t="n">
        <v>512599</v>
      </c>
      <c r="H6" s="4" t="inlineStr">
        <is>
          <t xml:space="preserve"> </t>
        </is>
      </c>
      <c r="I6" s="4" t="inlineStr">
        <is>
          <t xml:space="preserve"> </t>
        </is>
      </c>
      <c r="J6" s="4" t="inlineStr">
        <is>
          <t xml:space="preserve"> </t>
        </is>
      </c>
    </row>
    <row r="7">
      <c r="A7" s="4" t="inlineStr">
        <is>
          <t>Other comprehensive loss</t>
        </is>
      </c>
      <c r="B7" s="5" t="n">
        <v>-828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2848</v>
      </c>
      <c r="J7" s="4" t="inlineStr">
        <is>
          <t xml:space="preserve"> </t>
        </is>
      </c>
    </row>
    <row r="8">
      <c r="A8" s="4" t="inlineStr">
        <is>
          <t>Purchase of treasu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91</v>
      </c>
    </row>
    <row r="9">
      <c r="A9" s="4" t="inlineStr">
        <is>
          <t>Purchase of treasury shares</t>
        </is>
      </c>
      <c r="B9" s="5" t="n">
        <v>-999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987</v>
      </c>
    </row>
    <row r="10">
      <c r="A10" s="4" t="inlineStr">
        <is>
          <t>Issuance of common shares in connection with stock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41</v>
      </c>
    </row>
    <row r="11">
      <c r="A11" s="4" t="inlineStr">
        <is>
          <t>Issuance of common shares in connection with stock plan</t>
        </is>
      </c>
      <c r="B11" s="5" t="n">
        <v>7919</v>
      </c>
      <c r="C11" s="4" t="inlineStr">
        <is>
          <t xml:space="preserve"> </t>
        </is>
      </c>
      <c r="D11" s="4" t="inlineStr">
        <is>
          <t xml:space="preserve"> </t>
        </is>
      </c>
      <c r="E11" s="4" t="inlineStr">
        <is>
          <t xml:space="preserve"> </t>
        </is>
      </c>
      <c r="F11" s="4" t="inlineStr">
        <is>
          <t xml:space="preserve"> </t>
        </is>
      </c>
      <c r="G11" s="5" t="n">
        <v>-44213</v>
      </c>
      <c r="H11" s="4" t="inlineStr">
        <is>
          <t xml:space="preserve"> </t>
        </is>
      </c>
      <c r="I11" s="4" t="inlineStr">
        <is>
          <t xml:space="preserve"> </t>
        </is>
      </c>
      <c r="J11" s="6" t="n">
        <v>52132</v>
      </c>
    </row>
    <row r="12">
      <c r="A12" s="4" t="inlineStr">
        <is>
          <t>Tax withholding related to vesting of stock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61</v>
      </c>
    </row>
    <row r="13">
      <c r="A13" s="4" t="inlineStr">
        <is>
          <t>Tax withholding related to vesting of stock awards</t>
        </is>
      </c>
      <c r="B13" s="5" t="n">
        <v>-235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574</v>
      </c>
    </row>
    <row r="14">
      <c r="A14" s="4" t="inlineStr">
        <is>
          <t>Share-based compensation</t>
        </is>
      </c>
      <c r="B14" s="5" t="n">
        <v>38391</v>
      </c>
      <c r="C14" s="4" t="inlineStr">
        <is>
          <t xml:space="preserve"> </t>
        </is>
      </c>
      <c r="D14" s="4" t="inlineStr">
        <is>
          <t xml:space="preserve"> </t>
        </is>
      </c>
      <c r="E14" s="5" t="n">
        <v>3839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in shares) at Dec. 31, 2021</t>
        </is>
      </c>
      <c r="B15" s="4" t="inlineStr">
        <is>
          <t xml:space="preserve"> </t>
        </is>
      </c>
      <c r="C15" s="4" t="inlineStr">
        <is>
          <t xml:space="preserve"> </t>
        </is>
      </c>
      <c r="D15" s="5" t="n">
        <v>2308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55</v>
      </c>
    </row>
    <row r="17">
      <c r="A17" s="4" t="inlineStr">
        <is>
          <t>Balance at Dec. 31, 2021</t>
        </is>
      </c>
      <c r="B17" s="5" t="n">
        <v>3096550</v>
      </c>
      <c r="C17" s="4" t="inlineStr">
        <is>
          <t xml:space="preserve"> </t>
        </is>
      </c>
      <c r="D17" s="6" t="n">
        <v>2702</v>
      </c>
      <c r="E17" s="5" t="n">
        <v>1818508</v>
      </c>
      <c r="F17" s="4" t="inlineStr">
        <is>
          <t xml:space="preserve"> </t>
        </is>
      </c>
      <c r="G17" s="5" t="n">
        <v>1791740</v>
      </c>
      <c r="H17" s="4" t="inlineStr">
        <is>
          <t xml:space="preserve"> </t>
        </is>
      </c>
      <c r="I17" s="5" t="n">
        <v>-326670</v>
      </c>
      <c r="J17" s="6" t="n">
        <v>-18973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423211</v>
      </c>
      <c r="C19" s="4" t="inlineStr">
        <is>
          <t xml:space="preserve"> </t>
        </is>
      </c>
      <c r="D19" s="4" t="inlineStr">
        <is>
          <t xml:space="preserve"> </t>
        </is>
      </c>
      <c r="E19" s="4" t="inlineStr">
        <is>
          <t xml:space="preserve"> </t>
        </is>
      </c>
      <c r="F19" s="4" t="inlineStr">
        <is>
          <t xml:space="preserve"> </t>
        </is>
      </c>
      <c r="G19" s="5" t="n">
        <v>423211</v>
      </c>
      <c r="H19" s="4" t="inlineStr">
        <is>
          <t xml:space="preserve"> </t>
        </is>
      </c>
      <c r="I19" s="4" t="inlineStr">
        <is>
          <t xml:space="preserve"> </t>
        </is>
      </c>
      <c r="J19" s="4" t="inlineStr">
        <is>
          <t xml:space="preserve"> </t>
        </is>
      </c>
    </row>
    <row r="20">
      <c r="A20" s="4" t="inlineStr">
        <is>
          <t>Other comprehensive loss</t>
        </is>
      </c>
      <c r="B20" s="5" t="n">
        <v>-774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7421</v>
      </c>
      <c r="J20" s="4" t="inlineStr">
        <is>
          <t xml:space="preserve"> </t>
        </is>
      </c>
    </row>
    <row r="21">
      <c r="A21" s="4" t="inlineStr">
        <is>
          <t>Issuance of common shares in connection with stock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71</v>
      </c>
    </row>
    <row r="22">
      <c r="A22" s="4" t="inlineStr">
        <is>
          <t>Issuance of common shares in connection with stock plan</t>
        </is>
      </c>
      <c r="B22" s="5" t="n">
        <v>121</v>
      </c>
      <c r="C22" s="4" t="inlineStr">
        <is>
          <t xml:space="preserve"> </t>
        </is>
      </c>
      <c r="D22" s="4" t="inlineStr">
        <is>
          <t xml:space="preserve"> </t>
        </is>
      </c>
      <c r="E22" s="4" t="inlineStr">
        <is>
          <t xml:space="preserve"> </t>
        </is>
      </c>
      <c r="F22" s="4" t="inlineStr">
        <is>
          <t xml:space="preserve"> </t>
        </is>
      </c>
      <c r="G22" s="5" t="n">
        <v>-54778</v>
      </c>
      <c r="H22" s="4" t="inlineStr">
        <is>
          <t xml:space="preserve"> </t>
        </is>
      </c>
      <c r="I22" s="4" t="inlineStr">
        <is>
          <t xml:space="preserve"> </t>
        </is>
      </c>
      <c r="J22" s="6" t="n">
        <v>54899</v>
      </c>
    </row>
    <row r="23">
      <c r="A23" s="4" t="inlineStr">
        <is>
          <t>Tax withholding related to vesting of stock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29</v>
      </c>
    </row>
    <row r="24">
      <c r="A24" s="4" t="inlineStr">
        <is>
          <t>Tax withholding related to vesting of stock awards</t>
        </is>
      </c>
      <c r="B24" s="5" t="n">
        <v>-253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357</v>
      </c>
    </row>
    <row r="25">
      <c r="A25" s="4" t="inlineStr">
        <is>
          <t>Share-based compensation</t>
        </is>
      </c>
      <c r="B25" s="6" t="n">
        <v>49507</v>
      </c>
      <c r="C25" s="4" t="inlineStr">
        <is>
          <t xml:space="preserve"> </t>
        </is>
      </c>
      <c r="D25" s="4" t="inlineStr">
        <is>
          <t xml:space="preserve"> </t>
        </is>
      </c>
      <c r="E25" s="5" t="n">
        <v>4950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in shares) at Dec. 31, 2022</t>
        </is>
      </c>
      <c r="B26" s="4" t="inlineStr">
        <is>
          <t xml:space="preserve"> </t>
        </is>
      </c>
      <c r="C26" s="4" t="inlineStr">
        <is>
          <t xml:space="preserve"> </t>
        </is>
      </c>
      <c r="D26" s="5" t="n">
        <v>23082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in shares) at Dec. 31, 2022</t>
        </is>
      </c>
      <c r="B27" s="5" t="n">
        <v>-3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113</v>
      </c>
    </row>
    <row r="28">
      <c r="A28" s="4" t="inlineStr">
        <is>
          <t>Balance at Dec. 31, 2022</t>
        </is>
      </c>
      <c r="B28" s="6" t="n">
        <v>3466611</v>
      </c>
      <c r="C28" s="4" t="inlineStr">
        <is>
          <t xml:space="preserve"> </t>
        </is>
      </c>
      <c r="D28" s="6" t="n">
        <v>2702</v>
      </c>
      <c r="E28" s="5" t="n">
        <v>1868015</v>
      </c>
      <c r="F28" s="4" t="inlineStr">
        <is>
          <t xml:space="preserve"> </t>
        </is>
      </c>
      <c r="G28" s="5" t="n">
        <v>2160173</v>
      </c>
      <c r="H28" s="4" t="inlineStr">
        <is>
          <t xml:space="preserve"> </t>
        </is>
      </c>
      <c r="I28" s="5" t="n">
        <v>-404091</v>
      </c>
      <c r="J28" s="6" t="n">
        <v>-160188</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5" t="n">
        <v>341303</v>
      </c>
      <c r="C30" s="4" t="inlineStr">
        <is>
          <t xml:space="preserve"> </t>
        </is>
      </c>
      <c r="D30" s="4" t="inlineStr">
        <is>
          <t xml:space="preserve"> </t>
        </is>
      </c>
      <c r="E30" s="4" t="inlineStr">
        <is>
          <t xml:space="preserve"> </t>
        </is>
      </c>
      <c r="F30" s="4" t="inlineStr">
        <is>
          <t xml:space="preserve"> </t>
        </is>
      </c>
      <c r="G30" s="5" t="n">
        <v>341303</v>
      </c>
      <c r="H30" s="4" t="inlineStr">
        <is>
          <t xml:space="preserve"> </t>
        </is>
      </c>
      <c r="I30" s="4" t="inlineStr">
        <is>
          <t xml:space="preserve"> </t>
        </is>
      </c>
      <c r="J30" s="4" t="inlineStr">
        <is>
          <t xml:space="preserve"> </t>
        </is>
      </c>
    </row>
    <row r="31">
      <c r="A31" s="4" t="inlineStr">
        <is>
          <t>Other comprehensive loss</t>
        </is>
      </c>
      <c r="B31" s="5" t="n">
        <v>-297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9739</v>
      </c>
      <c r="J31" s="4" t="inlineStr">
        <is>
          <t xml:space="preserve"> </t>
        </is>
      </c>
    </row>
    <row r="32">
      <c r="A32" s="4" t="inlineStr">
        <is>
          <t>Issuance of common shares in connection with stock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73</v>
      </c>
    </row>
    <row r="33">
      <c r="A33" s="4" t="inlineStr">
        <is>
          <t>Issuance of common shares in connection with stock plan</t>
        </is>
      </c>
      <c r="B33" s="5" t="n">
        <v>164</v>
      </c>
      <c r="C33" s="4" t="inlineStr">
        <is>
          <t xml:space="preserve"> </t>
        </is>
      </c>
      <c r="D33" s="4" t="inlineStr">
        <is>
          <t xml:space="preserve"> </t>
        </is>
      </c>
      <c r="E33" s="4" t="inlineStr">
        <is>
          <t xml:space="preserve"> </t>
        </is>
      </c>
      <c r="F33" s="4" t="inlineStr">
        <is>
          <t xml:space="preserve"> </t>
        </is>
      </c>
      <c r="G33" s="5" t="n">
        <v>-44676</v>
      </c>
      <c r="H33" s="4" t="inlineStr">
        <is>
          <t xml:space="preserve"> </t>
        </is>
      </c>
      <c r="I33" s="4" t="inlineStr">
        <is>
          <t xml:space="preserve"> </t>
        </is>
      </c>
      <c r="J33" s="6" t="n">
        <v>44840</v>
      </c>
    </row>
    <row r="34">
      <c r="A34" s="4" t="inlineStr">
        <is>
          <t>Tax withholding related to vesting of stock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87</v>
      </c>
    </row>
    <row r="35">
      <c r="A35" s="4" t="inlineStr">
        <is>
          <t>Tax withholding related to vesting of stock awards</t>
        </is>
      </c>
      <c r="B35" s="5" t="n">
        <v>-176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675</v>
      </c>
    </row>
    <row r="36">
      <c r="A36" s="4" t="inlineStr">
        <is>
          <t>Share-based compensation</t>
        </is>
      </c>
      <c r="B36" s="6" t="n">
        <v>47100</v>
      </c>
      <c r="C36" s="4" t="inlineStr">
        <is>
          <t xml:space="preserve"> </t>
        </is>
      </c>
      <c r="D36" s="4" t="inlineStr">
        <is>
          <t xml:space="preserve"> </t>
        </is>
      </c>
      <c r="E36" s="5" t="n">
        <v>471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in shares) at Dec. 31, 2023</t>
        </is>
      </c>
      <c r="B37" s="4" t="inlineStr">
        <is>
          <t xml:space="preserve"> </t>
        </is>
      </c>
      <c r="C37" s="4" t="inlineStr">
        <is>
          <t xml:space="preserve"> </t>
        </is>
      </c>
      <c r="D37" s="5" t="n">
        <v>2308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in shares) at Dec. 31, 2023</t>
        </is>
      </c>
      <c r="B38" s="5" t="n">
        <v>-26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627</v>
      </c>
    </row>
    <row r="39">
      <c r="A39" s="4" t="inlineStr">
        <is>
          <t>Balance at Dec. 31, 2023</t>
        </is>
      </c>
      <c r="B39" s="6" t="n">
        <v>3807764</v>
      </c>
      <c r="C39" s="4" t="inlineStr">
        <is>
          <t xml:space="preserve"> </t>
        </is>
      </c>
      <c r="D39" s="6" t="n">
        <v>2702</v>
      </c>
      <c r="E39" s="6" t="n">
        <v>1915115</v>
      </c>
      <c r="F39" s="4" t="inlineStr">
        <is>
          <t xml:space="preserve"> </t>
        </is>
      </c>
      <c r="G39" s="6" t="n">
        <v>2456800</v>
      </c>
      <c r="H39" s="4" t="inlineStr">
        <is>
          <t xml:space="preserve"> </t>
        </is>
      </c>
      <c r="I39" s="6" t="n">
        <v>-433830</v>
      </c>
      <c r="J39" s="6" t="n">
        <v>-1330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Intangible Assets and Goodwill (Details) - USD ($) $ in Thousands</t>
        </is>
      </c>
      <c r="B1" s="2" t="inlineStr">
        <is>
          <t>12 Months Ended</t>
        </is>
      </c>
    </row>
    <row r="2">
      <c r="B2" s="2" t="inlineStr">
        <is>
          <t>Dec. 31, 2023</t>
        </is>
      </c>
      <c r="C2" s="2" t="inlineStr">
        <is>
          <t>Dec. 31, 2022</t>
        </is>
      </c>
      <c r="D2" s="2" t="inlineStr">
        <is>
          <t>Dec. 31, 2021</t>
        </is>
      </c>
    </row>
    <row r="3">
      <c r="A3" s="3" t="inlineStr">
        <is>
          <t>Intangible Assets [Roll Forward]</t>
        </is>
      </c>
      <c r="B3" s="4" t="inlineStr">
        <is>
          <t xml:space="preserve"> </t>
        </is>
      </c>
      <c r="C3" s="4" t="inlineStr">
        <is>
          <t xml:space="preserve"> </t>
        </is>
      </c>
      <c r="D3" s="4" t="inlineStr">
        <is>
          <t xml:space="preserve"> </t>
        </is>
      </c>
    </row>
    <row r="4">
      <c r="A4" s="4" t="inlineStr">
        <is>
          <t>Balance at beginning of year</t>
        </is>
      </c>
      <c r="B4" s="6" t="n">
        <v>544796</v>
      </c>
      <c r="C4" s="6" t="n">
        <v>627436</v>
      </c>
      <c r="D4" s="4" t="inlineStr">
        <is>
          <t xml:space="preserve"> </t>
        </is>
      </c>
    </row>
    <row r="5">
      <c r="A5" s="4" t="inlineStr">
        <is>
          <t>Additions</t>
        </is>
      </c>
      <c r="B5" s="5" t="n">
        <v>11077</v>
      </c>
      <c r="C5" s="5" t="n">
        <v>19632</v>
      </c>
      <c r="D5" s="4" t="inlineStr">
        <is>
          <t xml:space="preserve"> </t>
        </is>
      </c>
    </row>
    <row r="6">
      <c r="A6" s="4" t="inlineStr">
        <is>
          <t>Additions from acquisitions</t>
        </is>
      </c>
      <c r="B6" s="5" t="n">
        <v>58000</v>
      </c>
      <c r="C6" s="5" t="n">
        <v>17247</v>
      </c>
      <c r="D6" s="4" t="inlineStr">
        <is>
          <t xml:space="preserve"> </t>
        </is>
      </c>
    </row>
    <row r="7">
      <c r="A7" s="4" t="inlineStr">
        <is>
          <t>Amortization</t>
        </is>
      </c>
      <c r="B7" s="5" t="n">
        <v>-93755</v>
      </c>
      <c r="C7" s="5" t="n">
        <v>-93714</v>
      </c>
      <c r="D7" s="6" t="n">
        <v>-104400</v>
      </c>
    </row>
    <row r="8">
      <c r="A8" s="4" t="inlineStr">
        <is>
          <t>Disposals</t>
        </is>
      </c>
      <c r="B8" s="5" t="n">
        <v>0</v>
      </c>
      <c r="C8" s="5" t="n">
        <v>-35</v>
      </c>
      <c r="D8" s="4" t="inlineStr">
        <is>
          <t xml:space="preserve"> </t>
        </is>
      </c>
    </row>
    <row r="9">
      <c r="A9" s="4" t="inlineStr">
        <is>
          <t>Impairments</t>
        </is>
      </c>
      <c r="B9" s="5" t="n">
        <v>0</v>
      </c>
      <c r="C9" s="5" t="n">
        <v>-12829</v>
      </c>
      <c r="D9" s="4" t="inlineStr">
        <is>
          <t xml:space="preserve"> </t>
        </is>
      </c>
    </row>
    <row r="10">
      <c r="A10" s="4" t="inlineStr">
        <is>
          <t>Foreign currency translation adjustments</t>
        </is>
      </c>
      <c r="B10" s="5" t="n">
        <v>6703</v>
      </c>
      <c r="C10" s="5" t="n">
        <v>-12941</v>
      </c>
      <c r="D10" s="4" t="inlineStr">
        <is>
          <t xml:space="preserve"> </t>
        </is>
      </c>
    </row>
    <row r="11">
      <c r="A11" s="4" t="inlineStr">
        <is>
          <t>Balance at end of year</t>
        </is>
      </c>
      <c r="B11" s="5" t="n">
        <v>526821</v>
      </c>
      <c r="C11" s="5" t="n">
        <v>544796</v>
      </c>
      <c r="D11" s="5" t="n">
        <v>627436</v>
      </c>
    </row>
    <row r="12">
      <c r="A12" s="3" t="inlineStr">
        <is>
          <t>Goodwill [Roll Forward]</t>
        </is>
      </c>
      <c r="B12" s="4" t="inlineStr">
        <is>
          <t xml:space="preserve"> </t>
        </is>
      </c>
      <c r="C12" s="4" t="inlineStr">
        <is>
          <t xml:space="preserve"> </t>
        </is>
      </c>
      <c r="D12" s="4" t="inlineStr">
        <is>
          <t xml:space="preserve"> </t>
        </is>
      </c>
    </row>
    <row r="13">
      <c r="A13" s="4" t="inlineStr">
        <is>
          <t>Balance at beginning of year</t>
        </is>
      </c>
      <c r="B13" s="5" t="n">
        <v>2352569</v>
      </c>
      <c r="C13" s="5" t="n">
        <v>2350763</v>
      </c>
      <c r="D13" s="4" t="inlineStr">
        <is>
          <t xml:space="preserve"> </t>
        </is>
      </c>
    </row>
    <row r="14">
      <c r="A14" s="4" t="inlineStr">
        <is>
          <t>Business combinations</t>
        </is>
      </c>
      <c r="B14" s="5" t="n">
        <v>95136</v>
      </c>
      <c r="C14" s="5" t="n">
        <v>42201</v>
      </c>
      <c r="D14" s="4" t="inlineStr">
        <is>
          <t xml:space="preserve"> </t>
        </is>
      </c>
    </row>
    <row r="15">
      <c r="A15" s="4" t="inlineStr">
        <is>
          <t>Purchase adjustments</t>
        </is>
      </c>
      <c r="B15" s="5" t="n">
        <v>-4350</v>
      </c>
      <c r="C15" s="5" t="n">
        <v>-303</v>
      </c>
      <c r="D15" s="4" t="inlineStr">
        <is>
          <t xml:space="preserve"> </t>
        </is>
      </c>
    </row>
    <row r="16">
      <c r="A16" s="4" t="inlineStr">
        <is>
          <t>Foreign currency translation adjustments</t>
        </is>
      </c>
      <c r="B16" s="5" t="n">
        <v>32377</v>
      </c>
      <c r="C16" s="5" t="n">
        <v>-40092</v>
      </c>
      <c r="D16" s="4" t="inlineStr">
        <is>
          <t xml:space="preserve"> </t>
        </is>
      </c>
    </row>
    <row r="17">
      <c r="A17" s="4" t="inlineStr">
        <is>
          <t>Balance at end of year</t>
        </is>
      </c>
      <c r="B17" s="6" t="n">
        <v>2475732</v>
      </c>
      <c r="C17" s="6" t="n">
        <v>2352569</v>
      </c>
      <c r="D17" s="6" t="n">
        <v>23507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ully amortized intangible assets, retired</t>
        </is>
      </c>
      <c r="B4" s="6" t="n">
        <v>87300</v>
      </c>
      <c r="C4" s="6" t="n">
        <v>135300</v>
      </c>
      <c r="D4" s="4" t="inlineStr">
        <is>
          <t xml:space="preserve"> </t>
        </is>
      </c>
    </row>
    <row r="5">
      <c r="A5" s="4" t="inlineStr">
        <is>
          <t>Cash paid for purchases of intangible assets</t>
        </is>
      </c>
      <c r="B5" s="5" t="n">
        <v>13092</v>
      </c>
      <c r="C5" s="5" t="n">
        <v>20112</v>
      </c>
      <c r="D5" s="6" t="n">
        <v>16630</v>
      </c>
    </row>
    <row r="6">
      <c r="A6" s="4" t="inlineStr">
        <is>
          <t>Cash paid for purchases of intangible assets accrued in prior years</t>
        </is>
      </c>
      <c r="B6" s="5" t="n">
        <v>2300</v>
      </c>
      <c r="C6" s="4" t="inlineStr">
        <is>
          <t xml:space="preserve"> </t>
        </is>
      </c>
      <c r="D6" s="4" t="inlineStr">
        <is>
          <t xml:space="preserve"> </t>
        </is>
      </c>
    </row>
    <row r="7">
      <c r="A7" s="4" t="inlineStr">
        <is>
          <t>Intangible assets additions</t>
        </is>
      </c>
      <c r="B7" s="5" t="n">
        <v>11077</v>
      </c>
      <c r="C7" s="5" t="n">
        <v>19632</v>
      </c>
      <c r="D7" s="4" t="inlineStr">
        <is>
          <t xml:space="preserve"> </t>
        </is>
      </c>
    </row>
    <row r="8">
      <c r="A8" s="4" t="inlineStr">
        <is>
          <t>Amortization of intangible assets</t>
        </is>
      </c>
      <c r="B8" s="5" t="n">
        <v>93755</v>
      </c>
      <c r="C8" s="5" t="n">
        <v>93714</v>
      </c>
      <c r="D8" s="6" t="n">
        <v>104400</v>
      </c>
    </row>
    <row r="9">
      <c r="A9" s="4" t="inlineStr">
        <is>
          <t>Impairments</t>
        </is>
      </c>
      <c r="B9" s="5" t="n">
        <v>0</v>
      </c>
      <c r="C9" s="5" t="n">
        <v>-12829</v>
      </c>
      <c r="D9" s="4" t="inlineStr">
        <is>
          <t xml:space="preserve"> </t>
        </is>
      </c>
    </row>
    <row r="10">
      <c r="A10" s="4" t="inlineStr">
        <is>
          <t>Affiliated Entit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mpairments</t>
        </is>
      </c>
      <c r="B12" s="4" t="inlineStr">
        <is>
          <t xml:space="preserve"> </t>
        </is>
      </c>
      <c r="C12" s="5" t="n">
        <v>-12800</v>
      </c>
      <c r="D12" s="4" t="inlineStr">
        <is>
          <t xml:space="preserve"> </t>
        </is>
      </c>
    </row>
    <row r="13">
      <c r="A13" s="4" t="inlineStr">
        <is>
          <t>Intangible Asse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ash paid for purchases of intangible assets</t>
        </is>
      </c>
      <c r="B15" s="6" t="n">
        <v>10800</v>
      </c>
      <c r="C15" s="5" t="n">
        <v>10900</v>
      </c>
      <c r="D15" s="4" t="inlineStr">
        <is>
          <t xml:space="preserve"> </t>
        </is>
      </c>
    </row>
    <row r="16">
      <c r="A16" s="4" t="inlineStr">
        <is>
          <t>Intangible assets additions</t>
        </is>
      </c>
      <c r="B16" s="4" t="inlineStr">
        <is>
          <t xml:space="preserve"> </t>
        </is>
      </c>
      <c r="C16" s="5" t="n">
        <v>19600</v>
      </c>
      <c r="D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additions</t>
        </is>
      </c>
      <c r="B19" s="4" t="inlineStr">
        <is>
          <t xml:space="preserve"> </t>
        </is>
      </c>
      <c r="C19" s="5" t="n">
        <v>7000</v>
      </c>
      <c r="D19" s="4" t="inlineStr">
        <is>
          <t xml:space="preserve"> </t>
        </is>
      </c>
    </row>
    <row r="20">
      <c r="A20" s="4" t="inlineStr">
        <is>
          <t>Other Long-term Asse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ash paid for purchases of intangible assets</t>
        </is>
      </c>
      <c r="B22" s="4" t="inlineStr">
        <is>
          <t xml:space="preserve"> </t>
        </is>
      </c>
      <c r="C22" s="5" t="n">
        <v>4400</v>
      </c>
      <c r="D22" s="4" t="inlineStr">
        <is>
          <t xml:space="preserve"> </t>
        </is>
      </c>
    </row>
    <row r="23">
      <c r="A23" s="4" t="inlineStr">
        <is>
          <t>Licens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Cash paid for purchases of intangible assets accrued in prior years</t>
        </is>
      </c>
      <c r="B25" s="4" t="inlineStr">
        <is>
          <t xml:space="preserve"> </t>
        </is>
      </c>
      <c r="C25" s="5" t="n">
        <v>4800</v>
      </c>
      <c r="D25" s="4" t="inlineStr">
        <is>
          <t xml:space="preserve"> </t>
        </is>
      </c>
    </row>
    <row r="26">
      <c r="A26" s="4" t="inlineStr">
        <is>
          <t>Intangible assets additions</t>
        </is>
      </c>
      <c r="B26" s="4" t="inlineStr">
        <is>
          <t xml:space="preserve"> </t>
        </is>
      </c>
      <c r="C26" s="6" t="n">
        <v>1700</v>
      </c>
      <c r="D2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of Intangibles for the Next Five Years (Details) $ in Thousands</t>
        </is>
      </c>
      <c r="B1" s="2" t="inlineStr">
        <is>
          <t>Dec. 31, 2023 USD ($)</t>
        </is>
      </c>
    </row>
    <row r="2">
      <c r="A2" s="3" t="inlineStr">
        <is>
          <t>Goodwill and Intangible Assets Disclosure [Abstract]</t>
        </is>
      </c>
      <c r="B2" s="4" t="inlineStr">
        <is>
          <t xml:space="preserve"> </t>
        </is>
      </c>
    </row>
    <row r="3">
      <c r="A3" s="4" t="inlineStr">
        <is>
          <t>2024</t>
        </is>
      </c>
      <c r="B3" s="6" t="n">
        <v>91349</v>
      </c>
    </row>
    <row r="4">
      <c r="A4" s="4" t="inlineStr">
        <is>
          <t>2025</t>
        </is>
      </c>
      <c r="B4" s="5" t="n">
        <v>79841</v>
      </c>
    </row>
    <row r="5">
      <c r="A5" s="4" t="inlineStr">
        <is>
          <t>2026</t>
        </is>
      </c>
      <c r="B5" s="5" t="n">
        <v>72334</v>
      </c>
    </row>
    <row r="6">
      <c r="A6" s="4" t="inlineStr">
        <is>
          <t>2027</t>
        </is>
      </c>
      <c r="B6" s="5" t="n">
        <v>66847</v>
      </c>
    </row>
    <row r="7">
      <c r="A7" s="4" t="inlineStr">
        <is>
          <t>2028</t>
        </is>
      </c>
      <c r="B7" s="6" t="n">
        <v>597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 Narrative (Details) - USD ($)</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cost</t>
        </is>
      </c>
      <c r="B4" s="6" t="n">
        <v>28600000</v>
      </c>
      <c r="C4" s="6" t="n">
        <v>27000000</v>
      </c>
    </row>
    <row r="5">
      <c r="A5" s="4" t="inlineStr">
        <is>
          <t>Operating leases that have not yet commenced</t>
        </is>
      </c>
      <c r="B5" s="6" t="n">
        <v>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s</t>
        </is>
      </c>
      <c r="B11" s="4" t="inlineStr">
        <is>
          <t>15 years</t>
        </is>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and Other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05240</v>
      </c>
      <c r="C3" s="6" t="n">
        <v>95523</v>
      </c>
    </row>
    <row r="4">
      <c r="A4" s="4" t="inlineStr">
        <is>
          <t>Current operating lease liabilities</t>
        </is>
      </c>
      <c r="B4" s="5" t="n">
        <v>22268</v>
      </c>
      <c r="C4" s="5" t="n">
        <v>22220</v>
      </c>
    </row>
    <row r="5">
      <c r="A5" s="4" t="inlineStr">
        <is>
          <t>Long-term operating lease liabilities</t>
        </is>
      </c>
      <c r="B5" s="6" t="n">
        <v>79063</v>
      </c>
      <c r="C5" s="6" t="n">
        <v>71406</v>
      </c>
    </row>
    <row r="6">
      <c r="A6" s="4" t="inlineStr">
        <is>
          <t>Weighted average remaining lease term - operating leases</t>
        </is>
      </c>
      <c r="B6" s="4" t="inlineStr">
        <is>
          <t>6 years 9 months 18 days</t>
        </is>
      </c>
      <c r="C6" s="4" t="inlineStr">
        <is>
          <t>6 years 11 months 1 day</t>
        </is>
      </c>
    </row>
    <row r="7">
      <c r="A7" s="4" t="inlineStr">
        <is>
          <t>Weighted average discount rate</t>
        </is>
      </c>
      <c r="B7" s="14" t="n">
        <v>0.0285</v>
      </c>
      <c r="C7" s="14" t="n">
        <v>0.0208</v>
      </c>
    </row>
    <row r="8">
      <c r="A8" s="4" t="inlineStr">
        <is>
          <t>Operating Lease, Right-of-Use Asset, Statement of Financial Position [Extensible List]</t>
        </is>
      </c>
      <c r="B8" s="4" t="inlineStr">
        <is>
          <t>Other long-term assets</t>
        </is>
      </c>
      <c r="C8" s="4" t="inlineStr">
        <is>
          <t>Other long-term assets</t>
        </is>
      </c>
    </row>
    <row r="9">
      <c r="A9" s="4" t="inlineStr">
        <is>
          <t>Operating Lease, Liability, Current, Statement of Financial Position [Extensible List]</t>
        </is>
      </c>
      <c r="B9" s="4" t="inlineStr">
        <is>
          <t>Accrued And Other Liabilities, Current</t>
        </is>
      </c>
      <c r="C9" s="4" t="inlineStr">
        <is>
          <t>Accrued And Other Liabilities, Current</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s included in cash flows from operating activities</t>
        </is>
      </c>
      <c r="B4" s="6" t="n">
        <v>29300</v>
      </c>
      <c r="C4" s="6" t="n">
        <v>26842</v>
      </c>
    </row>
    <row r="5">
      <c r="A5" s="4" t="inlineStr">
        <is>
          <t>Operating lease right-of-use assets obtained in exchange for lease obligations</t>
        </is>
      </c>
      <c r="B5" s="6" t="n">
        <v>30911</v>
      </c>
      <c r="C5" s="6" t="n">
        <v>251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2024</t>
        </is>
      </c>
      <c r="B3" s="6" t="n">
        <v>25123</v>
      </c>
    </row>
    <row r="4">
      <c r="A4" s="4" t="inlineStr">
        <is>
          <t>2025</t>
        </is>
      </c>
      <c r="B4" s="5" t="n">
        <v>20876</v>
      </c>
    </row>
    <row r="5">
      <c r="A5" s="4" t="inlineStr">
        <is>
          <t>2026</t>
        </is>
      </c>
      <c r="B5" s="5" t="n">
        <v>15049</v>
      </c>
    </row>
    <row r="6">
      <c r="A6" s="4" t="inlineStr">
        <is>
          <t>2027</t>
        </is>
      </c>
      <c r="B6" s="5" t="n">
        <v>11531</v>
      </c>
    </row>
    <row r="7">
      <c r="A7" s="4" t="inlineStr">
        <is>
          <t>2028</t>
        </is>
      </c>
      <c r="B7" s="5" t="n">
        <v>8162</v>
      </c>
    </row>
    <row r="8">
      <c r="A8" s="4" t="inlineStr">
        <is>
          <t>Thereafter</t>
        </is>
      </c>
      <c r="B8" s="5" t="n">
        <v>29159</v>
      </c>
    </row>
    <row r="9">
      <c r="A9" s="4" t="inlineStr">
        <is>
          <t>Total lease payments</t>
        </is>
      </c>
      <c r="B9" s="5" t="n">
        <v>109900</v>
      </c>
    </row>
    <row r="10">
      <c r="A10" s="4" t="inlineStr">
        <is>
          <t>Less: Imputed interest</t>
        </is>
      </c>
      <c r="B10" s="5" t="n">
        <v>-8569</v>
      </c>
    </row>
    <row r="11">
      <c r="A11" s="4" t="inlineStr">
        <is>
          <t>Total</t>
        </is>
      </c>
      <c r="B11" s="6" t="n">
        <v>1013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Fair value of derivative instruments</t>
        </is>
      </c>
      <c r="B3" s="6" t="n">
        <v>49774</v>
      </c>
      <c r="C3" s="6" t="n">
        <v>111252</v>
      </c>
    </row>
    <row r="4">
      <c r="A4" s="4" t="inlineStr">
        <is>
          <t>Payroll and related accruals</t>
        </is>
      </c>
      <c r="B4" s="5" t="n">
        <v>81377</v>
      </c>
      <c r="C4" s="5" t="n">
        <v>99885</v>
      </c>
    </row>
    <row r="5">
      <c r="A5" s="4" t="inlineStr">
        <is>
          <t>Deferred revenue</t>
        </is>
      </c>
      <c r="B5" s="5" t="n">
        <v>66432</v>
      </c>
      <c r="C5" s="5" t="n">
        <v>69000</v>
      </c>
    </row>
    <row r="6">
      <c r="A6" s="4" t="inlineStr">
        <is>
          <t>Accrued expenses</t>
        </is>
      </c>
      <c r="B6" s="5" t="n">
        <v>70007</v>
      </c>
      <c r="C6" s="5" t="n">
        <v>62469</v>
      </c>
    </row>
    <row r="7">
      <c r="A7" s="4" t="inlineStr">
        <is>
          <t>Other liabilities</t>
        </is>
      </c>
      <c r="B7" s="5" t="n">
        <v>62819</v>
      </c>
      <c r="C7" s="5" t="n">
        <v>59187</v>
      </c>
    </row>
    <row r="8">
      <c r="A8" s="4" t="inlineStr">
        <is>
          <t>Operating lease liabilities</t>
        </is>
      </c>
      <c r="B8" s="5" t="n">
        <v>22268</v>
      </c>
      <c r="C8" s="5" t="n">
        <v>22220</v>
      </c>
    </row>
    <row r="9">
      <c r="A9" s="4" t="inlineStr">
        <is>
          <t>Cash collateral</t>
        </is>
      </c>
      <c r="B9" s="5" t="n">
        <v>5440</v>
      </c>
      <c r="C9" s="5" t="n">
        <v>21755</v>
      </c>
    </row>
    <row r="10">
      <c r="A10" s="4" t="inlineStr">
        <is>
          <t>Income taxes payable</t>
        </is>
      </c>
      <c r="B10" s="5" t="n">
        <v>12475</v>
      </c>
      <c r="C10" s="5" t="n">
        <v>13980</v>
      </c>
    </row>
    <row r="11">
      <c r="A11" s="4" t="inlineStr">
        <is>
          <t>Accrued royalties</t>
        </is>
      </c>
      <c r="B11" s="5" t="n">
        <v>9699</v>
      </c>
      <c r="C11" s="5" t="n">
        <v>12877</v>
      </c>
    </row>
    <row r="12">
      <c r="A12" s="4" t="inlineStr">
        <is>
          <t>Accrued contingent consideration and milestone payments</t>
        </is>
      </c>
      <c r="B12" s="5" t="n">
        <v>18359</v>
      </c>
      <c r="C12" s="5" t="n">
        <v>8181</v>
      </c>
    </row>
    <row r="13">
      <c r="A13" s="4" t="inlineStr">
        <is>
          <t>Accrued interest on long-term debt</t>
        </is>
      </c>
      <c r="B13" s="5" t="n">
        <v>8518</v>
      </c>
      <c r="C13" s="5" t="n">
        <v>5431</v>
      </c>
    </row>
    <row r="14">
      <c r="A14" s="4" t="inlineStr">
        <is>
          <t>Total accrued and other current liabilities</t>
        </is>
      </c>
      <c r="B14" s="6" t="n">
        <v>407168</v>
      </c>
      <c r="C14" s="6" t="n">
        <v>4862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35" customWidth="1" min="7" max="7"/>
    <col width="22" customWidth="1" min="8" max="8"/>
    <col width="22" customWidth="1" min="9" max="9"/>
    <col width="22" customWidth="1" min="10" max="10"/>
    <col width="22" customWidth="1" min="11" max="11"/>
    <col width="33" customWidth="1" min="12" max="12"/>
  </cols>
  <sheetData>
    <row r="1">
      <c r="A1" s="1" t="inlineStr">
        <is>
          <t>Derivatives and Hedging - Narrative (Details) SFr in Millions</t>
        </is>
      </c>
      <c r="B1" s="2" t="inlineStr">
        <is>
          <t>1 Months Ended</t>
        </is>
      </c>
      <c r="D1" s="2" t="inlineStr">
        <is>
          <t>12 Months Ended</t>
        </is>
      </c>
    </row>
    <row r="2">
      <c r="B2" s="2" t="inlineStr">
        <is>
          <t>Sep. 30, 2023 USD ($)</t>
        </is>
      </c>
      <c r="C2" s="2" t="inlineStr">
        <is>
          <t>Sep. 30, 2022 EUR (€) derivative</t>
        </is>
      </c>
      <c r="D2" s="2" t="inlineStr">
        <is>
          <t>Dec. 31, 2023 USD ($)</t>
        </is>
      </c>
      <c r="E2" s="2" t="inlineStr">
        <is>
          <t>Dec. 31, 2022 USD ($)</t>
        </is>
      </c>
      <c r="F2" s="2" t="inlineStr">
        <is>
          <t>Dec. 31, 2023 EUR (€)</t>
        </is>
      </c>
      <c r="G2" s="2" t="inlineStr">
        <is>
          <t>Sep. 30, 2023 CHF (SFr) derivative</t>
        </is>
      </c>
      <c r="H2" s="2" t="inlineStr">
        <is>
          <t>Dec. 31, 2022 EUR (€)</t>
        </is>
      </c>
      <c r="I2" s="2" t="inlineStr">
        <is>
          <t>Aug. 31, 2022 EUR (€)</t>
        </is>
      </c>
      <c r="J2" s="2" t="inlineStr">
        <is>
          <t>Jul. 31, 2022 EUR (€)</t>
        </is>
      </c>
      <c r="K2" s="2" t="inlineStr">
        <is>
          <t>Dec. 31, 2017 USD ($)</t>
        </is>
      </c>
      <c r="L2" s="2" t="inlineStr">
        <is>
          <t>Dec. 31, 2015 EUR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amount of debt instrument</t>
        </is>
      </c>
      <c r="B4" s="4" t="inlineStr">
        <is>
          <t xml:space="preserve"> </t>
        </is>
      </c>
      <c r="C4" s="4" t="inlineStr">
        <is>
          <t xml:space="preserve"> </t>
        </is>
      </c>
      <c r="D4" s="6" t="n">
        <v>1529855000</v>
      </c>
      <c r="E4" s="6" t="n">
        <v>191145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gains included in accumulated other comprehensive income expected to be reclassified within twelve months</t>
        </is>
      </c>
      <c r="B5" s="4" t="inlineStr">
        <is>
          <t xml:space="preserve"> </t>
        </is>
      </c>
      <c r="C5" s="4" t="inlineStr">
        <is>
          <t xml:space="preserve"> </t>
        </is>
      </c>
      <c r="D5" s="5" t="n">
        <v>-2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embedded derivative</t>
        </is>
      </c>
      <c r="B6" s="6" t="n">
        <v>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new derivatives entered into | derivative</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convertible notes embedded cash conversion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derivative instruments | derivative</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erman Private Corporate Bond (Schuldschein) | Private Placement Bo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e amount of debt instrument</t>
        </is>
      </c>
      <c r="B15" s="4" t="inlineStr">
        <is>
          <t xml:space="preserve"> </t>
        </is>
      </c>
      <c r="C15" s="4" t="inlineStr">
        <is>
          <t xml:space="preserve"> </t>
        </is>
      </c>
      <c r="D15" s="5" t="n">
        <v>121009000</v>
      </c>
      <c r="E15" s="5" t="n">
        <v>116821000</v>
      </c>
      <c r="F15" s="4" t="inlineStr">
        <is>
          <t xml:space="preserve"> </t>
        </is>
      </c>
      <c r="G15" s="4" t="inlineStr">
        <is>
          <t xml:space="preserve"> </t>
        </is>
      </c>
      <c r="H15" s="4" t="inlineStr">
        <is>
          <t xml:space="preserve"> </t>
        </is>
      </c>
      <c r="I15" s="4" t="inlineStr">
        <is>
          <t xml:space="preserve"> </t>
        </is>
      </c>
      <c r="J15" s="4" t="inlineStr">
        <is>
          <t xml:space="preserve"> </t>
        </is>
      </c>
      <c r="K15" s="6" t="n">
        <v>331100000</v>
      </c>
      <c r="L15" s="4" t="inlineStr">
        <is>
          <t xml:space="preserve"> </t>
        </is>
      </c>
    </row>
    <row r="16">
      <c r="A16" s="4" t="inlineStr">
        <is>
          <t>Unrealized gain (loss) recorded in equity</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erman Private Corporate Bond (Schuldschein) | Private Placement Bond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ce amount of debt instrument | €</t>
        </is>
      </c>
      <c r="B19" s="4" t="inlineStr">
        <is>
          <t xml:space="preserve"> </t>
        </is>
      </c>
      <c r="C19" s="4" t="inlineStr">
        <is>
          <t xml:space="preserve"> </t>
        </is>
      </c>
      <c r="D19" s="4" t="inlineStr">
        <is>
          <t xml:space="preserve"> </t>
        </is>
      </c>
      <c r="E19" s="4" t="inlineStr">
        <is>
          <t xml:space="preserve"> </t>
        </is>
      </c>
      <c r="F19" s="15" t="n">
        <v>109500000</v>
      </c>
      <c r="G19" s="4" t="inlineStr">
        <is>
          <t xml:space="preserve"> </t>
        </is>
      </c>
      <c r="H19" s="15" t="n">
        <v>255000000</v>
      </c>
      <c r="I19" s="4" t="inlineStr">
        <is>
          <t xml:space="preserve"> </t>
        </is>
      </c>
      <c r="J19" s="4" t="inlineStr">
        <is>
          <t xml:space="preserve"> </t>
        </is>
      </c>
      <c r="K19" s="4" t="inlineStr">
        <is>
          <t xml:space="preserve"> </t>
        </is>
      </c>
      <c r="L19" s="4" t="inlineStr">
        <is>
          <t xml:space="preserve"> </t>
        </is>
      </c>
    </row>
    <row r="20">
      <c r="A20" s="4" t="inlineStr">
        <is>
          <t>Unrealized gain (loss) recorded in equity</t>
        </is>
      </c>
      <c r="B20" s="4" t="inlineStr">
        <is>
          <t xml:space="preserve"> </t>
        </is>
      </c>
      <c r="C20" s="4" t="inlineStr">
        <is>
          <t xml:space="preserve"> </t>
        </is>
      </c>
      <c r="D20" s="5" t="n">
        <v>-35200000</v>
      </c>
      <c r="E20" s="5" t="n">
        <v>-22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rman Private Placement (2022 Schuldschein) | Private Placement B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ce amount of debt instrument</t>
        </is>
      </c>
      <c r="B23" s="4" t="inlineStr">
        <is>
          <t xml:space="preserve"> </t>
        </is>
      </c>
      <c r="C23" s="4" t="inlineStr">
        <is>
          <t xml:space="preserve"> </t>
        </is>
      </c>
      <c r="D23" s="5" t="n">
        <v>408846000</v>
      </c>
      <c r="E23" s="5" t="n">
        <v>394638000</v>
      </c>
      <c r="F23" s="4" t="inlineStr">
        <is>
          <t xml:space="preserve"> </t>
        </is>
      </c>
      <c r="G23" s="4" t="inlineStr">
        <is>
          <t xml:space="preserve"> </t>
        </is>
      </c>
      <c r="H23" s="4" t="inlineStr">
        <is>
          <t xml:space="preserve"> </t>
        </is>
      </c>
      <c r="I23" s="15" t="n">
        <v>370000000</v>
      </c>
      <c r="J23" s="4" t="inlineStr">
        <is>
          <t xml:space="preserve"> </t>
        </is>
      </c>
      <c r="K23" s="4" t="inlineStr">
        <is>
          <t xml:space="preserve"> </t>
        </is>
      </c>
      <c r="L23" s="4" t="inlineStr">
        <is>
          <t xml:space="preserve"> </t>
        </is>
      </c>
    </row>
    <row r="24">
      <c r="A24" s="4" t="inlineStr">
        <is>
          <t>Unrealized gain (loss) recorded in equity</t>
        </is>
      </c>
      <c r="B24" s="4" t="inlineStr">
        <is>
          <t xml:space="preserve"> </t>
        </is>
      </c>
      <c r="C24" s="4" t="inlineStr">
        <is>
          <t xml:space="preserve"> </t>
        </is>
      </c>
      <c r="D24" s="5" t="n">
        <v>-36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rman Private Placement (2022 Schuldschein) | Private Placement Bond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ce amount of debt instru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370000000</v>
      </c>
      <c r="K27" s="4" t="inlineStr">
        <is>
          <t xml:space="preserve"> </t>
        </is>
      </c>
      <c r="L27" s="4" t="inlineStr">
        <is>
          <t xml:space="preserve"> </t>
        </is>
      </c>
    </row>
    <row r="28">
      <c r="A28" s="4" t="inlineStr">
        <is>
          <t>Interest Rate Swap | Cash Flow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asset notional amount | SFr</t>
        </is>
      </c>
      <c r="B30" s="4" t="inlineStr">
        <is>
          <t xml:space="preserve"> </t>
        </is>
      </c>
      <c r="C30" s="4" t="inlineStr">
        <is>
          <t xml:space="preserve"> </t>
        </is>
      </c>
      <c r="D30" s="4" t="inlineStr">
        <is>
          <t xml:space="preserve"> </t>
        </is>
      </c>
      <c r="E30" s="4" t="inlineStr">
        <is>
          <t xml:space="preserve"> </t>
        </is>
      </c>
      <c r="F30" s="4" t="inlineStr">
        <is>
          <t xml:space="preserve"> </t>
        </is>
      </c>
      <c r="G30" s="16" t="n">
        <v>54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Swap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alized gain (loss) recorded in equity</t>
        </is>
      </c>
      <c r="B33" s="4" t="inlineStr">
        <is>
          <t xml:space="preserve"> </t>
        </is>
      </c>
      <c r="C33" s="4" t="inlineStr">
        <is>
          <t xml:space="preserve"> </t>
        </is>
      </c>
      <c r="D33" s="4" t="inlineStr">
        <is>
          <t xml:space="preserve"> </t>
        </is>
      </c>
      <c r="E33" s="5" t="n">
        <v>5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asset notional amount | €</t>
        </is>
      </c>
      <c r="B34" s="4" t="inlineStr">
        <is>
          <t xml:space="preserve"> </t>
        </is>
      </c>
      <c r="C34" s="15" t="n">
        <v>13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Swap | Derivative Contracts 20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rivative asset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5" t="n">
        <v>180000000</v>
      </c>
    </row>
    <row r="38">
      <c r="A38" s="4" t="inlineStr">
        <is>
          <t>Number of derivative instruments |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v>
      </c>
    </row>
    <row r="39">
      <c r="A39" s="4" t="inlineStr">
        <is>
          <t>Foreign Exchange Contracts | Undesignated 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ional amount</t>
        </is>
      </c>
      <c r="B41" s="4" t="inlineStr">
        <is>
          <t xml:space="preserve"> </t>
        </is>
      </c>
      <c r="C41" s="4" t="inlineStr">
        <is>
          <t xml:space="preserve"> </t>
        </is>
      </c>
      <c r="D41" s="5" t="n">
        <v>590900000</v>
      </c>
      <c r="E41" s="5" t="n">
        <v>46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rued and Other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 liability fair value</t>
        </is>
      </c>
      <c r="B44" s="4" t="inlineStr">
        <is>
          <t xml:space="preserve"> </t>
        </is>
      </c>
      <c r="C44" s="4" t="inlineStr">
        <is>
          <t xml:space="preserve"> </t>
        </is>
      </c>
      <c r="D44" s="5" t="n">
        <v>-5400000</v>
      </c>
      <c r="E44" s="5" t="n">
        <v>-21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paid Expenses and Other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rivative asset fair value</t>
        </is>
      </c>
      <c r="B47" s="4" t="inlineStr">
        <is>
          <t xml:space="preserve"> </t>
        </is>
      </c>
      <c r="C47" s="4" t="inlineStr">
        <is>
          <t xml:space="preserve"> </t>
        </is>
      </c>
      <c r="D47" s="5" t="n">
        <v>87700000</v>
      </c>
      <c r="E47" s="5" t="n">
        <v>21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paid Expenses and Other Current Assets | Interest Rate Swap | Cash Flow Hed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eceivable</t>
        </is>
      </c>
      <c r="B50" s="4" t="inlineStr">
        <is>
          <t xml:space="preserve"> </t>
        </is>
      </c>
      <c r="C50" s="4" t="inlineStr">
        <is>
          <t xml:space="preserve"> </t>
        </is>
      </c>
      <c r="D50" s="6" t="n">
        <v>8400000</v>
      </c>
      <c r="E50" s="6" t="n">
        <v>5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Amounts of Derivative Instrumen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urrent asset</t>
        </is>
      </c>
      <c r="B3" s="6" t="n">
        <v>43230</v>
      </c>
      <c r="C3" s="6" t="n">
        <v>111617</v>
      </c>
    </row>
    <row r="4">
      <c r="A4" s="4" t="inlineStr">
        <is>
          <t>Long-term asset</t>
        </is>
      </c>
      <c r="B4" s="5" t="n">
        <v>3083</v>
      </c>
      <c r="C4" s="5" t="n">
        <v>131354</v>
      </c>
    </row>
    <row r="5">
      <c r="A5" s="4" t="inlineStr">
        <is>
          <t>Current liability</t>
        </is>
      </c>
      <c r="B5" s="5" t="n">
        <v>-49774</v>
      </c>
      <c r="C5" s="5" t="n">
        <v>-111252</v>
      </c>
    </row>
    <row r="6">
      <c r="A6" s="4" t="inlineStr">
        <is>
          <t>Long-term liability</t>
        </is>
      </c>
      <c r="B6" s="5" t="n">
        <v>-98908</v>
      </c>
      <c r="C6" s="5" t="n">
        <v>-156718</v>
      </c>
    </row>
    <row r="7">
      <c r="A7" s="4" t="inlineStr">
        <is>
          <t>Derivative instruments designated as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rrent asset</t>
        </is>
      </c>
      <c r="B9" s="5" t="n">
        <v>0</v>
      </c>
      <c r="C9" s="5" t="n">
        <v>0</v>
      </c>
    </row>
    <row r="10">
      <c r="A10" s="4" t="inlineStr">
        <is>
          <t>Long-term asset</t>
        </is>
      </c>
      <c r="B10" s="5" t="n">
        <v>3083</v>
      </c>
      <c r="C10" s="5" t="n">
        <v>12256</v>
      </c>
    </row>
    <row r="11">
      <c r="A11" s="4" t="inlineStr">
        <is>
          <t>Current liability</t>
        </is>
      </c>
      <c r="B11" s="5" t="n">
        <v>0</v>
      </c>
      <c r="C11" s="5" t="n">
        <v>0</v>
      </c>
    </row>
    <row r="12">
      <c r="A12" s="4" t="inlineStr">
        <is>
          <t>Long-term liability</t>
        </is>
      </c>
      <c r="B12" s="5" t="n">
        <v>-98908</v>
      </c>
      <c r="C12" s="5" t="n">
        <v>-36982</v>
      </c>
    </row>
    <row r="13">
      <c r="A13" s="4" t="inlineStr">
        <is>
          <t>Derivative instruments designated as hedges | Interest rate contracts | Cash Flow Hedg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rrent asset</t>
        </is>
      </c>
      <c r="B15" s="5" t="n">
        <v>0</v>
      </c>
      <c r="C15" s="5" t="n">
        <v>0</v>
      </c>
    </row>
    <row r="16">
      <c r="A16" s="4" t="inlineStr">
        <is>
          <t>Long-term asset</t>
        </is>
      </c>
      <c r="B16" s="5" t="n">
        <v>3083</v>
      </c>
      <c r="C16" s="5" t="n">
        <v>12256</v>
      </c>
    </row>
    <row r="17">
      <c r="A17" s="4" t="inlineStr">
        <is>
          <t>Current liability</t>
        </is>
      </c>
      <c r="B17" s="5" t="n">
        <v>0</v>
      </c>
      <c r="C17" s="5" t="n">
        <v>0</v>
      </c>
    </row>
    <row r="18">
      <c r="A18" s="4" t="inlineStr">
        <is>
          <t>Long-term liability</t>
        </is>
      </c>
      <c r="B18" s="5" t="n">
        <v>-98908</v>
      </c>
      <c r="C18" s="5" t="n">
        <v>-36982</v>
      </c>
    </row>
    <row r="19">
      <c r="A19" s="4" t="inlineStr">
        <is>
          <t>Undesignated derivative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rrent asset</t>
        </is>
      </c>
      <c r="B21" s="5" t="n">
        <v>43230</v>
      </c>
      <c r="C21" s="5" t="n">
        <v>111617</v>
      </c>
    </row>
    <row r="22">
      <c r="A22" s="4" t="inlineStr">
        <is>
          <t>Long-term asset</t>
        </is>
      </c>
      <c r="B22" s="5" t="n">
        <v>0</v>
      </c>
      <c r="C22" s="5" t="n">
        <v>119098</v>
      </c>
    </row>
    <row r="23">
      <c r="A23" s="4" t="inlineStr">
        <is>
          <t>Current liability</t>
        </is>
      </c>
      <c r="B23" s="5" t="n">
        <v>-49774</v>
      </c>
      <c r="C23" s="5" t="n">
        <v>-111252</v>
      </c>
    </row>
    <row r="24">
      <c r="A24" s="4" t="inlineStr">
        <is>
          <t>Long-term liability</t>
        </is>
      </c>
      <c r="B24" s="5" t="n">
        <v>0</v>
      </c>
      <c r="C24" s="5" t="n">
        <v>-119736</v>
      </c>
    </row>
    <row r="25">
      <c r="A25" s="4" t="inlineStr">
        <is>
          <t>Undesignated derivative instruments | Equity option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t asset</t>
        </is>
      </c>
      <c r="B27" s="5" t="n">
        <v>39759</v>
      </c>
      <c r="C27" s="5" t="n">
        <v>102671</v>
      </c>
    </row>
    <row r="28">
      <c r="A28" s="4" t="inlineStr">
        <is>
          <t>Long-term asset</t>
        </is>
      </c>
      <c r="B28" s="5" t="n">
        <v>0</v>
      </c>
      <c r="C28" s="5" t="n">
        <v>119098</v>
      </c>
    </row>
    <row r="29">
      <c r="A29" s="4" t="inlineStr">
        <is>
          <t>Undesignated derivative instruments | Cash convertible notes embedded conversion option</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t liability</t>
        </is>
      </c>
      <c r="B31" s="5" t="n">
        <v>-39830</v>
      </c>
      <c r="C31" s="5" t="n">
        <v>-102896</v>
      </c>
    </row>
    <row r="32">
      <c r="A32" s="4" t="inlineStr">
        <is>
          <t>Long-term liability</t>
        </is>
      </c>
      <c r="B32" s="5" t="n">
        <v>0</v>
      </c>
      <c r="C32" s="5" t="n">
        <v>-119736</v>
      </c>
    </row>
    <row r="33">
      <c r="A33" s="4" t="inlineStr">
        <is>
          <t>Undesignated derivative instruments | Foreign exchange forwards and option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t asset</t>
        </is>
      </c>
      <c r="B35" s="5" t="n">
        <v>3471</v>
      </c>
      <c r="C35" s="5" t="n">
        <v>8946</v>
      </c>
    </row>
    <row r="36">
      <c r="A36" s="4" t="inlineStr">
        <is>
          <t>Long-term asset</t>
        </is>
      </c>
      <c r="B36" s="5" t="n">
        <v>0</v>
      </c>
      <c r="C36" s="5" t="n">
        <v>0</v>
      </c>
    </row>
    <row r="37">
      <c r="A37" s="4" t="inlineStr">
        <is>
          <t>Current liability</t>
        </is>
      </c>
      <c r="B37" s="5" t="n">
        <v>-9944</v>
      </c>
      <c r="C37" s="5" t="n">
        <v>-8356</v>
      </c>
    </row>
    <row r="38">
      <c r="A38" s="4" t="inlineStr">
        <is>
          <t>Long-term liability</t>
        </is>
      </c>
      <c r="B38" s="6" t="n">
        <v>0</v>
      </c>
      <c r="C3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6" t="n">
        <v>341303</v>
      </c>
      <c r="C4" s="6" t="n">
        <v>423211</v>
      </c>
      <c r="D4" s="6" t="n">
        <v>512599</v>
      </c>
    </row>
    <row r="5">
      <c r="A5" s="3" t="inlineStr">
        <is>
          <t>Adjustments to reconcile net income to net cash provided by operating activities, net of effects of businesses acquired:</t>
        </is>
      </c>
      <c r="B5" s="4" t="inlineStr">
        <is>
          <t xml:space="preserve"> </t>
        </is>
      </c>
      <c r="C5" s="4" t="inlineStr">
        <is>
          <t xml:space="preserve"> </t>
        </is>
      </c>
      <c r="D5" s="4" t="inlineStr">
        <is>
          <t xml:space="preserve"> </t>
        </is>
      </c>
    </row>
    <row r="6">
      <c r="A6" s="4" t="inlineStr">
        <is>
          <t>Depreciation and amortization</t>
        </is>
      </c>
      <c r="B6" s="5" t="n">
        <v>205336</v>
      </c>
      <c r="C6" s="5" t="n">
        <v>208397</v>
      </c>
      <c r="D6" s="5" t="n">
        <v>214931</v>
      </c>
    </row>
    <row r="7">
      <c r="A7" s="4" t="inlineStr">
        <is>
          <t>Non-cash impairments</t>
        </is>
      </c>
      <c r="B7" s="5" t="n">
        <v>4158</v>
      </c>
      <c r="C7" s="5" t="n">
        <v>12970</v>
      </c>
      <c r="D7" s="5" t="n">
        <v>0</v>
      </c>
    </row>
    <row r="8">
      <c r="A8" s="4" t="inlineStr">
        <is>
          <t>Amortization of debt discount and issuance costs</t>
        </is>
      </c>
      <c r="B8" s="5" t="n">
        <v>30162</v>
      </c>
      <c r="C8" s="5" t="n">
        <v>33701</v>
      </c>
      <c r="D8" s="5" t="n">
        <v>32294</v>
      </c>
    </row>
    <row r="9">
      <c r="A9" s="4" t="inlineStr">
        <is>
          <t>Share-based compensation expense</t>
        </is>
      </c>
      <c r="B9" s="5" t="n">
        <v>47100</v>
      </c>
      <c r="C9" s="5" t="n">
        <v>49507</v>
      </c>
      <c r="D9" s="5" t="n">
        <v>38391</v>
      </c>
    </row>
    <row r="10">
      <c r="A10" s="4" t="inlineStr">
        <is>
          <t>Deferred tax expense (benefit)</t>
        </is>
      </c>
      <c r="B10" s="5" t="n">
        <v>10731</v>
      </c>
      <c r="C10" s="5" t="n">
        <v>-9603</v>
      </c>
      <c r="D10" s="5" t="n">
        <v>-5288</v>
      </c>
    </row>
    <row r="11">
      <c r="A11" s="4" t="inlineStr">
        <is>
          <t>Loss on marketable securities</t>
        </is>
      </c>
      <c r="B11" s="5" t="n">
        <v>0</v>
      </c>
      <c r="C11" s="5" t="n">
        <v>6230</v>
      </c>
      <c r="D11" s="5" t="n">
        <v>6550</v>
      </c>
    </row>
    <row r="12">
      <c r="A12" s="4" t="inlineStr">
        <is>
          <t>Gain on sale of investment</t>
        </is>
      </c>
      <c r="B12" s="5" t="n">
        <v>0</v>
      </c>
      <c r="C12" s="5" t="n">
        <v>0</v>
      </c>
      <c r="D12" s="5" t="n">
        <v>-36086</v>
      </c>
    </row>
    <row r="13">
      <c r="A13" s="4" t="inlineStr">
        <is>
          <t>Other items, net including fair value changes in derivatives</t>
        </is>
      </c>
      <c r="B13" s="5" t="n">
        <v>7623</v>
      </c>
      <c r="C13" s="5" t="n">
        <v>22732</v>
      </c>
      <c r="D13" s="5" t="n">
        <v>5622</v>
      </c>
    </row>
    <row r="14">
      <c r="A14" s="3" t="inlineStr">
        <is>
          <t>Net changes in operating assets and liabilities:</t>
        </is>
      </c>
      <c r="B14" s="4" t="inlineStr">
        <is>
          <t xml:space="preserve"> </t>
        </is>
      </c>
      <c r="C14" s="4" t="inlineStr">
        <is>
          <t xml:space="preserve"> </t>
        </is>
      </c>
      <c r="D14" s="4" t="inlineStr">
        <is>
          <t xml:space="preserve"> </t>
        </is>
      </c>
    </row>
    <row r="15">
      <c r="A15" s="4" t="inlineStr">
        <is>
          <t>Accounts receivable</t>
        </is>
      </c>
      <c r="B15" s="5" t="n">
        <v>-55119</v>
      </c>
      <c r="C15" s="5" t="n">
        <v>15451</v>
      </c>
      <c r="D15" s="5" t="n">
        <v>-7402</v>
      </c>
    </row>
    <row r="16">
      <c r="A16" s="4" t="inlineStr">
        <is>
          <t>Inventories</t>
        </is>
      </c>
      <c r="B16" s="5" t="n">
        <v>-44787</v>
      </c>
      <c r="C16" s="5" t="n">
        <v>-61950</v>
      </c>
      <c r="D16" s="5" t="n">
        <v>-81803</v>
      </c>
    </row>
    <row r="17">
      <c r="A17" s="4" t="inlineStr">
        <is>
          <t>Prepaid expenses and other current assets</t>
        </is>
      </c>
      <c r="B17" s="5" t="n">
        <v>4390</v>
      </c>
      <c r="C17" s="5" t="n">
        <v>58999</v>
      </c>
      <c r="D17" s="5" t="n">
        <v>13918</v>
      </c>
    </row>
    <row r="18">
      <c r="A18" s="4" t="inlineStr">
        <is>
          <t>Other long-term assets</t>
        </is>
      </c>
      <c r="B18" s="5" t="n">
        <v>691</v>
      </c>
      <c r="C18" s="5" t="n">
        <v>-2025</v>
      </c>
      <c r="D18" s="5" t="n">
        <v>1400</v>
      </c>
    </row>
    <row r="19">
      <c r="A19" s="4" t="inlineStr">
        <is>
          <t>Accounts payable</t>
        </is>
      </c>
      <c r="B19" s="5" t="n">
        <v>-22417</v>
      </c>
      <c r="C19" s="5" t="n">
        <v>-1756</v>
      </c>
      <c r="D19" s="5" t="n">
        <v>-5975</v>
      </c>
    </row>
    <row r="20">
      <c r="A20" s="4" t="inlineStr">
        <is>
          <t>Accrued and other current liabilities</t>
        </is>
      </c>
      <c r="B20" s="5" t="n">
        <v>-55583</v>
      </c>
      <c r="C20" s="5" t="n">
        <v>-17837</v>
      </c>
      <c r="D20" s="5" t="n">
        <v>-71681</v>
      </c>
    </row>
    <row r="21">
      <c r="A21" s="4" t="inlineStr">
        <is>
          <t>Income taxes</t>
        </is>
      </c>
      <c r="B21" s="5" t="n">
        <v>-7458</v>
      </c>
      <c r="C21" s="5" t="n">
        <v>-21894</v>
      </c>
      <c r="D21" s="5" t="n">
        <v>-12832</v>
      </c>
    </row>
    <row r="22">
      <c r="A22" s="4" t="inlineStr">
        <is>
          <t>Other long-term liabilities</t>
        </is>
      </c>
      <c r="B22" s="5" t="n">
        <v>-6675</v>
      </c>
      <c r="C22" s="5" t="n">
        <v>-869</v>
      </c>
      <c r="D22" s="5" t="n">
        <v>34363</v>
      </c>
    </row>
    <row r="23">
      <c r="A23" s="4" t="inlineStr">
        <is>
          <t>Net cash provided by operating activities</t>
        </is>
      </c>
      <c r="B23" s="5" t="n">
        <v>459455</v>
      </c>
      <c r="C23" s="5" t="n">
        <v>715264</v>
      </c>
      <c r="D23" s="5" t="n">
        <v>63900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5" t="n">
        <v>-149710</v>
      </c>
      <c r="C25" s="5" t="n">
        <v>-129224</v>
      </c>
      <c r="D25" s="5" t="n">
        <v>-189904</v>
      </c>
    </row>
    <row r="26">
      <c r="A26" s="4" t="inlineStr">
        <is>
          <t>Purchases of intangible assets</t>
        </is>
      </c>
      <c r="B26" s="5" t="n">
        <v>-13092</v>
      </c>
      <c r="C26" s="5" t="n">
        <v>-20112</v>
      </c>
      <c r="D26" s="5" t="n">
        <v>-16630</v>
      </c>
    </row>
    <row r="27">
      <c r="A27" s="4" t="inlineStr">
        <is>
          <t>Purchases of short-term investments</t>
        </is>
      </c>
      <c r="B27" s="5" t="n">
        <v>-976448</v>
      </c>
      <c r="C27" s="5" t="n">
        <v>-1385929</v>
      </c>
      <c r="D27" s="5" t="n">
        <v>-397650</v>
      </c>
    </row>
    <row r="28">
      <c r="A28" s="4" t="inlineStr">
        <is>
          <t>Proceeds from redemptions of short-term investments</t>
        </is>
      </c>
      <c r="B28" s="5" t="n">
        <v>1270551</v>
      </c>
      <c r="C28" s="5" t="n">
        <v>883083</v>
      </c>
      <c r="D28" s="5" t="n">
        <v>359560</v>
      </c>
    </row>
    <row r="29">
      <c r="A29" s="4" t="inlineStr">
        <is>
          <t>Cash paid for acquisitions, net of cash acquired</t>
        </is>
      </c>
      <c r="B29" s="5" t="n">
        <v>-149532</v>
      </c>
      <c r="C29" s="5" t="n">
        <v>-63651</v>
      </c>
      <c r="D29" s="5" t="n">
        <v>0</v>
      </c>
    </row>
    <row r="30">
      <c r="A30" s="4" t="inlineStr">
        <is>
          <t>Cash (paid) received for collateral asset</t>
        </is>
      </c>
      <c r="B30" s="5" t="n">
        <v>-66583</v>
      </c>
      <c r="C30" s="5" t="n">
        <v>-9881</v>
      </c>
      <c r="D30" s="5" t="n">
        <v>44900</v>
      </c>
    </row>
    <row r="31">
      <c r="A31" s="4" t="inlineStr">
        <is>
          <t>Purchases of investments, net</t>
        </is>
      </c>
      <c r="B31" s="5" t="n">
        <v>-2870</v>
      </c>
      <c r="C31" s="5" t="n">
        <v>-1156</v>
      </c>
      <c r="D31" s="5" t="n">
        <v>-2645</v>
      </c>
    </row>
    <row r="32">
      <c r="A32" s="4" t="inlineStr">
        <is>
          <t>Other investing activities</t>
        </is>
      </c>
      <c r="B32" s="5" t="n">
        <v>29</v>
      </c>
      <c r="C32" s="5" t="n">
        <v>107</v>
      </c>
      <c r="D32" s="5" t="n">
        <v>-57</v>
      </c>
    </row>
    <row r="33">
      <c r="A33" s="4" t="inlineStr">
        <is>
          <t>Net cash used in investing activities</t>
        </is>
      </c>
      <c r="B33" s="5" t="n">
        <v>-87655</v>
      </c>
      <c r="C33" s="5" t="n">
        <v>-726763</v>
      </c>
      <c r="D33" s="5" t="n">
        <v>-202426</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 net of issuance costs</t>
        </is>
      </c>
      <c r="B35" s="5" t="n">
        <v>0</v>
      </c>
      <c r="C35" s="5" t="n">
        <v>371452</v>
      </c>
      <c r="D35" s="5" t="n">
        <v>0</v>
      </c>
    </row>
    <row r="36">
      <c r="A36" s="4" t="inlineStr">
        <is>
          <t>Repayment of long-term debt</t>
        </is>
      </c>
      <c r="B36" s="5" t="n">
        <v>-400000</v>
      </c>
      <c r="C36" s="5" t="n">
        <v>-480003</v>
      </c>
      <c r="D36" s="5" t="n">
        <v>-41345</v>
      </c>
    </row>
    <row r="37">
      <c r="A37" s="4" t="inlineStr">
        <is>
          <t>Proceeds from exercise of call options related to cash convertible notes</t>
        </is>
      </c>
      <c r="B37" s="5" t="n">
        <v>36762</v>
      </c>
      <c r="C37" s="5" t="n">
        <v>0</v>
      </c>
      <c r="D37" s="5" t="n">
        <v>0</v>
      </c>
    </row>
    <row r="38">
      <c r="A38" s="4" t="inlineStr">
        <is>
          <t>Payment of intrinsic value of cash convertible notes</t>
        </is>
      </c>
      <c r="B38" s="5" t="n">
        <v>-36762</v>
      </c>
      <c r="C38" s="5" t="n">
        <v>0</v>
      </c>
      <c r="D38" s="5" t="n">
        <v>0</v>
      </c>
    </row>
    <row r="39">
      <c r="A39" s="4" t="inlineStr">
        <is>
          <t>Tax withholding related to vesting of stock awards</t>
        </is>
      </c>
      <c r="B39" s="5" t="n">
        <v>-17675</v>
      </c>
      <c r="C39" s="5" t="n">
        <v>-25357</v>
      </c>
      <c r="D39" s="5" t="n">
        <v>-23574</v>
      </c>
    </row>
    <row r="40">
      <c r="A40" s="4" t="inlineStr">
        <is>
          <t>Cash (paid) received for collateral liability</t>
        </is>
      </c>
      <c r="B40" s="5" t="n">
        <v>-16315</v>
      </c>
      <c r="C40" s="5" t="n">
        <v>12556</v>
      </c>
      <c r="D40" s="5" t="n">
        <v>8600</v>
      </c>
    </row>
    <row r="41">
      <c r="A41" s="4" t="inlineStr">
        <is>
          <t>Proceeds from issuance of common shares</t>
        </is>
      </c>
      <c r="B41" s="5" t="n">
        <v>163</v>
      </c>
      <c r="C41" s="5" t="n">
        <v>121</v>
      </c>
      <c r="D41" s="5" t="n">
        <v>7919</v>
      </c>
    </row>
    <row r="42">
      <c r="A42" s="4" t="inlineStr">
        <is>
          <t>Cash paid for contingent consideration</t>
        </is>
      </c>
      <c r="B42" s="5" t="n">
        <v>0</v>
      </c>
      <c r="C42" s="5" t="n">
        <v>-4572</v>
      </c>
      <c r="D42" s="5" t="n">
        <v>0</v>
      </c>
    </row>
    <row r="43">
      <c r="A43" s="4" t="inlineStr">
        <is>
          <t>Purchase of treasury shares</t>
        </is>
      </c>
      <c r="B43" s="5" t="n">
        <v>0</v>
      </c>
      <c r="C43" s="5" t="n">
        <v>0</v>
      </c>
      <c r="D43" s="5" t="n">
        <v>-99987</v>
      </c>
    </row>
    <row r="44">
      <c r="A44" s="4" t="inlineStr">
        <is>
          <t>Other financing activities</t>
        </is>
      </c>
      <c r="B44" s="5" t="n">
        <v>0</v>
      </c>
      <c r="C44" s="5" t="n">
        <v>0</v>
      </c>
      <c r="D44" s="5" t="n">
        <v>-1979</v>
      </c>
    </row>
    <row r="45">
      <c r="A45" s="4" t="inlineStr">
        <is>
          <t>Net cash used in financing activities</t>
        </is>
      </c>
      <c r="B45" s="5" t="n">
        <v>-433827</v>
      </c>
      <c r="C45" s="5" t="n">
        <v>-125803</v>
      </c>
      <c r="D45" s="5" t="n">
        <v>-150366</v>
      </c>
    </row>
    <row r="46">
      <c r="A46" s="4" t="inlineStr">
        <is>
          <t>Effect of exchange rate changes on cash and cash equivalents</t>
        </is>
      </c>
      <c r="B46" s="5" t="n">
        <v>-558</v>
      </c>
      <c r="C46" s="5" t="n">
        <v>-12545</v>
      </c>
      <c r="D46" s="5" t="n">
        <v>-3677</v>
      </c>
    </row>
    <row r="47">
      <c r="A47" s="4" t="inlineStr">
        <is>
          <t>Net (decrease) increase in cash and cash equivalents</t>
        </is>
      </c>
      <c r="B47" s="5" t="n">
        <v>-62585</v>
      </c>
      <c r="C47" s="5" t="n">
        <v>-149847</v>
      </c>
      <c r="D47" s="5" t="n">
        <v>282532</v>
      </c>
    </row>
    <row r="48">
      <c r="A48" s="4" t="inlineStr">
        <is>
          <t>Cash and cash equivalents, beginning of period</t>
        </is>
      </c>
      <c r="B48" s="5" t="n">
        <v>730669</v>
      </c>
      <c r="C48" s="5" t="n">
        <v>880516</v>
      </c>
      <c r="D48" s="5" t="n">
        <v>597984</v>
      </c>
    </row>
    <row r="49">
      <c r="A49" s="4" t="inlineStr">
        <is>
          <t>Cash and cash equivalents, end of period</t>
        </is>
      </c>
      <c r="B49" s="5" t="n">
        <v>668084</v>
      </c>
      <c r="C49" s="5" t="n">
        <v>730669</v>
      </c>
      <c r="D49" s="5" t="n">
        <v>880516</v>
      </c>
    </row>
    <row r="50">
      <c r="A50" s="3" t="inlineStr">
        <is>
          <t>Supplemental cash flow disclosures:</t>
        </is>
      </c>
      <c r="B50" s="4" t="inlineStr">
        <is>
          <t xml:space="preserve"> </t>
        </is>
      </c>
      <c r="C50" s="4" t="inlineStr">
        <is>
          <t xml:space="preserve"> </t>
        </is>
      </c>
      <c r="D50" s="4" t="inlineStr">
        <is>
          <t xml:space="preserve"> </t>
        </is>
      </c>
    </row>
    <row r="51">
      <c r="A51" s="4" t="inlineStr">
        <is>
          <t>Cash paid for interest</t>
        </is>
      </c>
      <c r="B51" s="5" t="n">
        <v>20348</v>
      </c>
      <c r="C51" s="5" t="n">
        <v>23208</v>
      </c>
      <c r="D51" s="5" t="n">
        <v>21588</v>
      </c>
    </row>
    <row r="52">
      <c r="A52" s="4" t="inlineStr">
        <is>
          <t>Cash paid for income taxes, net of refunds</t>
        </is>
      </c>
      <c r="B52" s="5" t="n">
        <v>82409</v>
      </c>
      <c r="C52" s="5" t="n">
        <v>120476</v>
      </c>
      <c r="D52" s="5" t="n">
        <v>102083</v>
      </c>
    </row>
    <row r="53">
      <c r="A53" s="3" t="inlineStr">
        <is>
          <t>Supplemental disclosure of non-cash investing activities:</t>
        </is>
      </c>
      <c r="B53" s="4" t="inlineStr">
        <is>
          <t xml:space="preserve"> </t>
        </is>
      </c>
      <c r="C53" s="4" t="inlineStr">
        <is>
          <t xml:space="preserve"> </t>
        </is>
      </c>
      <c r="D53" s="4" t="inlineStr">
        <is>
          <t xml:space="preserve"> </t>
        </is>
      </c>
    </row>
    <row r="54">
      <c r="A54" s="4" t="inlineStr">
        <is>
          <t>Equity securities acquired in non-monetary exchange</t>
        </is>
      </c>
      <c r="B54" s="5" t="n">
        <v>2604</v>
      </c>
      <c r="C54" s="5" t="n">
        <v>1475</v>
      </c>
      <c r="D54" s="5" t="n">
        <v>35705</v>
      </c>
    </row>
    <row r="55">
      <c r="A55" s="4" t="inlineStr">
        <is>
          <t>Intangible asset received in exchange for note receivable</t>
        </is>
      </c>
      <c r="B55" s="6" t="n">
        <v>0</v>
      </c>
      <c r="C55" s="6" t="n">
        <v>0</v>
      </c>
      <c r="D55" s="6" t="n">
        <v>149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and Hedging - Summary of the Classification of Gains and Losses on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presented in the Consolidated Statements of Income in which the effects of cash flow and fair value hedges are recorded</t>
        </is>
      </c>
      <c r="B4" s="6" t="n">
        <v>-5711</v>
      </c>
      <c r="C4" s="6" t="n">
        <v>6741</v>
      </c>
      <c r="D4" s="6" t="n">
        <v>40671</v>
      </c>
    </row>
    <row r="5">
      <c r="A5" s="3" t="inlineStr">
        <is>
          <t>Gains (losses) on derivatives in cash flow hedges:</t>
        </is>
      </c>
      <c r="B5" s="4" t="inlineStr">
        <is>
          <t xml:space="preserve"> </t>
        </is>
      </c>
      <c r="C5" s="4" t="inlineStr">
        <is>
          <t xml:space="preserve"> </t>
        </is>
      </c>
      <c r="D5" s="4" t="inlineStr">
        <is>
          <t xml:space="preserve"> </t>
        </is>
      </c>
    </row>
    <row r="6">
      <c r="A6" s="4" t="inlineStr">
        <is>
          <t>Amount of gain (loss) reclassified from accumulated other comprehensive loss</t>
        </is>
      </c>
      <c r="B6" s="6" t="n">
        <v>-49417</v>
      </c>
      <c r="C6" s="6" t="n">
        <v>-21940</v>
      </c>
      <c r="D6" s="6" t="n">
        <v>17010</v>
      </c>
    </row>
    <row r="7">
      <c r="A7" s="3" t="inlineStr">
        <is>
          <t>Gains (losses) on derivatives not designated as hedging instruments:</t>
        </is>
      </c>
      <c r="B7" s="4" t="inlineStr">
        <is>
          <t xml:space="preserve"> </t>
        </is>
      </c>
      <c r="C7" s="4" t="inlineStr">
        <is>
          <t xml:space="preserve"> </t>
        </is>
      </c>
      <c r="D7" s="4" t="inlineStr">
        <is>
          <t xml:space="preserve"> </t>
        </is>
      </c>
    </row>
    <row r="8">
      <c r="A8" s="4" t="inlineStr">
        <is>
          <t>Derivative, Gain (Loss), Statement of Income or Comprehensive Income [Extensible Enumeration]</t>
        </is>
      </c>
      <c r="B8" s="4" t="inlineStr">
        <is>
          <t>Total amounts presented in the Consolidated Statements of Income in which the effects of cash flow and fair value hedges are recorded</t>
        </is>
      </c>
      <c r="C8" s="4" t="inlineStr">
        <is>
          <t>Total amounts presented in the Consolidated Statements of Income in which the effects of cash flow and fair value hedges are recorded</t>
        </is>
      </c>
      <c r="D8" s="4" t="inlineStr">
        <is>
          <t>Total amounts presented in the Consolidated Statements of Income in which the effects of cash flow and fair value hedges are recorded</t>
        </is>
      </c>
    </row>
    <row r="9">
      <c r="A9" s="4" t="inlineStr">
        <is>
          <t>Total gains (losses) on derivative instruments</t>
        </is>
      </c>
      <c r="B9" s="6" t="n">
        <v>58781</v>
      </c>
      <c r="C9" s="6" t="n">
        <v>95007</v>
      </c>
      <c r="D9" s="6" t="n">
        <v>-2405</v>
      </c>
    </row>
    <row r="10">
      <c r="A10" s="4" t="inlineStr">
        <is>
          <t>Derivative instruments designated as hedges | Other (expense) income, net</t>
        </is>
      </c>
      <c r="B10" s="4" t="inlineStr">
        <is>
          <t xml:space="preserve"> </t>
        </is>
      </c>
      <c r="C10" s="4" t="inlineStr">
        <is>
          <t xml:space="preserve"> </t>
        </is>
      </c>
      <c r="D10" s="4" t="inlineStr">
        <is>
          <t xml:space="preserve"> </t>
        </is>
      </c>
    </row>
    <row r="11">
      <c r="A11" s="3" t="inlineStr">
        <is>
          <t>Gains (losses) on derivatives in cash flow hedges:</t>
        </is>
      </c>
      <c r="B11" s="4" t="inlineStr">
        <is>
          <t xml:space="preserve"> </t>
        </is>
      </c>
      <c r="C11" s="4" t="inlineStr">
        <is>
          <t xml:space="preserve"> </t>
        </is>
      </c>
      <c r="D11" s="4" t="inlineStr">
        <is>
          <t xml:space="preserve"> </t>
        </is>
      </c>
    </row>
    <row r="12">
      <c r="A12" s="4" t="inlineStr">
        <is>
          <t>Amount of gain (loss) reclassified from accumulated other comprehensive loss</t>
        </is>
      </c>
      <c r="B12" s="5" t="n">
        <v>66600</v>
      </c>
      <c r="C12" s="5" t="n">
        <v>21940</v>
      </c>
      <c r="D12" s="5" t="n">
        <v>-17010</v>
      </c>
    </row>
    <row r="13">
      <c r="A13" s="4" t="inlineStr">
        <is>
          <t>Amounts excluded from effectiveness testing</t>
        </is>
      </c>
      <c r="B13" s="5" t="n">
        <v>0</v>
      </c>
      <c r="C13" s="5" t="n">
        <v>0</v>
      </c>
      <c r="D13" s="5" t="n">
        <v>0</v>
      </c>
    </row>
    <row r="14">
      <c r="A14" s="4" t="inlineStr">
        <is>
          <t>Derivative instruments designated as hedges | Interest rate contracts | Other (expense) income, net</t>
        </is>
      </c>
      <c r="B14" s="4" t="inlineStr">
        <is>
          <t xml:space="preserve"> </t>
        </is>
      </c>
      <c r="C14" s="4" t="inlineStr">
        <is>
          <t xml:space="preserve"> </t>
        </is>
      </c>
      <c r="D14" s="4" t="inlineStr">
        <is>
          <t xml:space="preserve"> </t>
        </is>
      </c>
    </row>
    <row r="15">
      <c r="A15" s="3" t="inlineStr">
        <is>
          <t>Gains (losses) on derivatives in fair value hedges:</t>
        </is>
      </c>
      <c r="B15" s="4" t="inlineStr">
        <is>
          <t xml:space="preserve"> </t>
        </is>
      </c>
      <c r="C15" s="4" t="inlineStr">
        <is>
          <t xml:space="preserve"> </t>
        </is>
      </c>
      <c r="D15" s="4" t="inlineStr">
        <is>
          <t xml:space="preserve"> </t>
        </is>
      </c>
    </row>
    <row r="16">
      <c r="A16" s="4" t="inlineStr">
        <is>
          <t>Hedged item</t>
        </is>
      </c>
      <c r="B16" s="5" t="n">
        <v>0</v>
      </c>
      <c r="C16" s="5" t="n">
        <v>1971</v>
      </c>
      <c r="D16" s="5" t="n">
        <v>3072</v>
      </c>
    </row>
    <row r="17">
      <c r="A17" s="4" t="inlineStr">
        <is>
          <t>Derivatives designated as hedging instruments</t>
        </is>
      </c>
      <c r="B17" s="5" t="n">
        <v>0</v>
      </c>
      <c r="C17" s="5" t="n">
        <v>-1971</v>
      </c>
      <c r="D17" s="5" t="n">
        <v>-3072</v>
      </c>
    </row>
    <row r="18">
      <c r="A18" s="4" t="inlineStr">
        <is>
          <t>Undesignated derivative instruments | Equity options | Other (expense) income, net</t>
        </is>
      </c>
      <c r="B18" s="4" t="inlineStr">
        <is>
          <t xml:space="preserve"> </t>
        </is>
      </c>
      <c r="C18" s="4" t="inlineStr">
        <is>
          <t xml:space="preserve"> </t>
        </is>
      </c>
      <c r="D18" s="4" t="inlineStr">
        <is>
          <t xml:space="preserve"> </t>
        </is>
      </c>
    </row>
    <row r="19">
      <c r="A19" s="3" t="inlineStr">
        <is>
          <t>Gains (losses) on derivatives not designated as hedging instruments:</t>
        </is>
      </c>
      <c r="B19" s="4" t="inlineStr">
        <is>
          <t xml:space="preserve"> </t>
        </is>
      </c>
      <c r="C19" s="4" t="inlineStr">
        <is>
          <t xml:space="preserve"> </t>
        </is>
      </c>
      <c r="D19" s="4" t="inlineStr">
        <is>
          <t xml:space="preserve"> </t>
        </is>
      </c>
    </row>
    <row r="20">
      <c r="A20" s="4" t="inlineStr">
        <is>
          <t>Gains (losses) on derivatives not designated as hedging instruments</t>
        </is>
      </c>
      <c r="B20" s="5" t="n">
        <v>-182011</v>
      </c>
      <c r="C20" s="5" t="n">
        <v>-130801</v>
      </c>
      <c r="D20" s="5" t="n">
        <v>-23882</v>
      </c>
    </row>
    <row r="21">
      <c r="A21" s="4" t="inlineStr">
        <is>
          <t>Undesignated derivative instruments | Cash convertible notes embedded cash conversion option | Other (expense) income, net</t>
        </is>
      </c>
      <c r="B21" s="4" t="inlineStr">
        <is>
          <t xml:space="preserve"> </t>
        </is>
      </c>
      <c r="C21" s="4" t="inlineStr">
        <is>
          <t xml:space="preserve"> </t>
        </is>
      </c>
      <c r="D21" s="4" t="inlineStr">
        <is>
          <t xml:space="preserve"> </t>
        </is>
      </c>
    </row>
    <row r="22">
      <c r="A22" s="3" t="inlineStr">
        <is>
          <t>Gains (losses) on derivatives not designated as hedging instruments:</t>
        </is>
      </c>
      <c r="B22" s="4" t="inlineStr">
        <is>
          <t xml:space="preserve"> </t>
        </is>
      </c>
      <c r="C22" s="4" t="inlineStr">
        <is>
          <t xml:space="preserve"> </t>
        </is>
      </c>
      <c r="D22" s="4" t="inlineStr">
        <is>
          <t xml:space="preserve"> </t>
        </is>
      </c>
    </row>
    <row r="23">
      <c r="A23" s="4" t="inlineStr">
        <is>
          <t>Gains (losses) on derivatives not designated as hedging instruments</t>
        </is>
      </c>
      <c r="B23" s="5" t="n">
        <v>182802</v>
      </c>
      <c r="C23" s="5" t="n">
        <v>131227</v>
      </c>
      <c r="D23" s="5" t="n">
        <v>28154</v>
      </c>
    </row>
    <row r="24">
      <c r="A24" s="4" t="inlineStr">
        <is>
          <t>Undesignated derivative instruments | Foreign exchange forwards and options | Other (expense) income, net</t>
        </is>
      </c>
      <c r="B24" s="4" t="inlineStr">
        <is>
          <t xml:space="preserve"> </t>
        </is>
      </c>
      <c r="C24" s="4" t="inlineStr">
        <is>
          <t xml:space="preserve"> </t>
        </is>
      </c>
      <c r="D24" s="4" t="inlineStr">
        <is>
          <t xml:space="preserve"> </t>
        </is>
      </c>
    </row>
    <row r="25">
      <c r="A25" s="3" t="inlineStr">
        <is>
          <t>Gains (losses) on derivatives not designated as hedging instruments:</t>
        </is>
      </c>
      <c r="B25" s="4" t="inlineStr">
        <is>
          <t xml:space="preserve"> </t>
        </is>
      </c>
      <c r="C25" s="4" t="inlineStr">
        <is>
          <t xml:space="preserve"> </t>
        </is>
      </c>
      <c r="D25" s="4" t="inlineStr">
        <is>
          <t xml:space="preserve"> </t>
        </is>
      </c>
    </row>
    <row r="26">
      <c r="A26" s="4" t="inlineStr">
        <is>
          <t>Gains (losses) on derivatives not designated as hedging instruments</t>
        </is>
      </c>
      <c r="B26" s="6" t="n">
        <v>-8610</v>
      </c>
      <c r="C26" s="6" t="n">
        <v>72641</v>
      </c>
      <c r="D26" s="6" t="n">
        <v>103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Hierarchy for Financial Assets and Liabilities Measured on a Recurring Basis (Details) - Recurring Basi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6" t="n">
        <v>491342</v>
      </c>
      <c r="C3" s="6" t="n">
        <v>384222</v>
      </c>
    </row>
    <row r="4">
      <c r="A4" s="4" t="inlineStr">
        <is>
          <t>Foreign exchange forwards and options</t>
        </is>
      </c>
      <c r="B4" s="5" t="n">
        <v>3471</v>
      </c>
      <c r="C4" s="5" t="n">
        <v>8946</v>
      </c>
    </row>
    <row r="5">
      <c r="A5" s="4" t="inlineStr">
        <is>
          <t>Total financial assets</t>
        </is>
      </c>
      <c r="B5" s="5" t="n">
        <v>623113</v>
      </c>
      <c r="C5" s="5" t="n">
        <v>1305119</v>
      </c>
    </row>
    <row r="6">
      <c r="A6" s="3" t="inlineStr">
        <is>
          <t>Liabilities:</t>
        </is>
      </c>
      <c r="B6" s="4" t="inlineStr">
        <is>
          <t xml:space="preserve"> </t>
        </is>
      </c>
      <c r="C6" s="4" t="inlineStr">
        <is>
          <t xml:space="preserve"> </t>
        </is>
      </c>
    </row>
    <row r="7">
      <c r="A7" s="4" t="inlineStr">
        <is>
          <t>Foreign exchange forwards and options</t>
        </is>
      </c>
      <c r="B7" s="5" t="n">
        <v>-9944</v>
      </c>
      <c r="C7" s="5" t="n">
        <v>-8356</v>
      </c>
    </row>
    <row r="8">
      <c r="A8" s="4" t="inlineStr">
        <is>
          <t>Contingent consideration</t>
        </is>
      </c>
      <c r="B8" s="5" t="n">
        <v>-18359</v>
      </c>
      <c r="C8" s="5" t="n">
        <v>-18088</v>
      </c>
    </row>
    <row r="9">
      <c r="A9" s="4" t="inlineStr">
        <is>
          <t>Total financial liabilities</t>
        </is>
      </c>
      <c r="B9" s="5" t="n">
        <v>-167041</v>
      </c>
      <c r="C9" s="5" t="n">
        <v>-286058</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investment</t>
        </is>
      </c>
      <c r="B12" s="5" t="n">
        <v>81023</v>
      </c>
      <c r="C12" s="5" t="n">
        <v>672597</v>
      </c>
    </row>
    <row r="13">
      <c r="A13" s="4" t="inlineStr">
        <is>
          <t>Non-marketable equit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investment</t>
        </is>
      </c>
      <c r="B15" s="5" t="n">
        <v>4435</v>
      </c>
      <c r="C15" s="5" t="n">
        <v>5329</v>
      </c>
    </row>
    <row r="16">
      <c r="A16" s="4" t="inlineStr">
        <is>
          <t>Equity op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39759</v>
      </c>
      <c r="C18" s="5" t="n">
        <v>221769</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5" t="n">
        <v>-222632</v>
      </c>
    </row>
    <row r="21">
      <c r="A21" s="4" t="inlineStr">
        <is>
          <t>Cash convertible notes embedded cash conversion option</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39830</v>
      </c>
      <c r="C23" s="4" t="inlineStr">
        <is>
          <t xml:space="preserve"> </t>
        </is>
      </c>
    </row>
    <row r="24">
      <c r="A24" s="4" t="inlineStr">
        <is>
          <t>Interest rate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contracts - cash flow hedge</t>
        </is>
      </c>
      <c r="B26" s="5" t="n">
        <v>3083</v>
      </c>
      <c r="C26" s="5" t="n">
        <v>12256</v>
      </c>
    </row>
    <row r="27">
      <c r="A27" s="3" t="inlineStr">
        <is>
          <t>Liabilities:</t>
        </is>
      </c>
      <c r="B27" s="4" t="inlineStr">
        <is>
          <t xml:space="preserve"> </t>
        </is>
      </c>
      <c r="C27" s="4" t="inlineStr">
        <is>
          <t xml:space="preserve"> </t>
        </is>
      </c>
    </row>
    <row r="28">
      <c r="A28" s="4" t="inlineStr">
        <is>
          <t>Interest rate contracts - cash flow hedge</t>
        </is>
      </c>
      <c r="B28" s="5" t="n">
        <v>-98908</v>
      </c>
      <c r="C28" s="5" t="n">
        <v>-36982</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481360</v>
      </c>
      <c r="C31" s="5" t="n">
        <v>289394</v>
      </c>
    </row>
    <row r="32">
      <c r="A32" s="4" t="inlineStr">
        <is>
          <t>Foreign exchange forwards and options</t>
        </is>
      </c>
      <c r="B32" s="5" t="n">
        <v>0</v>
      </c>
      <c r="C32" s="5" t="n">
        <v>0</v>
      </c>
    </row>
    <row r="33">
      <c r="A33" s="4" t="inlineStr">
        <is>
          <t>Total financial assets</t>
        </is>
      </c>
      <c r="B33" s="5" t="n">
        <v>481360</v>
      </c>
      <c r="C33" s="5" t="n">
        <v>368994</v>
      </c>
    </row>
    <row r="34">
      <c r="A34" s="3" t="inlineStr">
        <is>
          <t>Liabilities:</t>
        </is>
      </c>
      <c r="B34" s="4" t="inlineStr">
        <is>
          <t xml:space="preserve"> </t>
        </is>
      </c>
      <c r="C34" s="4" t="inlineStr">
        <is>
          <t xml:space="preserve"> </t>
        </is>
      </c>
    </row>
    <row r="35">
      <c r="A35" s="4" t="inlineStr">
        <is>
          <t>Foreign exchange forwards and options</t>
        </is>
      </c>
      <c r="B35" s="5" t="n">
        <v>0</v>
      </c>
      <c r="C35" s="5" t="n">
        <v>0</v>
      </c>
    </row>
    <row r="36">
      <c r="A36" s="4" t="inlineStr">
        <is>
          <t>Contingent consideration</t>
        </is>
      </c>
      <c r="B36" s="5" t="n">
        <v>0</v>
      </c>
      <c r="C36" s="5" t="n">
        <v>0</v>
      </c>
    </row>
    <row r="37">
      <c r="A37" s="4" t="inlineStr">
        <is>
          <t>Total financial liabilities</t>
        </is>
      </c>
      <c r="B37" s="5" t="n">
        <v>0</v>
      </c>
      <c r="C37" s="5" t="n">
        <v>0</v>
      </c>
    </row>
    <row r="38">
      <c r="A38" s="4" t="inlineStr">
        <is>
          <t>Level 1 | Short-term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 of investment</t>
        </is>
      </c>
      <c r="B40" s="5" t="n">
        <v>0</v>
      </c>
      <c r="C40" s="5" t="n">
        <v>79600</v>
      </c>
    </row>
    <row r="41">
      <c r="A41" s="4" t="inlineStr">
        <is>
          <t>Level 1 | Non-marketable equit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 of investment</t>
        </is>
      </c>
      <c r="B43" s="5" t="n">
        <v>0</v>
      </c>
      <c r="C43" s="5" t="n">
        <v>0</v>
      </c>
    </row>
    <row r="44">
      <c r="A44" s="4" t="inlineStr">
        <is>
          <t>Level 1 | Equity op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4" t="inlineStr">
        <is>
          <t>Level 1 | Cash convertible notes embedded cash conversion option</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5" t="n">
        <v>0</v>
      </c>
      <c r="C49" s="5" t="n">
        <v>0</v>
      </c>
    </row>
    <row r="50">
      <c r="A50" s="4" t="inlineStr">
        <is>
          <t>Level 1 | Interest rate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terest rate contracts - cash flow hedge</t>
        </is>
      </c>
      <c r="B52" s="5" t="n">
        <v>0</v>
      </c>
      <c r="C52" s="5" t="n">
        <v>0</v>
      </c>
    </row>
    <row r="53">
      <c r="A53" s="3" t="inlineStr">
        <is>
          <t>Liabilities:</t>
        </is>
      </c>
      <c r="B53" s="4" t="inlineStr">
        <is>
          <t xml:space="preserve"> </t>
        </is>
      </c>
      <c r="C53" s="4" t="inlineStr">
        <is>
          <t xml:space="preserve"> </t>
        </is>
      </c>
    </row>
    <row r="54">
      <c r="A54" s="4" t="inlineStr">
        <is>
          <t>Interest rate contracts - cash flow hedge</t>
        </is>
      </c>
      <c r="B54" s="5" t="n">
        <v>0</v>
      </c>
      <c r="C54" s="5" t="n">
        <v>0</v>
      </c>
    </row>
    <row r="55">
      <c r="A55" s="4" t="inlineStr">
        <is>
          <t>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9982</v>
      </c>
      <c r="C57" s="5" t="n">
        <v>94828</v>
      </c>
    </row>
    <row r="58">
      <c r="A58" s="4" t="inlineStr">
        <is>
          <t>Foreign exchange forwards and options</t>
        </is>
      </c>
      <c r="B58" s="5" t="n">
        <v>3471</v>
      </c>
      <c r="C58" s="5" t="n">
        <v>8946</v>
      </c>
    </row>
    <row r="59">
      <c r="A59" s="4" t="inlineStr">
        <is>
          <t>Total financial assets</t>
        </is>
      </c>
      <c r="B59" s="5" t="n">
        <v>137318</v>
      </c>
      <c r="C59" s="5" t="n">
        <v>930796</v>
      </c>
    </row>
    <row r="60">
      <c r="A60" s="3" t="inlineStr">
        <is>
          <t>Liabilities:</t>
        </is>
      </c>
      <c r="B60" s="4" t="inlineStr">
        <is>
          <t xml:space="preserve"> </t>
        </is>
      </c>
      <c r="C60" s="4" t="inlineStr">
        <is>
          <t xml:space="preserve"> </t>
        </is>
      </c>
    </row>
    <row r="61">
      <c r="A61" s="4" t="inlineStr">
        <is>
          <t>Foreign exchange forwards and options</t>
        </is>
      </c>
      <c r="B61" s="5" t="n">
        <v>-9944</v>
      </c>
      <c r="C61" s="5" t="n">
        <v>-8356</v>
      </c>
    </row>
    <row r="62">
      <c r="A62" s="4" t="inlineStr">
        <is>
          <t>Contingent consideration</t>
        </is>
      </c>
      <c r="B62" s="5" t="n">
        <v>0</v>
      </c>
      <c r="C62" s="5" t="n">
        <v>0</v>
      </c>
    </row>
    <row r="63">
      <c r="A63" s="4" t="inlineStr">
        <is>
          <t>Total financial liabilities</t>
        </is>
      </c>
      <c r="B63" s="5" t="n">
        <v>-148682</v>
      </c>
      <c r="C63" s="5" t="n">
        <v>-267970</v>
      </c>
    </row>
    <row r="64">
      <c r="A64" s="4" t="inlineStr">
        <is>
          <t>Level 2 | Short-term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of investment</t>
        </is>
      </c>
      <c r="B66" s="5" t="n">
        <v>81023</v>
      </c>
      <c r="C66" s="5" t="n">
        <v>592997</v>
      </c>
    </row>
    <row r="67">
      <c r="A67" s="4" t="inlineStr">
        <is>
          <t>Level 2 | Non-marketable equit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of investment</t>
        </is>
      </c>
      <c r="B69" s="5" t="n">
        <v>0</v>
      </c>
      <c r="C69" s="5" t="n">
        <v>0</v>
      </c>
    </row>
    <row r="70">
      <c r="A70" s="4" t="inlineStr">
        <is>
          <t>Level 2 | Equity op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39759</v>
      </c>
      <c r="C72" s="5" t="n">
        <v>221769</v>
      </c>
    </row>
    <row r="73">
      <c r="A73" s="4" t="inlineStr">
        <is>
          <t>Level 2 | Cash convertible notes embedded cash conversion optio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5" t="n">
        <v>-39830</v>
      </c>
      <c r="C75" s="5" t="n">
        <v>-222632</v>
      </c>
    </row>
    <row r="76">
      <c r="A76" s="4" t="inlineStr">
        <is>
          <t>Level 2 | Interest rate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terest rate contracts - cash flow hedge</t>
        </is>
      </c>
      <c r="B78" s="5" t="n">
        <v>3083</v>
      </c>
      <c r="C78" s="5" t="n">
        <v>12256</v>
      </c>
    </row>
    <row r="79">
      <c r="A79" s="3" t="inlineStr">
        <is>
          <t>Liabilities:</t>
        </is>
      </c>
      <c r="B79" s="4" t="inlineStr">
        <is>
          <t xml:space="preserve"> </t>
        </is>
      </c>
      <c r="C79" s="4" t="inlineStr">
        <is>
          <t xml:space="preserve"> </t>
        </is>
      </c>
    </row>
    <row r="80">
      <c r="A80" s="4" t="inlineStr">
        <is>
          <t>Interest rate contracts - cash flow hedge</t>
        </is>
      </c>
      <c r="B80" s="5" t="n">
        <v>-98908</v>
      </c>
      <c r="C80" s="5" t="n">
        <v>-36982</v>
      </c>
    </row>
    <row r="81">
      <c r="A81" s="4" t="inlineStr">
        <is>
          <t>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5" t="n">
        <v>0</v>
      </c>
      <c r="C83" s="5" t="n">
        <v>0</v>
      </c>
    </row>
    <row r="84">
      <c r="A84" s="4" t="inlineStr">
        <is>
          <t>Foreign exchange forwards and options</t>
        </is>
      </c>
      <c r="B84" s="5" t="n">
        <v>0</v>
      </c>
      <c r="C84" s="5" t="n">
        <v>0</v>
      </c>
    </row>
    <row r="85">
      <c r="A85" s="4" t="inlineStr">
        <is>
          <t>Total financial assets</t>
        </is>
      </c>
      <c r="B85" s="5" t="n">
        <v>4435</v>
      </c>
      <c r="C85" s="5" t="n">
        <v>5329</v>
      </c>
    </row>
    <row r="86">
      <c r="A86" s="3" t="inlineStr">
        <is>
          <t>Liabilities:</t>
        </is>
      </c>
      <c r="B86" s="4" t="inlineStr">
        <is>
          <t xml:space="preserve"> </t>
        </is>
      </c>
      <c r="C86" s="4" t="inlineStr">
        <is>
          <t xml:space="preserve"> </t>
        </is>
      </c>
    </row>
    <row r="87">
      <c r="A87" s="4" t="inlineStr">
        <is>
          <t>Foreign exchange forwards and options</t>
        </is>
      </c>
      <c r="B87" s="5" t="n">
        <v>0</v>
      </c>
      <c r="C87" s="5" t="n">
        <v>0</v>
      </c>
    </row>
    <row r="88">
      <c r="A88" s="4" t="inlineStr">
        <is>
          <t>Contingent consideration</t>
        </is>
      </c>
      <c r="B88" s="5" t="n">
        <v>-18359</v>
      </c>
      <c r="C88" s="5" t="n">
        <v>-18088</v>
      </c>
    </row>
    <row r="89">
      <c r="A89" s="4" t="inlineStr">
        <is>
          <t>Total financial liabilities</t>
        </is>
      </c>
      <c r="B89" s="5" t="n">
        <v>-18359</v>
      </c>
      <c r="C89" s="5" t="n">
        <v>-18088</v>
      </c>
    </row>
    <row r="90">
      <c r="A90" s="4" t="inlineStr">
        <is>
          <t>Level 3 | Short-term inves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 of investment</t>
        </is>
      </c>
      <c r="B92" s="5" t="n">
        <v>0</v>
      </c>
      <c r="C92" s="5" t="n">
        <v>0</v>
      </c>
    </row>
    <row r="93">
      <c r="A93" s="4" t="inlineStr">
        <is>
          <t>Level 3 | Non-marketable equit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 of investment</t>
        </is>
      </c>
      <c r="B95" s="5" t="n">
        <v>4435</v>
      </c>
      <c r="C95" s="5" t="n">
        <v>5329</v>
      </c>
    </row>
    <row r="96">
      <c r="A96" s="4" t="inlineStr">
        <is>
          <t>Level 3 | Equity optio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5" t="n">
        <v>0</v>
      </c>
      <c r="C98" s="5" t="n">
        <v>0</v>
      </c>
    </row>
    <row r="99">
      <c r="A99" s="4" t="inlineStr">
        <is>
          <t>Level 3 | Cash convertible notes embedded cash conversion option</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liabilities</t>
        </is>
      </c>
      <c r="B101" s="5" t="n">
        <v>0</v>
      </c>
      <c r="C101" s="5" t="n">
        <v>0</v>
      </c>
    </row>
    <row r="102">
      <c r="A102" s="4" t="inlineStr">
        <is>
          <t>Level 3 | Interest rat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terest rate contracts - cash flow hedge</t>
        </is>
      </c>
      <c r="B104" s="5" t="n">
        <v>0</v>
      </c>
      <c r="C104" s="5" t="n">
        <v>0</v>
      </c>
    </row>
    <row r="105">
      <c r="A105" s="3" t="inlineStr">
        <is>
          <t>Liabilities:</t>
        </is>
      </c>
      <c r="B105" s="4" t="inlineStr">
        <is>
          <t xml:space="preserve"> </t>
        </is>
      </c>
      <c r="C105" s="4" t="inlineStr">
        <is>
          <t xml:space="preserve"> </t>
        </is>
      </c>
    </row>
    <row r="106">
      <c r="A106" s="4" t="inlineStr">
        <is>
          <t>Interest rate contracts - cash flow hedge</t>
        </is>
      </c>
      <c r="B106" s="6" t="n">
        <v>0</v>
      </c>
      <c r="C10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Narrative (Details) $ in Thousands</t>
        </is>
      </c>
      <c r="B1" s="2" t="inlineStr">
        <is>
          <t>12 Months Ended</t>
        </is>
      </c>
    </row>
    <row r="2">
      <c r="B2" s="2" t="inlineStr">
        <is>
          <t>Dec. 31, 2023 USD ($)</t>
        </is>
      </c>
      <c r="C2" s="2" t="inlineStr">
        <is>
          <t>Dec. 31, 2022 USD ($)</t>
        </is>
      </c>
    </row>
    <row r="3">
      <c r="A3" s="4" t="inlineStr">
        <is>
          <t>Recurring Basi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ontingent consideration</t>
        </is>
      </c>
      <c r="B5" s="6" t="n">
        <v>18359</v>
      </c>
      <c r="C5" s="6" t="n">
        <v>18088</v>
      </c>
    </row>
    <row r="6">
      <c r="A6" s="4" t="inlineStr">
        <is>
          <t>Level 3 | Recurring Basi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ontingent consideration, current</t>
        </is>
      </c>
      <c r="B8" s="5" t="n">
        <v>-18400</v>
      </c>
      <c r="C8" s="4" t="inlineStr">
        <is>
          <t xml:space="preserve"> </t>
        </is>
      </c>
    </row>
    <row r="9">
      <c r="A9" s="4" t="inlineStr">
        <is>
          <t>Contingent consideration</t>
        </is>
      </c>
      <c r="B9" s="5" t="n">
        <v>18359</v>
      </c>
      <c r="C9" s="5" t="n">
        <v>18088</v>
      </c>
    </row>
    <row r="10">
      <c r="A10" s="4" t="inlineStr">
        <is>
          <t>Level 3 | Recurring Basis | Accrued and Other Liabilities, Current</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Contingent consideration, current</t>
        </is>
      </c>
      <c r="B12" s="6" t="n">
        <v>-18400</v>
      </c>
      <c r="C12" s="5" t="n">
        <v>-8200</v>
      </c>
    </row>
    <row r="13">
      <c r="A13" s="4" t="inlineStr">
        <is>
          <t>Level 3 | Recurring Basis | Other Long-Term Liabi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Contingent consideration, noncurrent</t>
        </is>
      </c>
      <c r="B15" s="4" t="inlineStr">
        <is>
          <t xml:space="preserve"> </t>
        </is>
      </c>
      <c r="C15" s="6" t="n">
        <v>9900</v>
      </c>
    </row>
    <row r="16">
      <c r="A16" s="4" t="inlineStr">
        <is>
          <t>Minimum</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Rate of achievement of milestones rate</t>
        </is>
      </c>
      <c r="B18" s="11" t="n">
        <v>0</v>
      </c>
      <c r="C18" s="4" t="inlineStr">
        <is>
          <t xml:space="preserve"> </t>
        </is>
      </c>
    </row>
    <row r="19">
      <c r="A19" s="4" t="inlineStr">
        <is>
          <t>Minimum | Valuation, Income Approach | Discount Rat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Contingent consideration measurement input for analysis of achievement of future milestones</t>
        </is>
      </c>
      <c r="B21" s="17" t="n">
        <v>0.065</v>
      </c>
      <c r="C21" s="4" t="inlineStr">
        <is>
          <t xml:space="preserve"> </t>
        </is>
      </c>
    </row>
    <row r="22">
      <c r="A22" s="4" t="inlineStr">
        <is>
          <t>Maximum</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Rate of achievement of milestones rate</t>
        </is>
      </c>
      <c r="B24" s="11" t="n">
        <v>1</v>
      </c>
      <c r="C24" s="4" t="inlineStr">
        <is>
          <t xml:space="preserve"> </t>
        </is>
      </c>
    </row>
    <row r="25">
      <c r="A25" s="4" t="inlineStr">
        <is>
          <t>Maximum | Valuation, Income Approach | Discount Rat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Contingent consideration measurement input for analysis of achievement of future milestones</t>
        </is>
      </c>
      <c r="B27" s="17" t="n">
        <v>0.066</v>
      </c>
      <c r="C2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Activity for Liabilities with Level 3 Inputs (Details) - Level 3 - Recurring Basis -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t>
        </is>
      </c>
      <c r="B4" s="6" t="n">
        <v>-18088</v>
      </c>
      <c r="C4" s="6" t="n">
        <v>-24100</v>
      </c>
    </row>
    <row r="5">
      <c r="A5" s="4" t="inlineStr">
        <is>
          <t>Changes in fair value</t>
        </is>
      </c>
      <c r="B5" s="5" t="n">
        <v>-271</v>
      </c>
      <c r="C5" s="5" t="n">
        <v>112</v>
      </c>
    </row>
    <row r="6">
      <c r="A6" s="4" t="inlineStr">
        <is>
          <t>Payments</t>
        </is>
      </c>
      <c r="B6" s="5" t="n">
        <v>0</v>
      </c>
      <c r="C6" s="5" t="n">
        <v>5900</v>
      </c>
    </row>
    <row r="7">
      <c r="A7" s="4" t="inlineStr">
        <is>
          <t>Balance</t>
        </is>
      </c>
      <c r="B7" s="6" t="n">
        <v>-18359</v>
      </c>
      <c r="C7" s="6" t="n">
        <v>-1808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ferred finance costs</t>
        </is>
      </c>
      <c r="B4" s="6" t="n">
        <v>4</v>
      </c>
      <c r="C4" s="13" t="n">
        <v>6.6</v>
      </c>
      <c r="D4" s="4" t="inlineStr">
        <is>
          <t xml:space="preserve"> </t>
        </is>
      </c>
    </row>
    <row r="5">
      <c r="A5" s="4" t="inlineStr">
        <is>
          <t>Interest expense on long-term debt</t>
        </is>
      </c>
      <c r="B5" s="13" t="n">
        <v>52.4</v>
      </c>
      <c r="C5" s="13" t="n">
        <v>55.1</v>
      </c>
      <c r="D5" s="13" t="n">
        <v>5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otal Long-term Debt, Net of Debt Issuance Costs (Details) - USD ($) $ in Thousands</t>
        </is>
      </c>
      <c r="B1" s="2" t="inlineStr">
        <is>
          <t>Dec. 31, 2023</t>
        </is>
      </c>
      <c r="C1" s="2" t="inlineStr">
        <is>
          <t>Dec. 31, 2022</t>
        </is>
      </c>
      <c r="D1" s="2" t="inlineStr">
        <is>
          <t>Dec. 17, 2020</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1509794</v>
      </c>
      <c r="C3" s="6" t="n">
        <v>1861450</v>
      </c>
      <c r="D3" s="4" t="inlineStr">
        <is>
          <t xml:space="preserve"> </t>
        </is>
      </c>
    </row>
    <row r="4">
      <c r="A4" s="4" t="inlineStr">
        <is>
          <t>Less: Current portion</t>
        </is>
      </c>
      <c r="B4" s="5" t="n">
        <v>587970</v>
      </c>
      <c r="C4" s="5" t="n">
        <v>389552</v>
      </c>
      <c r="D4" s="4" t="inlineStr">
        <is>
          <t xml:space="preserve"> </t>
        </is>
      </c>
    </row>
    <row r="5">
      <c r="A5" s="4" t="inlineStr">
        <is>
          <t>Long-term debt, net of current portion</t>
        </is>
      </c>
      <c r="B5" s="6" t="n">
        <v>921824</v>
      </c>
      <c r="C5" s="5" t="n">
        <v>1471898</v>
      </c>
      <c r="D5" s="4" t="inlineStr">
        <is>
          <t xml:space="preserve"> </t>
        </is>
      </c>
    </row>
    <row r="6">
      <c r="A6" s="4" t="inlineStr">
        <is>
          <t>Senior Unsecured Notes | 0.500% Senior Unsecured Cash Convertible Notes due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14" t="n">
        <v>0.005</v>
      </c>
      <c r="C8" s="4" t="inlineStr">
        <is>
          <t xml:space="preserve"> </t>
        </is>
      </c>
      <c r="D8" s="4" t="inlineStr">
        <is>
          <t xml:space="preserve"> </t>
        </is>
      </c>
    </row>
    <row r="9">
      <c r="A9" s="4" t="inlineStr">
        <is>
          <t>Total long-term debt</t>
        </is>
      </c>
      <c r="B9" s="6" t="n">
        <v>0</v>
      </c>
      <c r="C9" s="5" t="n">
        <v>389552</v>
      </c>
      <c r="D9" s="4" t="inlineStr">
        <is>
          <t xml:space="preserve"> </t>
        </is>
      </c>
    </row>
    <row r="10">
      <c r="A10" s="4" t="inlineStr">
        <is>
          <t>Senior Unsecured Notes | 1.000% Senior Unsecured Cash Convertible Notes due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11" t="n">
        <v>0.01</v>
      </c>
      <c r="C12" s="4" t="inlineStr">
        <is>
          <t xml:space="preserve"> </t>
        </is>
      </c>
      <c r="D12" s="4" t="inlineStr">
        <is>
          <t xml:space="preserve"> </t>
        </is>
      </c>
    </row>
    <row r="13">
      <c r="A13" s="4" t="inlineStr">
        <is>
          <t>Total long-term debt</t>
        </is>
      </c>
      <c r="B13" s="6" t="n">
        <v>483019</v>
      </c>
      <c r="C13" s="5" t="n">
        <v>464331</v>
      </c>
      <c r="D13" s="4" t="inlineStr">
        <is>
          <t xml:space="preserve"> </t>
        </is>
      </c>
    </row>
    <row r="14">
      <c r="A14" s="4" t="inlineStr">
        <is>
          <t>Senior Unsecured Notes | 0.000% Senior Unsecured Convertible Notes due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1" t="n">
        <v>0</v>
      </c>
      <c r="C16" s="4" t="inlineStr">
        <is>
          <t xml:space="preserve"> </t>
        </is>
      </c>
      <c r="D16" s="11" t="n">
        <v>0</v>
      </c>
    </row>
    <row r="17">
      <c r="A17" s="4" t="inlineStr">
        <is>
          <t>Total long-term debt</t>
        </is>
      </c>
      <c r="B17" s="6" t="n">
        <v>497869</v>
      </c>
      <c r="C17" s="5" t="n">
        <v>497336</v>
      </c>
      <c r="D17" s="4" t="inlineStr">
        <is>
          <t xml:space="preserve"> </t>
        </is>
      </c>
    </row>
    <row r="18">
      <c r="A18" s="4" t="inlineStr">
        <is>
          <t>Private Placement | German Private Placement (2017 Schuldschei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long-term debt</t>
        </is>
      </c>
      <c r="B20" s="5" t="n">
        <v>120956</v>
      </c>
      <c r="C20" s="5" t="n">
        <v>116699</v>
      </c>
      <c r="D20" s="4" t="inlineStr">
        <is>
          <t xml:space="preserve"> </t>
        </is>
      </c>
    </row>
    <row r="21">
      <c r="A21" s="4" t="inlineStr">
        <is>
          <t>Private Placement | German Private Placement (2022 Schuldschei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long-term debt</t>
        </is>
      </c>
      <c r="B23" s="6" t="n">
        <v>407950</v>
      </c>
      <c r="C23" s="6" t="n">
        <v>393532</v>
      </c>
      <c r="D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Repayments of Long-term Debt (Details) - USD ($) $ in Thousands</t>
        </is>
      </c>
      <c r="B1" s="2" t="inlineStr">
        <is>
          <t>1 Months Ended</t>
        </is>
      </c>
      <c r="C1" s="2" t="inlineStr">
        <is>
          <t>3 Months Ended</t>
        </is>
      </c>
      <c r="D1" s="2" t="inlineStr">
        <is>
          <t>12 Months Ended</t>
        </is>
      </c>
    </row>
    <row r="2">
      <c r="B2" s="2" t="inlineStr">
        <is>
          <t>Oct. 31, 2022</t>
        </is>
      </c>
      <c r="C2" s="2" t="inlineStr">
        <is>
          <t>Mar. 31, 2021</t>
        </is>
      </c>
      <c r="D2" s="2" t="inlineStr">
        <is>
          <t>Dec. 31, 2023</t>
        </is>
      </c>
      <c r="E2" s="2" t="inlineStr">
        <is>
          <t>Dec. 31, 2022</t>
        </is>
      </c>
      <c r="F2" s="2" t="inlineStr">
        <is>
          <t>Dec. 31, 2021</t>
        </is>
      </c>
      <c r="G2" s="2" t="inlineStr">
        <is>
          <t>Oct. 16,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long-term debt</t>
        </is>
      </c>
      <c r="B4" s="4" t="inlineStr">
        <is>
          <t xml:space="preserve"> </t>
        </is>
      </c>
      <c r="C4" s="4" t="inlineStr">
        <is>
          <t xml:space="preserve"> </t>
        </is>
      </c>
      <c r="D4" s="6" t="n">
        <v>400000</v>
      </c>
      <c r="E4" s="6" t="n">
        <v>480003</v>
      </c>
      <c r="F4" s="6" t="n">
        <v>41345</v>
      </c>
      <c r="G4" s="4" t="inlineStr">
        <is>
          <t xml:space="preserve"> </t>
        </is>
      </c>
    </row>
    <row r="5">
      <c r="A5" s="4" t="inlineStr">
        <is>
          <t>Private Placement Bond | German Private Placement (2017 Schuldsche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 of long-term debt</t>
        </is>
      </c>
      <c r="B7" s="6" t="n">
        <v>153000</v>
      </c>
      <c r="C7" s="6" t="n">
        <v>41100</v>
      </c>
      <c r="D7" s="6" t="n">
        <v>0</v>
      </c>
      <c r="E7" s="5" t="n">
        <v>153003</v>
      </c>
      <c r="F7" s="5" t="n">
        <v>41145</v>
      </c>
      <c r="G7" s="4" t="inlineStr">
        <is>
          <t xml:space="preserve"> </t>
        </is>
      </c>
    </row>
    <row r="8">
      <c r="A8" s="4" t="inlineStr">
        <is>
          <t>Senior Unsecured Notes | 0.500% Senior Unsecured Cash Convertible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4" t="inlineStr">
        <is>
          <t xml:space="preserve"> </t>
        </is>
      </c>
      <c r="D10" s="14" t="n">
        <v>0.005</v>
      </c>
      <c r="E10" s="4" t="inlineStr">
        <is>
          <t xml:space="preserve"> </t>
        </is>
      </c>
      <c r="F10" s="4" t="inlineStr">
        <is>
          <t xml:space="preserve"> </t>
        </is>
      </c>
      <c r="G10" s="4" t="inlineStr">
        <is>
          <t xml:space="preserve"> </t>
        </is>
      </c>
    </row>
    <row r="11">
      <c r="A11" s="4" t="inlineStr">
        <is>
          <t>Repayment of long-term debt</t>
        </is>
      </c>
      <c r="B11" s="4" t="inlineStr">
        <is>
          <t xml:space="preserve"> </t>
        </is>
      </c>
      <c r="C11" s="4" t="inlineStr">
        <is>
          <t xml:space="preserve"> </t>
        </is>
      </c>
      <c r="D11" s="6" t="n">
        <v>400000</v>
      </c>
      <c r="E11" s="5" t="n">
        <v>0</v>
      </c>
      <c r="F11" s="5" t="n">
        <v>0</v>
      </c>
      <c r="G11" s="4" t="inlineStr">
        <is>
          <t xml:space="preserve"> </t>
        </is>
      </c>
    </row>
    <row r="12">
      <c r="A12" s="4" t="inlineStr">
        <is>
          <t>Senior Unsecured Notes | 0.875% Senior Unsecured Cash Convertible Notes due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4" t="inlineStr">
        <is>
          <t xml:space="preserve"> </t>
        </is>
      </c>
      <c r="D14" s="18" t="n">
        <v>0.008750000000000001</v>
      </c>
      <c r="E14" s="4" t="inlineStr">
        <is>
          <t xml:space="preserve"> </t>
        </is>
      </c>
      <c r="F14" s="4" t="inlineStr">
        <is>
          <t xml:space="preserve"> </t>
        </is>
      </c>
      <c r="G14" s="4" t="inlineStr">
        <is>
          <t xml:space="preserve"> </t>
        </is>
      </c>
    </row>
    <row r="15">
      <c r="A15" s="4" t="inlineStr">
        <is>
          <t>Repayment of long-term debt</t>
        </is>
      </c>
      <c r="B15" s="4" t="inlineStr">
        <is>
          <t xml:space="preserve"> </t>
        </is>
      </c>
      <c r="C15" s="4" t="inlineStr">
        <is>
          <t xml:space="preserve"> </t>
        </is>
      </c>
      <c r="D15" s="6" t="n">
        <v>0</v>
      </c>
      <c r="E15" s="5" t="n">
        <v>0</v>
      </c>
      <c r="F15" s="5" t="n">
        <v>200</v>
      </c>
      <c r="G15" s="4" t="inlineStr">
        <is>
          <t xml:space="preserve"> </t>
        </is>
      </c>
    </row>
    <row r="16">
      <c r="A16" s="4" t="inlineStr">
        <is>
          <t>Senior Unsecured Notes | 3.75% Series B Senior Notes due October 16,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t>
        </is>
      </c>
      <c r="B18" s="4" t="inlineStr">
        <is>
          <t xml:space="preserve"> </t>
        </is>
      </c>
      <c r="C18" s="4" t="inlineStr">
        <is>
          <t xml:space="preserve"> </t>
        </is>
      </c>
      <c r="D18" s="14" t="n">
        <v>0.0375</v>
      </c>
      <c r="E18" s="4" t="inlineStr">
        <is>
          <t xml:space="preserve"> </t>
        </is>
      </c>
      <c r="F18" s="4" t="inlineStr">
        <is>
          <t xml:space="preserve"> </t>
        </is>
      </c>
      <c r="G18" s="14" t="n">
        <v>0.0375</v>
      </c>
    </row>
    <row r="19">
      <c r="A19" s="4" t="inlineStr">
        <is>
          <t>Repayment of long-term debt</t>
        </is>
      </c>
      <c r="B19" s="4" t="inlineStr">
        <is>
          <t xml:space="preserve"> </t>
        </is>
      </c>
      <c r="C19" s="4" t="inlineStr">
        <is>
          <t xml:space="preserve"> </t>
        </is>
      </c>
      <c r="D19" s="6" t="n">
        <v>0</v>
      </c>
      <c r="E19" s="5" t="n">
        <v>300000</v>
      </c>
      <c r="F19" s="5" t="n">
        <v>0</v>
      </c>
      <c r="G19" s="4" t="inlineStr">
        <is>
          <t xml:space="preserve"> </t>
        </is>
      </c>
    </row>
    <row r="20">
      <c r="A20" s="4" t="inlineStr">
        <is>
          <t>Senior Unsecured Notes | 3.90% Series C Senior Notes due October 16,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4" t="inlineStr">
        <is>
          <t xml:space="preserve"> </t>
        </is>
      </c>
      <c r="C22" s="4" t="inlineStr">
        <is>
          <t xml:space="preserve"> </t>
        </is>
      </c>
      <c r="D22" s="14" t="n">
        <v>0.039</v>
      </c>
      <c r="E22" s="4" t="inlineStr">
        <is>
          <t xml:space="preserve"> </t>
        </is>
      </c>
      <c r="F22" s="4" t="inlineStr">
        <is>
          <t xml:space="preserve"> </t>
        </is>
      </c>
      <c r="G22" s="14" t="n">
        <v>0.039</v>
      </c>
    </row>
    <row r="23">
      <c r="A23" s="4" t="inlineStr">
        <is>
          <t>Repayment of long-term debt</t>
        </is>
      </c>
      <c r="B23" s="4" t="inlineStr">
        <is>
          <t xml:space="preserve"> </t>
        </is>
      </c>
      <c r="C23" s="4" t="inlineStr">
        <is>
          <t xml:space="preserve"> </t>
        </is>
      </c>
      <c r="D23" s="6" t="n">
        <v>0</v>
      </c>
      <c r="E23" s="6" t="n">
        <v>27000</v>
      </c>
      <c r="F23" s="6" t="n">
        <v>0</v>
      </c>
      <c r="G23"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Principal Amount, Carrying Amount and Fair values of Long-term Debt (Details) € in Millions</t>
        </is>
      </c>
      <c r="B1" s="2" t="inlineStr">
        <is>
          <t>Dec. 31, 2023 EUR (€)</t>
        </is>
      </c>
      <c r="C1" s="2" t="inlineStr">
        <is>
          <t>Dec. 31, 2023 USD ($)</t>
        </is>
      </c>
      <c r="D1" s="2" t="inlineStr">
        <is>
          <t>Dec. 31, 2022 EUR (€)</t>
        </is>
      </c>
      <c r="E1" s="2" t="inlineStr">
        <is>
          <t>Dec. 31, 2022 USD ($)</t>
        </is>
      </c>
      <c r="F1" s="2" t="inlineStr">
        <is>
          <t>Aug. 31, 2022 EUR (€)</t>
        </is>
      </c>
      <c r="G1" s="2" t="inlineStr">
        <is>
          <t>Jul. 31, 2022 EUR (€)</t>
        </is>
      </c>
      <c r="H1" s="2" t="inlineStr">
        <is>
          <t>Dec. 17, 2020 USD ($)</t>
        </is>
      </c>
      <c r="I1" s="2" t="inlineStr">
        <is>
          <t>Dec. 31, 2017 USD ($)</t>
        </is>
      </c>
      <c r="J1" s="2" t="inlineStr">
        <is>
          <t>Dec. 31, 2014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incipal amount</t>
        </is>
      </c>
      <c r="B3" s="4" t="inlineStr">
        <is>
          <t xml:space="preserve"> </t>
        </is>
      </c>
      <c r="C3" s="6" t="n">
        <v>1529855000</v>
      </c>
      <c r="D3" s="4" t="inlineStr">
        <is>
          <t xml:space="preserve"> </t>
        </is>
      </c>
      <c r="E3" s="6" t="n">
        <v>1911459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discount and issuance costs</t>
        </is>
      </c>
      <c r="B4" s="4" t="inlineStr">
        <is>
          <t xml:space="preserve"> </t>
        </is>
      </c>
      <c r="C4" s="5" t="n">
        <v>-20061000</v>
      </c>
      <c r="D4" s="4" t="inlineStr">
        <is>
          <t xml:space="preserve"> </t>
        </is>
      </c>
      <c r="E4" s="5" t="n">
        <v>-5000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5" t="n">
        <v>1509794000</v>
      </c>
      <c r="D5" s="4" t="inlineStr">
        <is>
          <t xml:space="preserve"> </t>
        </is>
      </c>
      <c r="E5" s="5" t="n">
        <v>186145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t>
        </is>
      </c>
      <c r="B6" s="4" t="inlineStr">
        <is>
          <t xml:space="preserve"> </t>
        </is>
      </c>
      <c r="C6" s="5" t="n">
        <v>1487347000</v>
      </c>
      <c r="D6" s="4" t="inlineStr">
        <is>
          <t xml:space="preserve"> </t>
        </is>
      </c>
      <c r="E6" s="5" t="n">
        <v>2052169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erman Private Placement (2017 Schuldschein) |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t>
        </is>
      </c>
      <c r="B9" s="4" t="inlineStr">
        <is>
          <t xml:space="preserve"> </t>
        </is>
      </c>
      <c r="C9" s="4" t="inlineStr">
        <is>
          <t xml:space="preserve"> </t>
        </is>
      </c>
      <c r="D9" s="4" t="inlineStr">
        <is>
          <t xml:space="preserve"> </t>
        </is>
      </c>
      <c r="E9" s="5" t="n">
        <v>11240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Unsecured Notes | Derivative instruments designated as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0000000</v>
      </c>
    </row>
    <row r="13">
      <c r="A13" s="4" t="inlineStr">
        <is>
          <t>Senior Unsecured Notes | Cash Convertible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4" t="inlineStr">
        <is>
          <t xml:space="preserve"> </t>
        </is>
      </c>
      <c r="C15" s="4" t="inlineStr">
        <is>
          <t xml:space="preserve"> </t>
        </is>
      </c>
      <c r="D15" s="4" t="inlineStr">
        <is>
          <t xml:space="preserve"> </t>
        </is>
      </c>
      <c r="E15" s="5" t="n">
        <v>40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amortized debt discount and issuance costs</t>
        </is>
      </c>
      <c r="B16" s="4" t="inlineStr">
        <is>
          <t xml:space="preserve"> </t>
        </is>
      </c>
      <c r="C16" s="4" t="inlineStr">
        <is>
          <t xml:space="preserve"> </t>
        </is>
      </c>
      <c r="D16" s="4" t="inlineStr">
        <is>
          <t xml:space="preserve"> </t>
        </is>
      </c>
      <c r="E16" s="5" t="n">
        <v>-10448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5" t="n">
        <v>0</v>
      </c>
      <c r="D17" s="4" t="inlineStr">
        <is>
          <t xml:space="preserve"> </t>
        </is>
      </c>
      <c r="E17" s="5" t="n">
        <v>389552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Unsecured Notes | Cash Convertible Notes due 2023 |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t>
        </is>
      </c>
      <c r="B20" s="4" t="inlineStr">
        <is>
          <t xml:space="preserve"> </t>
        </is>
      </c>
      <c r="C20" s="4" t="inlineStr">
        <is>
          <t xml:space="preserve"> </t>
        </is>
      </c>
      <c r="D20" s="4" t="inlineStr">
        <is>
          <t xml:space="preserve"> </t>
        </is>
      </c>
      <c r="E20" s="5" t="n">
        <v>49343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Unsecured Notes | Cash Convertible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5" t="n">
        <v>500000000</v>
      </c>
      <c r="D23" s="4" t="inlineStr">
        <is>
          <t xml:space="preserve"> </t>
        </is>
      </c>
      <c r="E23" s="5" t="n">
        <v>500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mortized debt discount and issuance costs</t>
        </is>
      </c>
      <c r="B24" s="4" t="inlineStr">
        <is>
          <t xml:space="preserve"> </t>
        </is>
      </c>
      <c r="C24" s="5" t="n">
        <v>-16981000</v>
      </c>
      <c r="D24" s="4" t="inlineStr">
        <is>
          <t xml:space="preserve"> </t>
        </is>
      </c>
      <c r="E24" s="5" t="n">
        <v>-35669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4" t="inlineStr">
        <is>
          <t xml:space="preserve"> </t>
        </is>
      </c>
      <c r="C25" s="5" t="n">
        <v>483019000</v>
      </c>
      <c r="D25" s="4" t="inlineStr">
        <is>
          <t xml:space="preserve"> </t>
        </is>
      </c>
      <c r="E25" s="5" t="n">
        <v>464331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Unsecured Notes | Cash Convertible Notes due 2024 | Level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t>
        </is>
      </c>
      <c r="B28" s="4" t="inlineStr">
        <is>
          <t xml:space="preserve"> </t>
        </is>
      </c>
      <c r="C28" s="5" t="n">
        <v>513500000</v>
      </c>
      <c r="D28" s="4" t="inlineStr">
        <is>
          <t xml:space="preserve"> </t>
        </is>
      </c>
      <c r="E28" s="5" t="n">
        <v>59648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Unsecured Notes | Convertible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5" t="n">
        <v>500000000</v>
      </c>
      <c r="D31" s="4" t="inlineStr">
        <is>
          <t xml:space="preserve"> </t>
        </is>
      </c>
      <c r="E31" s="5" t="n">
        <v>500000000</v>
      </c>
      <c r="F31" s="4" t="inlineStr">
        <is>
          <t xml:space="preserve"> </t>
        </is>
      </c>
      <c r="G31" s="4" t="inlineStr">
        <is>
          <t xml:space="preserve"> </t>
        </is>
      </c>
      <c r="H31" s="6" t="n">
        <v>500000000</v>
      </c>
      <c r="I31" s="4" t="inlineStr">
        <is>
          <t xml:space="preserve"> </t>
        </is>
      </c>
      <c r="J31" s="4" t="inlineStr">
        <is>
          <t xml:space="preserve"> </t>
        </is>
      </c>
    </row>
    <row r="32">
      <c r="A32" s="4" t="inlineStr">
        <is>
          <t>Unamortized debt discount and issuance costs</t>
        </is>
      </c>
      <c r="B32" s="4" t="inlineStr">
        <is>
          <t xml:space="preserve"> </t>
        </is>
      </c>
      <c r="C32" s="5" t="n">
        <v>-2131000</v>
      </c>
      <c r="D32" s="4" t="inlineStr">
        <is>
          <t xml:space="preserve"> </t>
        </is>
      </c>
      <c r="E32" s="5" t="n">
        <v>-2664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debt</t>
        </is>
      </c>
      <c r="B33" s="4" t="inlineStr">
        <is>
          <t xml:space="preserve"> </t>
        </is>
      </c>
      <c r="C33" s="5" t="n">
        <v>497869000</v>
      </c>
      <c r="D33" s="4" t="inlineStr">
        <is>
          <t xml:space="preserve"> </t>
        </is>
      </c>
      <c r="E33" s="5" t="n">
        <v>497336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Unsecured Notes | Convertible Notes due 2027 | 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t>
        </is>
      </c>
      <c r="B36" s="4" t="inlineStr">
        <is>
          <t xml:space="preserve"> </t>
        </is>
      </c>
      <c r="C36" s="5" t="n">
        <v>453185000</v>
      </c>
      <c r="D36" s="4" t="inlineStr">
        <is>
          <t xml:space="preserve"> </t>
        </is>
      </c>
      <c r="E36" s="5" t="n">
        <v>47154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Placement Bond | German Private Placement (2017 Schuldsche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5" t="n">
        <v>121009000</v>
      </c>
      <c r="D39" s="4" t="inlineStr">
        <is>
          <t xml:space="preserve"> </t>
        </is>
      </c>
      <c r="E39" s="5" t="n">
        <v>116821000</v>
      </c>
      <c r="F39" s="4" t="inlineStr">
        <is>
          <t xml:space="preserve"> </t>
        </is>
      </c>
      <c r="G39" s="4" t="inlineStr">
        <is>
          <t xml:space="preserve"> </t>
        </is>
      </c>
      <c r="H39" s="4" t="inlineStr">
        <is>
          <t xml:space="preserve"> </t>
        </is>
      </c>
      <c r="I39" s="6" t="n">
        <v>331100000</v>
      </c>
      <c r="J39" s="4" t="inlineStr">
        <is>
          <t xml:space="preserve"> </t>
        </is>
      </c>
    </row>
    <row r="40">
      <c r="A40" s="4" t="inlineStr">
        <is>
          <t>Unamortized debt discount and issuance costs</t>
        </is>
      </c>
      <c r="B40" s="4" t="inlineStr">
        <is>
          <t xml:space="preserve"> </t>
        </is>
      </c>
      <c r="C40" s="5" t="n">
        <v>-53000</v>
      </c>
      <c r="D40" s="4" t="inlineStr">
        <is>
          <t xml:space="preserve"> </t>
        </is>
      </c>
      <c r="E40" s="5" t="n">
        <v>-122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t>
        </is>
      </c>
      <c r="B41" s="4" t="inlineStr">
        <is>
          <t xml:space="preserve"> </t>
        </is>
      </c>
      <c r="C41" s="5" t="n">
        <v>120956000</v>
      </c>
      <c r="D41" s="4" t="inlineStr">
        <is>
          <t xml:space="preserve"> </t>
        </is>
      </c>
      <c r="E41" s="5" t="n">
        <v>116699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vate Placement Bond | German Private Placement (2017 Schuldschein) | Derivative instruments designated as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 | €</t>
        </is>
      </c>
      <c r="B44" s="19" t="n">
        <v>109.5</v>
      </c>
      <c r="C44" s="4" t="inlineStr">
        <is>
          <t xml:space="preserve"> </t>
        </is>
      </c>
      <c r="D44" s="15" t="n">
        <v>25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vate Placement Bond | German Private Placement (2017 Schuldschein) | 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ir value</t>
        </is>
      </c>
      <c r="B47" s="4" t="inlineStr">
        <is>
          <t xml:space="preserve"> </t>
        </is>
      </c>
      <c r="C47" s="5" t="n">
        <v>11897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Placement Bond | German Private Placement (2022 Schuldsche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amount</t>
        </is>
      </c>
      <c r="B50" s="4" t="inlineStr">
        <is>
          <t xml:space="preserve"> </t>
        </is>
      </c>
      <c r="C50" s="5" t="n">
        <v>408846000</v>
      </c>
      <c r="D50" s="4" t="inlineStr">
        <is>
          <t xml:space="preserve"> </t>
        </is>
      </c>
      <c r="E50" s="5" t="n">
        <v>394638000</v>
      </c>
      <c r="F50" s="15" t="n">
        <v>370</v>
      </c>
      <c r="G50" s="4" t="inlineStr">
        <is>
          <t xml:space="preserve"> </t>
        </is>
      </c>
      <c r="H50" s="4" t="inlineStr">
        <is>
          <t xml:space="preserve"> </t>
        </is>
      </c>
      <c r="I50" s="4" t="inlineStr">
        <is>
          <t xml:space="preserve"> </t>
        </is>
      </c>
      <c r="J50" s="4" t="inlineStr">
        <is>
          <t xml:space="preserve"> </t>
        </is>
      </c>
    </row>
    <row r="51">
      <c r="A51" s="4" t="inlineStr">
        <is>
          <t>Unamortized debt discount and issuance costs</t>
        </is>
      </c>
      <c r="B51" s="4" t="inlineStr">
        <is>
          <t xml:space="preserve"> </t>
        </is>
      </c>
      <c r="C51" s="5" t="n">
        <v>-896000</v>
      </c>
      <c r="D51" s="4" t="inlineStr">
        <is>
          <t xml:space="preserve"> </t>
        </is>
      </c>
      <c r="E51" s="5" t="n">
        <v>-1106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t>
        </is>
      </c>
      <c r="B52" s="4" t="inlineStr">
        <is>
          <t xml:space="preserve"> </t>
        </is>
      </c>
      <c r="C52" s="5" t="n">
        <v>407950000</v>
      </c>
      <c r="D52" s="4" t="inlineStr">
        <is>
          <t xml:space="preserve"> </t>
        </is>
      </c>
      <c r="E52" s="5" t="n">
        <v>393532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vate Placement Bond | German Private Placement (2022 Schuldschein) | Derivative instruments designated as hed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 | €</t>
        </is>
      </c>
      <c r="B55" s="4" t="inlineStr">
        <is>
          <t xml:space="preserve"> </t>
        </is>
      </c>
      <c r="C55" s="4" t="inlineStr">
        <is>
          <t xml:space="preserve"> </t>
        </is>
      </c>
      <c r="D55" s="4" t="inlineStr">
        <is>
          <t xml:space="preserve"> </t>
        </is>
      </c>
      <c r="E55" s="4" t="inlineStr">
        <is>
          <t xml:space="preserve"> </t>
        </is>
      </c>
      <c r="F55" s="4" t="inlineStr">
        <is>
          <t xml:space="preserve"> </t>
        </is>
      </c>
      <c r="G55" s="15" t="n">
        <v>370</v>
      </c>
      <c r="H55" s="4" t="inlineStr">
        <is>
          <t xml:space="preserve"> </t>
        </is>
      </c>
      <c r="I55" s="4" t="inlineStr">
        <is>
          <t xml:space="preserve"> </t>
        </is>
      </c>
      <c r="J55" s="4" t="inlineStr">
        <is>
          <t xml:space="preserve"> </t>
        </is>
      </c>
    </row>
    <row r="56">
      <c r="A56" s="4" t="inlineStr">
        <is>
          <t>Private Placement Bond | German Private Placement (2022 Schuldschein) |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t>
        </is>
      </c>
      <c r="B58" s="4" t="inlineStr">
        <is>
          <t xml:space="preserve"> </t>
        </is>
      </c>
      <c r="C58" s="6" t="n">
        <v>401684000</v>
      </c>
      <c r="D58" s="4" t="inlineStr">
        <is>
          <t xml:space="preserve"> </t>
        </is>
      </c>
      <c r="E58" s="6" t="n">
        <v>378302000</v>
      </c>
      <c r="F58" s="4" t="inlineStr">
        <is>
          <t xml:space="preserve"> </t>
        </is>
      </c>
      <c r="G58" s="4" t="inlineStr">
        <is>
          <t xml:space="preserve"> </t>
        </is>
      </c>
      <c r="H58" s="4" t="inlineStr">
        <is>
          <t xml:space="preserve"> </t>
        </is>
      </c>
      <c r="I58" s="4" t="inlineStr">
        <is>
          <t xml:space="preserve"> </t>
        </is>
      </c>
      <c r="J5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of Long-Term Debt (Details) - USD ($) $ in Thousands</t>
        </is>
      </c>
      <c r="B1" s="2" t="inlineStr">
        <is>
          <t>Dec. 31, 2023</t>
        </is>
      </c>
      <c r="C1" s="2" t="inlineStr">
        <is>
          <t>Dec. 31, 2022</t>
        </is>
      </c>
    </row>
    <row r="2">
      <c r="A2" s="3" t="inlineStr">
        <is>
          <t>Debt Instruments [Abstract]</t>
        </is>
      </c>
      <c r="B2" s="4" t="inlineStr">
        <is>
          <t xml:space="preserve"> </t>
        </is>
      </c>
      <c r="C2" s="4" t="inlineStr">
        <is>
          <t xml:space="preserve"> </t>
        </is>
      </c>
    </row>
    <row r="3">
      <c r="A3" s="4" t="inlineStr">
        <is>
          <t>2024</t>
        </is>
      </c>
      <c r="B3" s="6" t="n">
        <v>587970</v>
      </c>
      <c r="C3" s="4" t="inlineStr">
        <is>
          <t xml:space="preserve"> </t>
        </is>
      </c>
    </row>
    <row r="4">
      <c r="A4" s="4" t="inlineStr">
        <is>
          <t>2025</t>
        </is>
      </c>
      <c r="B4" s="5" t="n">
        <v>56836</v>
      </c>
      <c r="C4" s="4" t="inlineStr">
        <is>
          <t xml:space="preserve"> </t>
        </is>
      </c>
    </row>
    <row r="5">
      <c r="A5" s="4" t="inlineStr">
        <is>
          <t>2026</t>
        </is>
      </c>
      <c r="B5" s="5" t="n">
        <v>0</v>
      </c>
      <c r="C5" s="4" t="inlineStr">
        <is>
          <t xml:space="preserve"> </t>
        </is>
      </c>
    </row>
    <row r="6">
      <c r="A6" s="4" t="inlineStr">
        <is>
          <t>2027</t>
        </is>
      </c>
      <c r="B6" s="5" t="n">
        <v>614800</v>
      </c>
      <c r="C6" s="4" t="inlineStr">
        <is>
          <t xml:space="preserve"> </t>
        </is>
      </c>
    </row>
    <row r="7">
      <c r="A7" s="4" t="inlineStr">
        <is>
          <t>2028</t>
        </is>
      </c>
      <c r="B7" s="5" t="n">
        <v>0</v>
      </c>
      <c r="C7" s="4" t="inlineStr">
        <is>
          <t xml:space="preserve"> </t>
        </is>
      </c>
    </row>
    <row r="8">
      <c r="A8" s="4" t="inlineStr">
        <is>
          <t>Thereafter</t>
        </is>
      </c>
      <c r="B8" s="5" t="n">
        <v>250188</v>
      </c>
      <c r="C8" s="4" t="inlineStr">
        <is>
          <t xml:space="preserve"> </t>
        </is>
      </c>
    </row>
    <row r="9">
      <c r="A9" s="4" t="inlineStr">
        <is>
          <t>Total long-term debt</t>
        </is>
      </c>
      <c r="B9" s="6" t="n">
        <v>1509794</v>
      </c>
      <c r="C9" s="6" t="n">
        <v>18614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ash Convertible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6" t="n">
        <v>30162</v>
      </c>
      <c r="C4" s="6" t="n">
        <v>33701</v>
      </c>
      <c r="D4" s="6" t="n">
        <v>32294</v>
      </c>
    </row>
    <row r="5">
      <c r="A5" s="4" t="inlineStr">
        <is>
          <t>Cash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5" t="n">
        <v>4169</v>
      </c>
      <c r="C7" s="5" t="n">
        <v>7000</v>
      </c>
      <c r="D7" s="4" t="inlineStr">
        <is>
          <t xml:space="preserve"> </t>
        </is>
      </c>
    </row>
    <row r="8">
      <c r="A8" s="4" t="inlineStr">
        <is>
          <t>Amortization of original issuance discount</t>
        </is>
      </c>
      <c r="B8" s="5" t="n">
        <v>27341</v>
      </c>
      <c r="C8" s="5" t="n">
        <v>30170</v>
      </c>
      <c r="D8" s="4" t="inlineStr">
        <is>
          <t xml:space="preserve"> </t>
        </is>
      </c>
    </row>
    <row r="9">
      <c r="A9" s="4" t="inlineStr">
        <is>
          <t>Amortization of debt issuance costs</t>
        </is>
      </c>
      <c r="B9" s="5" t="n">
        <v>2328</v>
      </c>
      <c r="C9" s="5" t="n">
        <v>2593</v>
      </c>
      <c r="D9" s="4" t="inlineStr">
        <is>
          <t xml:space="preserve"> </t>
        </is>
      </c>
    </row>
    <row r="10">
      <c r="A10" s="4" t="inlineStr">
        <is>
          <t>Total interest expense related to the convertible notes</t>
        </is>
      </c>
      <c r="B10" s="6" t="n">
        <v>33838</v>
      </c>
      <c r="C10" s="6" t="n">
        <v>39763</v>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9T01:13:51Z</dcterms:created>
  <dcterms:modified xmlns:dcterms="http://purl.org/dc/terms/" xmlns:xsi="http://www.w3.org/2001/XMLSchema-instance" xsi:type="dcterms:W3CDTF">2024-03-09T01:13:51Z</dcterms:modified>
</cp:coreProperties>
</file>